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onsolidated Statements of Equi" sheetId="9" state="visible" r:id="rId9"/>
    <sheet xmlns:r="http://schemas.openxmlformats.org/officeDocument/2006/relationships" name="The Company"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Flight equipment held for opera" sheetId="14" state="visible" r:id="rId14"/>
    <sheet xmlns:r="http://schemas.openxmlformats.org/officeDocument/2006/relationships" name="Net investment in finance and s" sheetId="15" state="visible" r:id="rId15"/>
    <sheet xmlns:r="http://schemas.openxmlformats.org/officeDocument/2006/relationships" name="Intangibles" sheetId="16" state="visible" r:id="rId16"/>
    <sheet xmlns:r="http://schemas.openxmlformats.org/officeDocument/2006/relationships" name="Flight equipment held for sale" sheetId="17" state="visible" r:id="rId17"/>
    <sheet xmlns:r="http://schemas.openxmlformats.org/officeDocument/2006/relationships" name="Other assets" sheetId="18" state="visible" r:id="rId18"/>
    <sheet xmlns:r="http://schemas.openxmlformats.org/officeDocument/2006/relationships" name="Derivative financial instrument" sheetId="19" state="visible" r:id="rId19"/>
    <sheet xmlns:r="http://schemas.openxmlformats.org/officeDocument/2006/relationships" name="Accounts payable, accrued expen" sheetId="20" state="visible" r:id="rId20"/>
    <sheet xmlns:r="http://schemas.openxmlformats.org/officeDocument/2006/relationships" name="Accrued maintenance liability"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Equity" sheetId="25" state="visible" r:id="rId25"/>
    <sheet xmlns:r="http://schemas.openxmlformats.org/officeDocument/2006/relationships" name="Selling, general and administra" sheetId="26" state="visible" r:id="rId26"/>
    <sheet xmlns:r="http://schemas.openxmlformats.org/officeDocument/2006/relationships" name="Other income" sheetId="27" state="visible" r:id="rId27"/>
    <sheet xmlns:r="http://schemas.openxmlformats.org/officeDocument/2006/relationships" name="Asset impairment" sheetId="28" state="visible" r:id="rId28"/>
    <sheet xmlns:r="http://schemas.openxmlformats.org/officeDocument/2006/relationships" name="Earnings per share" sheetId="29" state="visible" r:id="rId29"/>
    <sheet xmlns:r="http://schemas.openxmlformats.org/officeDocument/2006/relationships" name="Variable interest entitie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Fair value measurements" sheetId="33" state="visible" r:id="rId33"/>
    <sheet xmlns:r="http://schemas.openxmlformats.org/officeDocument/2006/relationships" name="Supplemental guarantor financia" sheetId="34" state="visible" r:id="rId34"/>
    <sheet xmlns:r="http://schemas.openxmlformats.org/officeDocument/2006/relationships" name="Summary of significant accoun_2" sheetId="35" state="visible" r:id="rId35"/>
    <sheet xmlns:r="http://schemas.openxmlformats.org/officeDocument/2006/relationships" name="Restricted cash (Tables)" sheetId="36" state="visible" r:id="rId36"/>
    <sheet xmlns:r="http://schemas.openxmlformats.org/officeDocument/2006/relationships" name="Flight equipment held for ope_2" sheetId="37" state="visible" r:id="rId37"/>
    <sheet xmlns:r="http://schemas.openxmlformats.org/officeDocument/2006/relationships" name="Net investment in finance and_2" sheetId="38" state="visible" r:id="rId38"/>
    <sheet xmlns:r="http://schemas.openxmlformats.org/officeDocument/2006/relationships" name="Intangibles (Tables)" sheetId="39" state="visible" r:id="rId39"/>
    <sheet xmlns:r="http://schemas.openxmlformats.org/officeDocument/2006/relationships" name="Other assets (Tables)" sheetId="40" state="visible" r:id="rId40"/>
    <sheet xmlns:r="http://schemas.openxmlformats.org/officeDocument/2006/relationships" name="Derivative financial instrume_2" sheetId="41" state="visible" r:id="rId41"/>
    <sheet xmlns:r="http://schemas.openxmlformats.org/officeDocument/2006/relationships" name="Accounts payable, accrued exp_2" sheetId="42" state="visible" r:id="rId42"/>
    <sheet xmlns:r="http://schemas.openxmlformats.org/officeDocument/2006/relationships" name="Accrued maintenance liability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Equity (Tables)" sheetId="46" state="visible" r:id="rId46"/>
    <sheet xmlns:r="http://schemas.openxmlformats.org/officeDocument/2006/relationships" name="Selling, general and administ_2" sheetId="47" state="visible" r:id="rId47"/>
    <sheet xmlns:r="http://schemas.openxmlformats.org/officeDocument/2006/relationships" name="Other income (Tables)" sheetId="48" state="visible" r:id="rId48"/>
    <sheet xmlns:r="http://schemas.openxmlformats.org/officeDocument/2006/relationships" name="Earnings per share (Tables)" sheetId="49" state="visible" r:id="rId49"/>
    <sheet xmlns:r="http://schemas.openxmlformats.org/officeDocument/2006/relationships" name="Variable interest entities (Tab"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Supplemental guarantor financ_2" sheetId="53" state="visible" r:id="rId53"/>
    <sheet xmlns:r="http://schemas.openxmlformats.org/officeDocument/2006/relationships" name="The Company (Details)" sheetId="54" state="visible" r:id="rId54"/>
    <sheet xmlns:r="http://schemas.openxmlformats.org/officeDocument/2006/relationships" name="Basis of presentation (Details)" sheetId="55" state="visible" r:id="rId55"/>
    <sheet xmlns:r="http://schemas.openxmlformats.org/officeDocument/2006/relationships" name="Summary of significant accoun_3" sheetId="56" state="visible" r:id="rId56"/>
    <sheet xmlns:r="http://schemas.openxmlformats.org/officeDocument/2006/relationships" name="Restricted cash (Details)" sheetId="57" state="visible" r:id="rId57"/>
    <sheet xmlns:r="http://schemas.openxmlformats.org/officeDocument/2006/relationships" name="Flight equipment held for ope_3" sheetId="58" state="visible" r:id="rId58"/>
    <sheet xmlns:r="http://schemas.openxmlformats.org/officeDocument/2006/relationships" name="Flight equipment held for ope_4" sheetId="59" state="visible" r:id="rId59"/>
    <sheet xmlns:r="http://schemas.openxmlformats.org/officeDocument/2006/relationships" name="Net investment in finance and_3" sheetId="60" state="visible" r:id="rId60"/>
    <sheet xmlns:r="http://schemas.openxmlformats.org/officeDocument/2006/relationships" name="Net investment in finance and_4" sheetId="61" state="visible" r:id="rId61"/>
    <sheet xmlns:r="http://schemas.openxmlformats.org/officeDocument/2006/relationships" name="Net investment in finance and_5" sheetId="62" state="visible" r:id="rId62"/>
    <sheet xmlns:r="http://schemas.openxmlformats.org/officeDocument/2006/relationships" name="(Maintenance rights and lease p" sheetId="63" state="visible" r:id="rId63"/>
    <sheet xmlns:r="http://schemas.openxmlformats.org/officeDocument/2006/relationships" name="Intangibles (Movements in maint" sheetId="64" state="visible" r:id="rId64"/>
    <sheet xmlns:r="http://schemas.openxmlformats.org/officeDocument/2006/relationships" name="Intangibles (Lease premium and " sheetId="65" state="visible" r:id="rId65"/>
    <sheet xmlns:r="http://schemas.openxmlformats.org/officeDocument/2006/relationships" name="Intangibles (Maintenance rights" sheetId="66" state="visible" r:id="rId66"/>
    <sheet xmlns:r="http://schemas.openxmlformats.org/officeDocument/2006/relationships" name="Intangibles (Other intangibles)" sheetId="67" state="visible" r:id="rId67"/>
    <sheet xmlns:r="http://schemas.openxmlformats.org/officeDocument/2006/relationships" name="Intangibles (Customer relations" sheetId="68" state="visible" r:id="rId68"/>
    <sheet xmlns:r="http://schemas.openxmlformats.org/officeDocument/2006/relationships" name="Intangibles (Other intangibles," sheetId="69" state="visible" r:id="rId69"/>
    <sheet xmlns:r="http://schemas.openxmlformats.org/officeDocument/2006/relationships" name="Flight equipment held for sale " sheetId="70" state="visible" r:id="rId70"/>
    <sheet xmlns:r="http://schemas.openxmlformats.org/officeDocument/2006/relationships" name="Other assets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Accounts payable, accrued exp_3" sheetId="76" state="visible" r:id="rId76"/>
    <sheet xmlns:r="http://schemas.openxmlformats.org/officeDocument/2006/relationships" name="Accrued maintenance liability_2" sheetId="77" state="visible" r:id="rId77"/>
    <sheet xmlns:r="http://schemas.openxmlformats.org/officeDocument/2006/relationships" name="Debt (Summary of indebtedness) " sheetId="78" state="visible" r:id="rId78"/>
    <sheet xmlns:r="http://schemas.openxmlformats.org/officeDocument/2006/relationships" name="Income taxes (Narrative) (Detai" sheetId="79" state="visible" r:id="rId79"/>
    <sheet xmlns:r="http://schemas.openxmlformats.org/officeDocument/2006/relationships" name="Leases (Narrative) (Details)" sheetId="80" state="visible" r:id="rId80"/>
    <sheet xmlns:r="http://schemas.openxmlformats.org/officeDocument/2006/relationships" name="Leases (Weighted Average) (Deta" sheetId="81" state="visible" r:id="rId81"/>
    <sheet xmlns:r="http://schemas.openxmlformats.org/officeDocument/2006/relationships" name="Leases (Maturities of Operating" sheetId="82" state="visible" r:id="rId82"/>
    <sheet xmlns:r="http://schemas.openxmlformats.org/officeDocument/2006/relationships" name="Equity (Share Repurchase Progra" sheetId="83" state="visible" r:id="rId83"/>
    <sheet xmlns:r="http://schemas.openxmlformats.org/officeDocument/2006/relationships" name="Selling, general and administ_3" sheetId="84" state="visible" r:id="rId84"/>
    <sheet xmlns:r="http://schemas.openxmlformats.org/officeDocument/2006/relationships" name="Other income (Details)" sheetId="85" state="visible" r:id="rId85"/>
    <sheet xmlns:r="http://schemas.openxmlformats.org/officeDocument/2006/relationships" name="Asset impairment (Details)" sheetId="86" state="visible" r:id="rId86"/>
    <sheet xmlns:r="http://schemas.openxmlformats.org/officeDocument/2006/relationships" name="Earnings per share (Narrative) " sheetId="87" state="visible" r:id="rId87"/>
    <sheet xmlns:r="http://schemas.openxmlformats.org/officeDocument/2006/relationships" name="Earnings per share (Computation" sheetId="88" state="visible" r:id="rId88"/>
    <sheet xmlns:r="http://schemas.openxmlformats.org/officeDocument/2006/relationships" name="Earnings per share (Computati_2" sheetId="89" state="visible" r:id="rId89"/>
    <sheet xmlns:r="http://schemas.openxmlformats.org/officeDocument/2006/relationships" name="Variable interest entities (Nar" sheetId="90" state="visible" r:id="rId90"/>
    <sheet xmlns:r="http://schemas.openxmlformats.org/officeDocument/2006/relationships" name="Variable interest entities (Max" sheetId="91" state="visible" r:id="rId91"/>
    <sheet xmlns:r="http://schemas.openxmlformats.org/officeDocument/2006/relationships" name="Related party transactions (Det"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Fair value measurements (Financ" sheetId="95" state="visible" r:id="rId95"/>
    <sheet xmlns:r="http://schemas.openxmlformats.org/officeDocument/2006/relationships" name="Fair value measurements (Carryi" sheetId="96" state="visible" r:id="rId96"/>
    <sheet xmlns:r="http://schemas.openxmlformats.org/officeDocument/2006/relationships" name="Supplemental guarantor financ_3" sheetId="97" state="visible" r:id="rId97"/>
    <sheet xmlns:r="http://schemas.openxmlformats.org/officeDocument/2006/relationships" name="Supplemental guarantor financ_4" sheetId="98" state="visible" r:id="rId98"/>
    <sheet xmlns:r="http://schemas.openxmlformats.org/officeDocument/2006/relationships" name="Supplemental guarantor financ_5" sheetId="99" state="visible" r:id="rId99"/>
    <sheet xmlns:r="http://schemas.openxmlformats.org/officeDocument/2006/relationships" name="Supplemental guarantor financ_6" sheetId="100" state="visible" r:id="rId100"/>
    <sheet xmlns:r="http://schemas.openxmlformats.org/officeDocument/2006/relationships" name="Supplemental guarantor financ_7" sheetId="101" state="visible" r:id="rId101"/>
    <sheet xmlns:r="http://schemas.openxmlformats.org/officeDocument/2006/relationships" name="Supplemental guarantor financ_8" sheetId="102" state="visible" r:id="rId102"/>
  </sheets>
  <definedNames/>
  <calcPr calcId="124519" fullCalcOnLoad="1"/>
</workbook>
</file>

<file path=xl/sharedStrings.xml><?xml version="1.0" encoding="utf-8"?>
<sst xmlns="http://schemas.openxmlformats.org/spreadsheetml/2006/main" uniqueCount="728">
  <si>
    <t>Document And Entity Information</t>
  </si>
  <si>
    <t>6 Months Ended</t>
  </si>
  <si>
    <t>Jun. 30, 2019</t>
  </si>
  <si>
    <t>Document and Entity Information [Abstract]</t>
  </si>
  <si>
    <t>Document Type</t>
  </si>
  <si>
    <t>6-K/A</t>
  </si>
  <si>
    <t>Amendment Flag</t>
  </si>
  <si>
    <t>false</t>
  </si>
  <si>
    <t>Document Period End Date</t>
  </si>
  <si>
    <t>Jun. 30,
		2019</t>
  </si>
  <si>
    <t>Document Fiscal Year Focus</t>
  </si>
  <si>
    <t>2019</t>
  </si>
  <si>
    <t>Document Fiscal Period Focus</t>
  </si>
  <si>
    <t>Q2</t>
  </si>
  <si>
    <t>Entity Registrant Name</t>
  </si>
  <si>
    <t>AerCap Holdings N.V.</t>
  </si>
  <si>
    <t>Entity Central Index Key</t>
  </si>
  <si>
    <t>0001378789</t>
  </si>
  <si>
    <t>Current Fiscal Year End Date</t>
  </si>
  <si>
    <t>--12-31</t>
  </si>
  <si>
    <t>Unaudited Condensed Consolidated Balance Sheets - USD ($) $ in Thousands</t>
  </si>
  <si>
    <t>Dec. 31, 2018</t>
  </si>
  <si>
    <t>Assets</t>
  </si>
  <si>
    <t>Cash and cash equivalents</t>
  </si>
  <si>
    <t>Restricted cash</t>
  </si>
  <si>
    <t>Trade receivables</t>
  </si>
  <si>
    <t>Flight equipment held for operating leases, net</t>
  </si>
  <si>
    <t>Maintenance rights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as of June 30, 2019 and December 31, 2018; 146,847,345 and 151,847,345 ordinary shares issued and 136,602,986 and 142,674,664 ordinary shares outstanding (including 2,250,655 and 2,429,442 shares of unvested restricted stock) as of June 30, 2019 and December 31, 2018, respectively</t>
  </si>
  <si>
    <t>Additional paid-in capital</t>
  </si>
  <si>
    <t>Treasury shares, at cost (10,244,359 and 9,172,681 ordinary shares as of June 30, 2019 and December 31, 2018, respectively)</t>
  </si>
  <si>
    <t>Accumulated other comprehensive income (loss)</t>
  </si>
  <si>
    <t>Accumulated retained earnings</t>
  </si>
  <si>
    <t>Total AerCap Holdings N.V. shareholders’ equity</t>
  </si>
  <si>
    <t>Non-controlling interest</t>
  </si>
  <si>
    <t>Total Equity</t>
  </si>
  <si>
    <t>Total Liabilities and Equity</t>
  </si>
  <si>
    <t>Variable Interest Entity, Primary Beneficiary</t>
  </si>
  <si>
    <t>Unaudited Condensed Consolidated Balance Sheets (Parenthetical) - € / shares</t>
  </si>
  <si>
    <t>Statement of Financial Position [Abstract]</t>
  </si>
  <si>
    <t>Ordinary share capital, par value (in EUR per share)</t>
  </si>
  <si>
    <t>Ordinary share capital, shares authorized (in shares)</t>
  </si>
  <si>
    <t>Ordinary share capital, shares issued (in shares)</t>
  </si>
  <si>
    <t>Ordinary share capital, shares outstanding (in shares)</t>
  </si>
  <si>
    <t>Unvested restricted stock (in shares)</t>
  </si>
  <si>
    <t>Treasury stock, at cost, shares (in shares)</t>
  </si>
  <si>
    <t>Unaudited Condensed Consolidated Income Statements - USD ($) $ in Thousands</t>
  </si>
  <si>
    <t>3 Months Ended</t>
  </si>
  <si>
    <t>Jun. 30, 2018</t>
  </si>
  <si>
    <t>Revenues and other income</t>
  </si>
  <si>
    <t>Net gain on sale of assets</t>
  </si>
  <si>
    <t>Other income</t>
  </si>
  <si>
    <t>Total Revenues and other income</t>
  </si>
  <si>
    <t>Expenses</t>
  </si>
  <si>
    <t>Depreciation and amortization</t>
  </si>
  <si>
    <t>Asset impairment</t>
  </si>
  <si>
    <t>Interest expense</t>
  </si>
  <si>
    <t>Leasing expenses</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income attributable to non-controlling interest</t>
  </si>
  <si>
    <t>Net income attributable to AerCap Holdings N.V.</t>
  </si>
  <si>
    <t>Basic earnings per share</t>
  </si>
  <si>
    <t>Diluted earnings per share</t>
  </si>
  <si>
    <t>Weighted average shares outstanding - basic</t>
  </si>
  <si>
    <t>Weighted average shares outstanding - diluted</t>
  </si>
  <si>
    <t>Basic lease rents</t>
  </si>
  <si>
    <t>Lease revenue</t>
  </si>
  <si>
    <t>Maintenance rents and other receipts</t>
  </si>
  <si>
    <t>Unaudited Condensed Consolidated Statements of Comprehensive Income - USD ($) $ in Thousands</t>
  </si>
  <si>
    <t>Mar. 31, 2019</t>
  </si>
  <si>
    <t>Mar. 31, 2018</t>
  </si>
  <si>
    <t>Statement of Comprehensive Income [Abstract]</t>
  </si>
  <si>
    <t>Other comprehensive (loss) income:</t>
  </si>
  <si>
    <t>Net change in fair value of derivatives (Note 10), net of tax of $8,348, $(941), $13,440 and $(4,044), respectively</t>
  </si>
  <si>
    <t>Total other comprehensive (loss) income</t>
  </si>
  <si>
    <t>Comprehensive income</t>
  </si>
  <si>
    <t>Comprehensive income attributable to non-controlling interest</t>
  </si>
  <si>
    <t>Total comprehensive income attributable to AerCap Holdings N.V.</t>
  </si>
  <si>
    <t>Unaudited Condensed Consolidated Statements of Comprehensive Income (Parenthetical) - USD ($) $ in Thousands</t>
  </si>
  <si>
    <t>Net changes in fair value of cash flow hedges, tax</t>
  </si>
  <si>
    <t>Unaudited Condensed Consolidated Statements of Cash Flows - USD ($) $ in Thousands</t>
  </si>
  <si>
    <t>Statement of Cash Flows [Abstract]</t>
  </si>
  <si>
    <t>Adjustments to reconcile net income to net cash provided by operating activities:</t>
  </si>
  <si>
    <t>Amortization of debt issuance costs, debt discount, debt premium and lease premium</t>
  </si>
  <si>
    <t>Amortization of fair value adjustments on debt</t>
  </si>
  <si>
    <t>Accretion of fair value adjustments on deposits and maintenance liabilities</t>
  </si>
  <si>
    <t>Maintenance rights write-off (a)</t>
  </si>
  <si>
    <t>[1]</t>
  </si>
  <si>
    <t>Maintenance liability release to income</t>
  </si>
  <si>
    <t>Deferred income taxes</t>
  </si>
  <si>
    <t>Collections of finance and sales-type leases</t>
  </si>
  <si>
    <t>Other</t>
  </si>
  <si>
    <t>Changes in operating assets and liabilities:</t>
  </si>
  <si>
    <t>Net cash provided by operating activities</t>
  </si>
  <si>
    <t>Purchase of flight equipment</t>
  </si>
  <si>
    <t>Proceeds from sale or disposal of assets</t>
  </si>
  <si>
    <t>Net cash used in investing activities</t>
  </si>
  <si>
    <t>Issuance of debt</t>
  </si>
  <si>
    <t>Repayment of debt</t>
  </si>
  <si>
    <t>Debt issuance costs paid, net of debt premium received</t>
  </si>
  <si>
    <t>Maintenance payments received</t>
  </si>
  <si>
    <t>Maintenance payments returned</t>
  </si>
  <si>
    <t>Security deposits received</t>
  </si>
  <si>
    <t>Security deposits returned</t>
  </si>
  <si>
    <t>Dividend paid to non-controlling interest holders</t>
  </si>
  <si>
    <t>Repurchase of shares and tax withholdings on share-based compensation</t>
  </si>
  <si>
    <t>Net cash used in financing activities</t>
  </si>
  <si>
    <t>Net decrease in cash, cash equivalents and restricted cash</t>
  </si>
  <si>
    <t>Effect of exchange rate changes</t>
  </si>
  <si>
    <t>Cash, cash equivalents and restricted cash at beginning of period</t>
  </si>
  <si>
    <t>Cash, cash equivalents and restricted cash at end of period</t>
  </si>
  <si>
    <t>Supplemental cash flow information:</t>
  </si>
  <si>
    <t>Interest paid, net of amounts capitalized</t>
  </si>
  <si>
    <t>Income taxes (refunded) paid, net</t>
  </si>
  <si>
    <t>Maintenance rights write-off consisted of the following: EOL and MR contract maintenance rights expense $ 37,521 $ 89,427 MR contract maintenance rights write-off due to maintenance liability release 9,403 11,971 EOL contract maintenance rights write-off due to cash receipt 97,343 58,835 Maintenance rights write-off $ 144,267 $ 160,233</t>
  </si>
  <si>
    <t>Unaudited Condensed Consolidated Statements of Cash Flows (Parenthetical) - USD ($) $ in Thousands</t>
  </si>
  <si>
    <t>EOL and MR contract maintenance rights expense</t>
  </si>
  <si>
    <t>MR contract maintenance rights write-off due to maintenance liability release</t>
  </si>
  <si>
    <t>EOL contract maintenance rights write-off due to cash receipt</t>
  </si>
  <si>
    <t>Maintenance rights write-off</t>
  </si>
  <si>
    <t>Accrued maintenance liability settled with buyers upon sale or disposal of assets</t>
  </si>
  <si>
    <t>Non-Cash Investing And Financing Activities</t>
  </si>
  <si>
    <t>Flight equipment reclassified to net investment in finance and sales-type leases</t>
  </si>
  <si>
    <t>Flight equipment reclassified to held for sale, net</t>
  </si>
  <si>
    <t>Non-Cash Investing And Financing Activities | Other Assets</t>
  </si>
  <si>
    <t>Amount Of Flight Equipment Under Operating Leases Transferred To Other Assets</t>
  </si>
  <si>
    <t>Consolidated Statements of Equity - USD ($) $ in Thousands</t>
  </si>
  <si>
    <t>Total</t>
  </si>
  <si>
    <t>AerCap Holdings N.V. shareholders’ equity</t>
  </si>
  <si>
    <t>Ordinary share capital</t>
  </si>
  <si>
    <t>Treasury shares</t>
  </si>
  <si>
    <t>Beginning balance (in shares) at Dec. 31, 2017</t>
  </si>
  <si>
    <t>Beginning balance at Dec. 31, 2017</t>
  </si>
  <si>
    <t>Increase (Decrease) in Stockholders' Equity [Roll Forward]</t>
  </si>
  <si>
    <t>Dividends paid</t>
  </si>
  <si>
    <t>Repurchase of shares</t>
  </si>
  <si>
    <t>Share cancellation (in shares)</t>
  </si>
  <si>
    <t>Share cancellation</t>
  </si>
  <si>
    <t>Ordinary shares issued, net of tax withholdings</t>
  </si>
  <si>
    <t>Share-based compensation</t>
  </si>
  <si>
    <t>Total comprehensive income (loss)</t>
  </si>
  <si>
    <t>Ending balance (in shares) at Mar. 31, 2018</t>
  </si>
  <si>
    <t>Ending balance at Mar. 31, 2018</t>
  </si>
  <si>
    <t>Ending balance (in shares) at Jun. 30, 2018</t>
  </si>
  <si>
    <t>Ending balance at Jun. 30, 2018</t>
  </si>
  <si>
    <t>Cumulative effect due to adoption of new accounting standard</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The Company</t>
  </si>
  <si>
    <t>Organization, Consolidation and Presentation of Financial Statements [Abstract]</t>
  </si>
  <si>
    <t>General</t>
  </si>
  <si>
    <t>The Company We are the global leader in aircraft leasing with 1,373 aircraft owned, managed or on order, and total assets of $43.1 billion as of June 30, 2019 .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Boeing in Seattle and Airbus in Toulouse. The Condensed Consolidated Financial Statements presented herein include the accounts of AerCap Holdings N.V. and its subsidiaries. AerCap Holdings N.V. was incorporated in the Netherlands as a public limited liability company ( “naamloze vennootschap” or “N.V.” ) on July 10, 2006.</t>
  </si>
  <si>
    <t>Basis of presentation</t>
  </si>
  <si>
    <t>Basis Of Presentation [Abstract]</t>
  </si>
  <si>
    <t>Basis of presentation General Our Condensed Consolidated Financial Statements are presented in accordance with U.S. GAAP. We consolidate all companies in which we have direct and indirect legal or effective control and all VIEs for which we are deemed the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SEC and U.S. GAAP for interim financial reporting, and reflect all normally recurring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18 , filed with the SEC on March 8, 2019 . The results of operations for the three and six months ended June 30, 2019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 Reportable segments We manage our business and analyze and report our results of operations on the basis of one</t>
  </si>
  <si>
    <t>Summary of significant accounting policies</t>
  </si>
  <si>
    <t>Accounting Policies [Abstract]</t>
  </si>
  <si>
    <t xml:space="preserve">Our significant accounting policies are described in our Annual Report on Form 20-F for the year ended December 31, 2018 , filed with the SEC on March 8, 2019 . Recent accounting standards adopted during 2019 : Lease accounting In February 2016, the FASB issued an accounting standard, ASC 842, Leases, that requires lessees to recognize lease-related assets and liabilities on the balance sheet. In certain circumstances, the lessee is required to remeasure the lease payments. Qualitative and quantitative disclosures, including significant judgments made by management, are required to provide insight into the extent of revenue and expense recognized and expected to be recognized from existing contracts. We adopted the new standard on its required effective date of January 1, 2019 using the optional transition method provided under Accounting Standards Update 2018-11, Targeted Improvements. Under this optional transition method, we applied the new lease standard at the effective date and will continue to report prior comparative periods in accordance with ASC 840, Leases. We have elected the package of practical expedients, which permits us to not reassess lease identification, lease classification or initial direct costs. Upon adoption, we recognized operating lease-related assets and liabilities, where we are the lessee, of $58 million . In accordance with ASC 842, commencing with the three months ended March 31, 2019, we classified collections of finance and sales-type leases as part of operating activity cash flows. In periods prior to the adoption of ASC 842, these finance and sales-type leases cash flows are classified as part of investing activity cash flows. As a lessor, we lease most of our aircraft under operating leases. Under the new lease standard, the accounting for leases as a lessor is similar to the previous standard (refer to our Annual Report on Form 20-F for the year ended December 31, 2018 , filed with the SEC on March 8, 2019 ). As a lessee, we lease office space in several locations globally. In accordance with ASC 842, Leases, we determine if an arrangement is a lease at its inception. For leases with terms greater than 12 months, operating lease right-of-use (“ROU”) assets and liabilities are included in other assets (Note 9 ) and other liabilities (Note 11 ), respectively, in our Condensed Consolidated Balance Sheets, and finance leases are included in flight equipment held for operating leases (Note 5 ) and debt (Note 13 ). ROU assets represent our right to use an underlying asset for the lease term and lease liabilities represent our contractual obligation to make lease payments. Operating lease ROU assets and liabilities are recognized at the lease commencement date and are calculated based on the present value of lease payments over the lease term. To determine the present value of lease payments, we use our incremental borrowing rate based on the information available at the lease commencement date. Our assumed lease terms include options to extend or terminate the lease when it is reasonably certain that we will exercise that option. Lease expense for lease payments is recognized on a straight-line basis over the lease term. Future application of accounting standards: Allowance for credit losses </t>
  </si>
  <si>
    <t>Cash and Cash Equivalents [Abstract]</t>
  </si>
  <si>
    <t>Restricted cash Our restricted cash balance was $187.4 million and $211.0 million as of June 30, 2019 and December 31, 2018 , respectively, and was primarily related to our ECA financings and Ex-Im financings, our AerFunding revolving credit facility and other debt. See Note 13 — Debt . The following is a reconciliation of cash, cash equivalents and restricted cash as of June 30, 2019 , December 31, 2018 and June 30, 2018 : June 30, 2019 December 31, 2018 June 30, 2018 Cash and cash equivalents $ 782,884 $ 1,204,018 $ 1,598,502 Restricted cash 187,401 211,017 259,971 Total cash, cash equivalents and restricted cash $ 970,285 $ 1,415,035 $ 1,858,473</t>
  </si>
  <si>
    <t>Property Subject to or Available for Operating Lease, Net [Abstract]</t>
  </si>
  <si>
    <t>Flight equipment held for operating leases, net Movements in flight equipment held for operating leases during the six months ended June 30, 2019 and 2018 were as follows: Six Months Ended June 30, 2019 2018 Net book value at beginning of period $ 35,052,335 $ 32,396,827 Additions 2,119,396 2,350,991 Depreciation (832,186 ) (823,842 ) Disposals and transfers to held for sale (1,015,376 ) (866,170 ) Transfers to net investment in finance and sales-type leases/inventory (46,837 ) (94,209 ) Impairment (Note 19) (22,084 ) (16,086 ) Net book value at end of period $ 35,255,248 $ 32,947,511 Accumulated depreciation as of June 30, 2019 and 2018 $ (7,132,213 ) $ (6,359,040 ) Our current operating lease agreements expire over the next 15 years . The contracted minimum future lease payments receivable from lessees for flight equipment on non-cancelable operating leases for our owned aircraft and engines as of June 30, 2019 were as follows: Contracted minimum future lease payments receivable 2019 - remaining $ 2,122,485 2020 3,960,846 2021 3,678,529 2022 3,391,342 2023 3,105,808 Thereafter 12,100,409 $ 28,359,419</t>
  </si>
  <si>
    <t>Flight Equipment, Net [Abstract]</t>
  </si>
  <si>
    <t>Net investment in finance and sales-type leases Components of net investment in finance and sales-type leases as of June 30, 2019 and December 31, 2018 were as follows: June 30, 2019 December 31, 2018 Future minimum lease payments to be received $ 749,700 $ 792,265 Estimated residual values of leased flight equipment 553,778 528,916 Less: Unearned income (301,026 ) (317,895 ) $ 1,002,452 $ 1,003,286 As of June 30, 2019 , the cash flows receivable on finance and sales-type leases were as follows: Cash flows receivable 2019 - remaining $ 79,446 2020 149,178 2021 133,836 2022 202,350 2023 129,436 Thereafter 609,232 Undiscounted cash flows receivable $ 1,303,478 Less: Unearned income (301,026 ) $ 1,002,452 During the three months ended June 30, 2019 and 2018 , we recognized interest income from net investment in finance and sales-type leases of $15.8 million and $16.6 million , respectively, included in basic lease rents. During the six months ended June 30, 2019 and 2018 , we recognized interest income from net investment in finance and sales-type leases of $31.3 million and $33.2 million , respectively, included in basic lease rents.</t>
  </si>
  <si>
    <t>Intangibles</t>
  </si>
  <si>
    <t>Goodwill and Intangible Assets Disclosure [Abstract]</t>
  </si>
  <si>
    <t>Intangibles Maintenance rights and lease premium, net Maintenance rights and lease premium, net consisted of the following as of June 30, 2019 and December 31, 2018 : June 30, 2019 December 31, 2018 Maintenance rights $ 938,452 $ 1,088,246 Lease premium, net 19,755 24,944 $ 958,207 $ 1,113,190 Movements in maintenance rights during the six months ended June 30, 2019 and 2018 were as follows: Six Months Ended June 30, 2019 2018 Maintenance rights at beginning of period $ 1,088,246 $ 1,464,599 EOL and MR contract maintenance rights expense (37,521 ) (89,427 ) MR contract maintenance rights write-off due to maintenance liability release (9,403 ) (11,971 ) EOL contract maintenance rights write-off due to cash receipt (97,343 ) (58,835 ) EOL and MR contract maintenance rights write-off due to sale of aircraft (5,527 ) (58,494 ) Maintenance rights at end of period $ 938,452 $ 1,245,872 The following tables present details of lease premium and related accumulated amortization as of June 30, 2019 and December 31, 2018 : June 30, 2019 Gross carrying amount Accumulated Net carrying amount Lease premium $ 67,606 $ (47,851 ) $ 19,755 December 31, 2018 Gross carrying amount Accumulated Net carrying amount Lease premium $ 73,300 $ (48,356 ) $ 24,944 Lease premium amounts that are fully amortized are removed from the gross carrying amount and accumulated amortization columns in the tables above. During the three months ended June 30, 2019 and 2018 , we recorded lease premium amortization expense of $2.6 million . During the six months ended June 30, 2019 and 2018 , we recorded lease premium amortization expense of $5.2 million and $5.4 million Other intangibles Other intangibles consisted of the following as of June 30, 2019 and December 31, 2018 : June 30, 2019 December 31, 2018 Goodwill $ 58,094 $ 58,094 Customer relationships, net 251,353 261,941 Contractual vendor intangible assets 8,535 8,535 $ 317,982 $ 328,570 The following tables present details of customer relationships and related accumulated amortization as of June 30, 2019 and December 31, 2018 : June 30, 2019 Gross carrying amount Accumulated Net carrying amount Customer relationships $ 360,000 $ (108,647 ) $ 251,353 December 31, 2018 Gross carrying amount Accumulated Net carrying amount Customer relationships $ 360,000 $ (98,059 ) $ 261,941 During the three months ended June 30, 2019 and 2018 , we recorded amortization expense for customer relationships of $5.3 million . During the six months ended June 30, 2019 and 2018 , we recorded amortization expense for customer relationships of $10.6 million . During the three and six months ended June 30, 2019 and 2018 , we did no</t>
  </si>
  <si>
    <t>Discontinued Operations and Disposal Groups [Abstract]</t>
  </si>
  <si>
    <t>Flight equipment held for sale Generally, an aircraft is classified as held for sale when the sale is probable, the aircraft is available for sale in its present condition, and the aircraft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June 30, 2019 , 19 aircraft with a total net book value of $507.9 million met the held for sale criteria and were classified as flight equipment held for sale in our Condensed Consolidated Balance Sheet. Aggregate maintenance and security deposit amounts received from the lessees of approximately $117 million will be assumed by the buyers of these aircraft upon consummation of the individual sale transactions. As of December 31, 2018 , seven aircraft with a total net book value of $184.1 million met the held for sale criteria and were classified as flight equipment held for sale in our Consolidated Balance Sheet. During the first quarter of 2019, the sale of six of those aircraft closed and the remaining aircraft was held for sale as of June 30, 2019.</t>
  </si>
  <si>
    <t>Other Assets [Abstract]</t>
  </si>
  <si>
    <t>Other assets Other assets consisted of the following as of June 30, 2019 and December 31, 2018 : June 30, 2019 December 31, 2018 Inventory $ 57,220 $ 30,971 Debt issuance costs 27,250 36,814 Lease incentives 234,925 251,961 Other receivables 215,654 220,289 Investments 135,748 132,113 Notes receivables 49,554 58,994 Derivative assets (Note 10) 11,232 69,105 Operating lease ROU assets (Note 15) 46,519 — Other tangible fixed assets 28,137 29,151 Straight-line rents, prepaid expenses and other 76,942 79,792 $ 883,181 $ 909,190</t>
  </si>
  <si>
    <t>Derivative financial instruments</t>
  </si>
  <si>
    <t>Derivative Instruments and Hedging Activities Disclosure [Abstract]</t>
  </si>
  <si>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June 30, 2019 , we had interest rate caps and swaps outstanding, with underlying variable benchmark interest rates ranging from one to six-month U.S. dollar LIBOR. Some of our agreements with derivative counterparties require a two-way cash collateralization of derivative fair values. As of June 30, 2019 and December 31, 2018 , we had cash collateral of $1.3 million and $5.5 million , respectively, from various counterparties and the obligation to return such collateral was recorded in accounts payable, accrued expenses and other liabilities. We had no t advanced any cash collateral to counterparties as of June 30, 2019 or December 31, 2018 .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19 and December 31, 2018 : June 30, 2019 December 31, 2018 Notional amount (a) Fair value Notional amount (a) Fair value Derivative assets not designated as accounting hedges: Interest rate caps $ 2,487,500 $ 7,734 $ 2,523,500 $ 32,547 Derivative assets designated as accounting cash flow hedges: Interest rate swaps $ 586,044 $ 3,498 $ 1,900,957 $ 36,558 Total derivative assets $ 11,232 $ 69,105 (a) The notional amount is reported as nil for caps and swaps where the effective date has not yet commenced. June 30, 2019 December 31, 2018 Notional amount (a) Fair value Notional amount (a) Fair value Derivative liabilities designated as accounting cash flow hedges: Interest rate swaps $ 3,691,000 $ 103,778 $ 1,375,000 $ 29,321 Total derivative liabilities $ 103,778 $ 29,321 (a) The notional amount is reported as nil for swaps where the effective date has not yet commenced. We recorded the following in other comprehensive income related to derivative financial instruments for the three and six months ended June 30, 2019 and 2018 : Three Months Ended June 30, Six Months Ended June 30, 2019 2018 2019 2018 Gain (Loss) Effective portion of change in fair market value of derivatives designated as accounting cash flow hedges: Interest rate swaps $ (66,778 ) $ 7,531 $ (107,516 ) $ 32,355 Income tax effect 8,348 (941 ) 13,440 (4,044 ) Net changes in cash flow hedges, net of tax $ (58,430 ) $ 6,590 $ (94,076 ) $ 28,311 We expect to reclassify approximately $14 million from AOCI as an increase in interest expense in our Condensed Consolidated Income Statements over the next 12 months. The following table presents the effect of derivatives recorded as reductions to or (increases) in interest expense in our Condensed Consolidated Income Statements for the three and six months ended June 30, 2019 and 2018 : Three Months Ended June 30, Six Months Ended June 30, 2019 2018 2019 2018 Gain (Loss) Derivatives not designated as accounting hedges: Interest rate caps $ (9,821 ) $ 4,515 $ (25,708 ) $ 21,055 Reclassification to Condensed Consolidated Income Statements: Reclassification of amounts previously recorded within AOCI 2,235 — $ 6,166 — Effect from derivatives on interest expense $ (7,586 ) $ 4,515 $ (19,542 ) $ 21,055</t>
  </si>
  <si>
    <t>Payables and Accruals [Abstract]</t>
  </si>
  <si>
    <t>Accounts payable, accrued expenses and other liabilities Accounts payable, accrued expenses and other liabilities consisted of the following as of June 30, 2019 and December 31, 2018 : June 30, 2019 December 31, 2018 Accounts payable, accrued expenses and other $ 245,781 $ 296,523 Deferred revenue 402,007 421,542 Accrued interest 254,834 262,559 Derivative liabilities (Note 10) 103,778 29,321 Operating lease liabilities (Note 15) 54,445 — $ 1,060,845 $ 1,009,945</t>
  </si>
  <si>
    <t>Accrued Maintenance Liability [Abstract]</t>
  </si>
  <si>
    <t>Accrued maintenance liability Movements in accrued maintenance liability during the six months ended June 30, 2019 and 2018 were as follows: Six Months Ended June 30, 2019 2018 Accrued maintenance liability at beginning of period $ 2,237,494 $ 2,461,799 Maintenance payments received 358,694 362,801 Maintenance payments returned (206,456 ) (276,144 ) Release to income upon sale (64,066 ) (169,678 ) Release to income other than upon sale (87,061 ) (113,184 ) Lessor contribution, top ups and other 4,148 (12,803 ) Accrued maintenance liability at end of period $ 2,242,753 $ 2,252,791</t>
  </si>
  <si>
    <t>Debt Disclosure [Abstract]</t>
  </si>
  <si>
    <t>As of June 30, 2019 , the principal amount of our outstanding indebtedness totaled $29.0 billion , which excluded fair value adjustments of $129.2 million and debt issuance costs, debt discounts and debt premium of $141.0 million , and our undrawn lines of credit were approximately $7.1 billion , availability of which is subject to certain conditions, including compliance with certain financial covenants. As of June 30, 2019 , we remained in compliance with the financial covenants across our various debt obligations. All of our debt is redeemable by AerCap, unless otherwise stated. The following table provides a summary of our indebtedness as of June 30, 2019 and December 31, 2018 : June 30, 2019 December 31, 2018 Debt Obligation Collateral (Number of aircraft) Commitment Undrawn amounts Amount outstanding Weighted average interest rate (a) Maturity Amount outstanding Unsecured ILFC Legacy Notes $ 2,900,000 $ — $ 2,900,000 7.09 % 2020 - 2022 $ 4,900,000 AGAT/AICDC Notes 11,750,000 — 11,750,000 4.21 % 2020 - 2028 10,749,864 Asia Revolving Credit Facility 950,000 750,000 200,000 3.96 % 2022 200,000 Citi Revolving Credit Facility 4,000,000 4,000,000 — — 2021 — Other unsecured debt 1,956,000 — 1,956,000 3.85 % 2020 - 2023 1,160,000 Fair value adjustment NA NA 131,603 NA NA 177,450 TOTAL UNSECURED $ 21,556,000 $ 4,750,000 $ 16,937,603 $ 17,187,314 Secured Export credit facilities 30 741,960 — 741,960 2.62 % 2019 - 2030 849,372 Institutional secured term loans &amp; secured portfolio loans 269 8,567,360 724,000 7,843,360 3.97 % 2020 - 2030 7,533,028 AerFunding Revolving Credit Facility 16 2,500,000 1,601,462 898,538 4.41 % 2022 919,484 Other secured debt 44 1,193,432 — 1,193,432 4.36 % 2019 - 2037 1,633,099 Fair value adjustment NA NA (2,204 ) NA NA (2,103 ) TOTAL SECURED $ 13,002,752 $ 2,325,462 $ 10,675,086 $ 10,932,880 Subordinated ECAPS Subordinated Notes 1,000,000 — 1,000,000 4.19 % 2065 1,000,000 Junior Subordinated Notes 500,000 — 500,000 6.50 % 2045 500,000 Subordinated debt issued by joint ventures 48,234 — 48,234 — 2019 - 2020 48,234 Fair value adjustment NA NA (225 ) NA NA (225 ) TOTAL SUBORDINATED $ 1,548,234 $ — $ 1,548,009 $ 1,548,009 Debt issuance costs, debt discounts and debt premium NA NA (141,032 ) NA NA (160,616 ) 359 $ 36,106,986 $ 7,075,462 $ 29,019,666 $ 29,507,587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 Additional details of the principal terms of our indebtedness can be found in our Annual Report on Form 20-F for the year ended December 31, 2018 , filed with the SEC on March 8, 2019 and our quarterly report on Form 6-K for the first quarter ended March 31, 2019 , filed with the SEC on May 1, 2019 . There have been no material changes to our indebtedness since the filing of those reports, except for scheduled repayments and as described below. Other unsecured debt In June 2019, we signed a $525.0 million , four -year unsecured term loan agreement.</t>
  </si>
  <si>
    <t>Income taxes</t>
  </si>
  <si>
    <t>Income Tax Disclosure [Abstract]</t>
  </si>
  <si>
    <t>Income taxes Our effective tax rate was 13.0% for the three and six months ended June 30, 2019 and 2018 . Our effective tax rate in any period can be impacted by revisions to the estimated full year rate.</t>
  </si>
  <si>
    <t>Leases</t>
  </si>
  <si>
    <t>Leases [Abstract]</t>
  </si>
  <si>
    <t>Leases We lease office space in several locations globally under operating lease arrangements, and in limited instances may enter into finance leases for flight equipment. Our leases have remaining lease terms of one year to 18 years , and in some cases we have options to extend the lease terms for up to ten years . Our finance lease arrangements may be terminated prior to their original expiration date at our discretion. As of June 30, 2019 , operating lease ROU assets net of lease incentives included in other assets were $46.5 million , and operating lease liabilities included in accounts payable, accrued expenses and other liabilities were $54.4 million . Finance lease liabilities included in debt were $128.7 million . As of June 30, 2019 , supplemental balance sheet information related to leases was as follows: Operating leases Finance leases Weighted average remaining lease term (years) 9.5 17.0 Weighted average discount rate 6.4 % 6.5 % As of June 30, 2019 , maturities of operating and finance lease liabilities were as follows: Operating leases Finance leases 2019 - remaining $ 4,873 $ 5,473 2020 8,727 10,946 2021 8,399 10,946 2022 8,467 10,946 2023 8,529 10,946 Thereafter 34,465 186,723 Total lease payments $ 73,460 $ 235,980 Less: Imputed interest (19,017 ) (107,275 ) Present value of lease liabilities $ 54,443 $ 128,705</t>
  </si>
  <si>
    <t>Equity</t>
  </si>
  <si>
    <t>Stockholders' Equity Note [Abstract]</t>
  </si>
  <si>
    <t>Equity The following table presents our share repurchase programs from January 1, 2018 through June 30, 2019 : Program approval date Program end date Authorized amount Program completion date February 2018 June 30, 2018 $ 200,000 May 14, 2018 April 2018 December 31, 2018 200,000 November 2, 2018 October 2018 March 31, 2019 200,000 January 9, 2019 December 2018 March 31, 2019 100,000 March 22, 2019 February 2019 September 30, 2019 200,000 July 22, 2019 June 2019 December 31, 2019 200,000 Not yet completed During the six months ended June 30, 2019 , we repurchased an aggregate of 6,574,814 of our ordinary shares under our share repurchase programs at an average price, including commissions, of $46.59 per ordinary share. Between July 1, 2019 and July 24, 2019, we repurchased an aggregate of 605,229 of our ordinary shares under our share repurchase program at an average price, including commissions, of $50.88 per ordinary share. During the six months ended June 30, 2019 , we cancelled 5,000,000</t>
  </si>
  <si>
    <t>Selling, General and Administrative Expense [Abstract]</t>
  </si>
  <si>
    <t>Selling, general and administrative expenses Selling, general and administrative expenses consisted of the following for the three and six months ended June 30, 2019 and 2018 : Three Months Ended June 30, Six Months Ended June 30, 2019 2018 2019 2018 Personnel expenses $ 28,299 $ 37,430 $ 59,491 $ 70,062 Share-based compensation 18,615 30,287 36,028 62,021 Travel expenses 4,605 5,311 8,859 10,762 Professional services 5,115 6,149 11,339 13,219 Office expenses 3,296 3,673 6,795 7,802 Directors’ expenses 822 958 1,557 1,665 Other expenses 3,791 1,464 7,347 5,523 $ 64,543 $ 85,272 $ 131,416 $ 171,054</t>
  </si>
  <si>
    <t>Component of Operating Income [Abstract]</t>
  </si>
  <si>
    <t>Other income Other income consisted of the following for the three and six months ended June 30, 2019 and 2018 : Three Months Ended June 30, Six Months Ended June 30, 2019 2018 2019 2018 Management fees $ 2,397 $ 3,386 $ 5,807 $ 6,500 Interest and other income 14,559 9,060 32,542 15,478 $ 16,956 $ 12,446 $ 38,349 $ 21,978</t>
  </si>
  <si>
    <t>Asset Impairment Charges [Abstract]</t>
  </si>
  <si>
    <t>Asset Impairment Our long-lived assets include flight equipment and definite-lived intangible assets. We test long-lived assets for impairment whenever events or changes in circumstances indicate that the carrying amounts of the assets may not be recoverable. During the three and six months ended June 30, 2019 , we recognized impairment charges of $17.8 million and $22.9 million , respectively. During the three and six months ended June 30, 2018 , we recognized impairment charges of $14.0 million and $16.1 million , respectively. These impairments, for all periods mentioned, related to sales transactions and lease terminations and were offset by lease revenue recognized when we retained maintenance-related balances or received EOL compensation. The impairment charges of $22.9 million recognized during the six months ended June 30, 2019 included $0.8 million relating to one aircraft which met the held for sale criteria and was classified as flight equipment held for sale in our Condensed Consolidated Balance Sheet.</t>
  </si>
  <si>
    <t>Earnings per share</t>
  </si>
  <si>
    <t>Earnings Per Share [Abstract]</t>
  </si>
  <si>
    <t>Earnings per share Basic EPS is calculated by dividing net income by the weighted average of our ordinary shares outstanding, which excludes 2,250,655 and 2,101,497 shares of unvested restricted stock as of June 30, 2019 and 2018 , respectively. For the calculation of diluted EPS, the weighted average of our ordinary shares outstanding for basic EPS is adjusted by the effect of dilutive securities, provided under our equity compensation plans. The number of shares excluded from diluted shares outstanding was nil and 84,916 for the three and six months ended June 30, 2019 , respectively, and nil for the three and six months ended June 30, 2018 , because the effect of including these shares in the calculation would have been anti-dilutive. Basic and diluted EPS for the three and six months ended June 30, 2019 and 2018 were as follows: Three Months Ended June 30, Six Months Ended June 30, 2019 2018 2019 2018 Net income for the computation of basic EPS $ 331,460 $ 254,240 $ 565,646 $ 519,639 Weighted average ordinary shares outstanding - basic 135,917,192 145,272,520 137,029,147 146,228,245 Basic EPS $ 2.44 $ 1.75 $ 4.13 $ 3.55 Three Months Ended June 30, Six Months Ended June 30, 2019 2018 2019 2018 Net income for the computation of diluted EPS $ 331,460 $ 254,240 $ 565,646 $ 519,639 Weighted average ordinary shares outstanding - diluted 137,072,268 149,474,890 138,396,628 151,858,686 Diluted EPS $ 2.42 $ 1.70 $ 4.09 $ 3.42 Ordinary shares outstanding, excluding shares of unvested restricted stock, as of June 30, 2019 and December 31, 2018 were as follows: June 30, 2019 December 31, 2018 Number of ordinary shares Ordinary shares issued 146,847,345 151,847,345 Treasury shares (10,244,359 ) (9,172,681 ) Ordinary shares outstanding 136,602,986 142,674,664 Shares of unvested restricted stock (2,250,655 ) (2,429,442 ) Ordinary shares outstanding, excluding shares of unvested restricted stock 134,352,331 140,245,222</t>
  </si>
  <si>
    <t>Variable interest entities</t>
  </si>
  <si>
    <t>Variable Interest Entities [Abstract]</t>
  </si>
  <si>
    <t>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the VIE’s activities, or being the sole shareholder of the VIE. During the six months ended June 30, 2019 , we did not provide any financial support to any of our VIEs that we were not contractually obligated to provide. Consolidated VIEs As of June 30, 2019 and December 31, 2018 , substantially all assets and liabilities presented in our Condensed Consolidated Balance Sheets were held in consolidated V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3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ntities’ economic performance, and we absorb the majority of the risks and rewards of these entities. AerCap Partners I AerCap Partners I Holding Limited (“AerCap Partners I”) is a 50% - 50% joint venture owned by us and Deucalion Aviation Funds.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As of June 30, 2019 , AerCap Partners I had a portfolio consisting of two Boeing 737NG aircraft. As of June 30, 2019 , AerCap Partners I had $63.8 million of subordinated debt outstanding, consisting of $31.9 million from us and $31.9 million from our joint venture partner. The senior debt facility was repaid in full in April 2019.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As of June 30, 2019 , AerCap Partners 767 had a portfolio consisting of two Boeing 767-300ER aircraft. As of June 30, 2019 , AerCap Partners 767 had $32.6 million of subordinated debt outstanding, consisting of $16.3 million from us and $16.3 million from our joint venture partner. The senior debt facility was repaid in full in April 2019. AerFunding We hold a 5% equity investment and 100% of the subordinated fixed rate deferrable interest asset-backed notes (“AerFunding Class E-1 Notes”) in AerFunding. We provide lease management, insurance management and aircraft asset management services to AerFunding for a fee. We have determined that we are the PB of the entity because we direct the activities that most significantly affect the economic performance of the entity and we absorb the majority of the risks and rewards of the entity. As of June 30, 2019 , AerFunding had a portfolio consisting of one Airbus A320 Family aircraft, two Airbus A320neo Family aircraft, two Airbus A350 aircraft, six Boeing 737NG aircraft and five Boeing 787 aircraft. As of June 30, 2019 , AerFunding had $898.5 million outstanding under a secured revolving credit facility and $323.5 million of AerFunding Class E-1 Notes outstanding due to us. Non-consolidated VIEs The following table presents our maximum exposure to loss in non-consolidated VIEs as of June 30, 2019 and December 31, 2018 : June 30, 2019 December 31, 2018 Carrying value of debt and equity investments $ 135,748 $ 132,113 Debt guarantees 80,366 88,313 Maximum exposure to loss $ 216,114 $ 220,426 The maximum exposure to loss represents the amount that would be absorbed by us in the event that all of our assets held in the VIEs, for which we are not the PB, had no value and outstanding debt guarantees were called upon in full. AerDragon AerDragon is a joint venture with 50% owned by China Aviation Supplies Holding Company and the other 50% owned in equal parts by us, affiliates of Crédit Agricole Corporate and Investment Bank, and East Epoch Limited. This joint venture enhances our presence in the Chinese market and our ability to lease our aircraft and engines throughout the entire Asia/Pacific region. We provide accounting related services to AerDragon. As of June 30, 2019 , AerDragon owned 28 narrowbody aircraft. We have determined that AerDragon is a VIE in which we do not have control and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June 30, 2019 and December 31, 2018 , we guaranteed debt of $80.4 million and $88.3 million , respectively, for AerLift. Other than the debt for which we act as a guarantor, the debt obligations of AerLift are non-recourse to us. As of June 30, 2019 , AerLift owned four widebody aircraft. We have determined that AerLift is a VIE in which we do not have control and are not the PB. We do have significant influence and, accordingly, we account for our investment in AerLift under the equity method of accounting. ACSAL In June 2013, we completed a transaction under which we sold eight Boeing 737-800 aircraft to ACSAL, an affiliate of Guggenheim, in exchange for cash, and we made a capital contribution to ACSAL in exchange for 19% of its equity. We provide aircraft asset and lease management services to ACSAL for a fee. As of June 30, 2019 , ACSAL owned eight aircraft. We have determined that ACSAL is a VIE in which we do not have control and are not the PB. We do have significant influence and, accordingly, we account for our investment in ACSAL under the equity method of accounting. Peregrine In December 2017, we invested in Peregrine, a vehicle established by NCB Capital for the purpose of acquiring a portfolio of aircraft from us. We have a 9.5% investment in Peregrine, and provide asset and lease management, insurance management, accounting and cash management services to Peregrine for a fee. As of June 30, 2019 , Peregrine owned 21 aircraft. We have determined that Peregrine is a VIE in which we do not have control and are not the PB. We account for our equity investment in Peregrine under the cost method of accounting. Other variable interest entities We have variable interests in other entities in which we have determined we are not the PB because we do not have the power to direct the activities that most significantly affect the entities’ economic performance. Our variable interest in these entities consists of aircraft management servicing fees.</t>
  </si>
  <si>
    <t>Related party transactions</t>
  </si>
  <si>
    <t>Related Party Transactions [Abstract]</t>
  </si>
  <si>
    <t>Related party transactions AerDragon We provide accounting related services to AerDragon, for which we received a fee of $0.1 million during the three months ended June 30, 2019 and 2018 and $0.4 million and $0.2 million for the six months ended June 30, 2019 and 2018 , respectively. In addition, we received a dividend of nil and $1.7 million during the six months ended June 30, 2019 and 2018 , respectively. ACSAL We provide aircraft asset and lease management services to ACSAL, for which we received a fee of $0.1 million during the three months ended June 30, 2019 and 2018 and $0.2 million for the six months ended June 30, 2019 and 2018 . In addition, we received a dividend of $0.2 million during the three months ended June 30, 2019 and 2018 and $0.5 million and $0.6 million during the six months ended June 30, 2019 and 2018 , respectively. AerLift We provide a variety of management services to, and guarantee certain debt of, AerLift, for which we received a fee of $0.4 million during the three months ended June 30, 2019 and 2018 and $0.8 million and $0.9 million for the six months ended June 30, 2019 and 2018 , respectively. In addition, we received a dividend of $0.2 million during the six months ended June 30, 2019 and 2018 . AerCap Partners I During the six months ended June 30, 2019 , we sold three aircraft to our joint venture partner in AerCap Partners I.</t>
  </si>
  <si>
    <t>Commitments and Contingencies Disclosure [Abstract]</t>
  </si>
  <si>
    <t xml:space="preserve">Aircraft on order As of June 30, 2019 , we had commitments to purchase 331 new aircraft scheduled for delivery through 2023. These commitments are based upon purchase a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Movements in prepayments on flight equipment during the six months ended June 30, 2019 and 2018 were as follows: Six Months Ended June 30, 2019 2018 Prepayments on flight equipment at beginning of period $ 3,024,520 $ 2,930,303 Prepayments during the period 522,887 828,244 Interest paid and capitalized during the period 53,905 46,582 Prepayments and capitalized interest applied to the purchase of flight equipment (639,945 ) (642,443 ) Prepayments on flight equipment at end of period $ 2,961,367 $ 3,162,686 Asset value guarantees We have potential obligations under contracts that guarantee a portion of the residual value of aircraft owned by third parties. These guarantees expire at various dates through 2023 and generally obligate us to pay the shortfall between the fair market value and the guaranteed value of the aircraft and, in certain cases, provide us with an option to purchase the aircraft for the guaranteed value. As of June 30, 2019 , two guarantees were outstanding. We regularly review the underlying values of the aircraft collateral to determine our exposure under these asset value guarantees. We did not record any asset value guarantee loss provisions during the six months ended June 30, 2019 or 2018 . As of June 30, 2019 and December 31, 2018 , the carrying value of the asset value guarantee liability was nil . As of June 30, 2019 , the maximum aggregate potential commitment that we were obligated to pay under these guarantees, without any offset for the projected value of the aircraft or other contractual features that may limit our exposure, was approximately $31.8 million . Other guarantees We guarantee the replacement lease rental cash flows of two sold aircraft, in the event of a default and lease termination by the current lessees, up to agreed maximum amounts for each aircraft. These guarantees expire in 2020. We are obligated to perform under these guarantees in the event of a default and lease termination by the current lessees, and if the contracted net replacement lease rental rates do not equal or exceed the rental amounts in the current lease contracts. As of June 30, 2019 and December 31, 2018 , the carrying value of these guarantees was $2.3 million , and was included in accounts payable, accrued expenses and other liabilities in our Condensed Consolidated Balance Sheets. As of June 30, 2019 , the maximum undiscounted aggregate future guarantee payments that we could be obligated to make under these guarantees, without offset for the projected net future re-lease or extension rates, were approximately $10.5 million .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VASP litigation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On April 4, 2018, the Federal Supreme Court declined to accept our extraordinary appeal for trial. We appealed this decision on April 25, 2018. On February 23, 2006, VASP commenced a procedure to calculate its alleged damages and since then we, VASP and the court have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Different public prosecutors have issued conflicting opinions. The first public prosecutor had filed an opinion that supports the view of the VASP-appointed expert. In response to that opinion, the court-appointed expert reaffirmed his conclusion. A subsequently-appointed public prosecutor subsequently filed a new opinion that is less supportive of the VASP-appointed expert’s opinion, but the original public prosecutor then issued a third opinion consistent with the first one. On October 30, 2017, the court decided that VASP had suffered no damages.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 million in damages plus accrued interest. We subsequently applied to the STJ for an order ratifying the English judgment, so that it might be submitted in the VASP bankruptcy. The STJ granted AerCap’s application and entered an order ratifying the English judgment. Although VASP appealed that order, it is fully effective pending a resolution of VASP’s appeal of the order ratifying the English judgment.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two judgments in favor of AerCap, awarding us aggregate damages in the amount of approximately $36.9 million . We subsequently applied to the STJ for an order ratifying the Irish judgments, so that they might be submitted in the VASP bankruptcy. The STJ granted AerCap’s application and ratified the Irish judgments. AerCap has submitted both the Irish and the English judgments in the VASP bankruptcy; the bankruptcy court has required that the claims submitted limit interest on the judgments to that accrued on or before the commencement of VASP’s bankruptcy, which has resulted in claims of approximately $40 million for the English judgments and approximately $24 million for the Irish judgments.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 Transbrasil litigation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In October 2013, the STJ granted the special appeals filed by GECAS and its related parties, effectively reversing the 2010 Judgment in most respects as to all of the Lessors. In February 2014, Transbrasil appealed the STJ’s ruling of October 2013 to another panel of the STJ. The appellate panel rejected Transbrasil’s appeal in November 2016, preserving the October 2013 order. All appeals in respect of the Transbrasil Lawsuit have now concluded. In light of the STJ’s ruling of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wa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pril 22, 2016, the Hassanati plaintiffs refiled their action at the trial court. The trial court granted ILFC’s motion to dismiss the Hassanati plaintiffs’ second complaint on November 22, 2016, and entered judgment in favor of ILFC. The Hassanati plaintiffs appealed and the appellate court rejected their appeal on September 17, 2018. On August 29, 2014, a new group of plaintiffs filed a lawsuit against ILFC in the United States District Court for the Central District of California (the “Abdallah Action”). The Abdallah Action claims unspecified damages from ILFC on the same theory as does the Hassanati Action. On June 30, 2017, the parties to the Abdallah action executed a Master Settlement Agreement setting forth terms on which Yemenia’s insurance carrier proposes to settle the case with each claimant family. Upon the claimant families’ execution of individual release and discharge agreements and upon ILFC’s and Yemenia’s confirmation of a sufficient number of participating claimants, the claims by such participating claimants against ILFC and Yemenia in the Abdallah Action will be dismissed in exchange for payment from Yemenia’s insurance carrier. We believe that ILFC has substantial defenses on the merits and is adequately covered by available liability insurance in respect of both the Hassanati Action and the Abdallah Action. </t>
  </si>
  <si>
    <t>Fair value measurements</t>
  </si>
  <si>
    <t>Fair Value Disclosures [Abstract]</t>
  </si>
  <si>
    <t>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June 30, 2019 and December 31, 2018 ,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June 30, 2019 and December 31, 2018 : June 30, 2019 Total Level 1 Level 2 Level 3 Assets Derivative assets $ 11,232 $ — $ 11,232 $ — Liabilities Derivative liabilities $ 103,778 $ — $ 103,778 $ — December 31, 2018 Total Level 1 Level 2 Level 3 Assets Derivative assets $ 69,105 $ — $ 69,105 $ — Liabilities Derivative liabilities $ 29,321 $ — $ 29,321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Additional details of recoverability assessments performed on certain definite-lived intangible assets and our flight equipment are described in our Annual Report on Form 20-F for the year ended December 31, 2018 , filed with the SEC on March 8, 2019 . Management develops the assumptions used in the fair value measurements. Therefore, the fair value measurements of definite-lived intangible assets and flight equipment are classified as Level 3 valuations. Definite-lived intangible assets We use the income approach to measure the fair value of definite-lived intangible assets, which is based on the present value of estimated future cash flows to be generated from the asset.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Sensitivity to changes in unobservable inputs When estimating the fair value measurement of flight equipment, we consider t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ll of our financial instruments are measured at amortized cost, other than derivatives which are measured at fair value on a recurring basis. The carrying amounts and fair values of our most significant financial instruments as of June 30, 2019 and December 31, 2018 were as follows: June 30, 2019 Carrying value Fair value Level 1 Level 2 Level 3 Assets Cash and cash equivalents $ 782,884 $ 782,884 $ 782,884 $ — $ — Restricted cash 187,401 187,401 187,401 — — Derivative assets 11,232 11,232 — 11,232 — $ 981,517 $ 981,517 $ 970,285 $ 11,232 $ — Liabilities Debt $ 29,160,698 (a) $ 29,440,673 $ — $ 29,440,673 $ — Derivative liabilities 103,778 103,778 — 103,778 — $ 29,264,476 $ 29,544,451 $ — $ 29,544,451 $ — (a) Excludes debt issuance costs, debt discounts and debt premium.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t>
  </si>
  <si>
    <t>Supplemental guarantor financial information</t>
  </si>
  <si>
    <t>Condensed Financial Information Disclosure [Abstract]</t>
  </si>
  <si>
    <t>Supplemental guarantor financial information The following supplemental financial information is presented to comply with Rule 3-10 of Regulation S-X. AGAT/AICDC Notes From time to time since the completion of the ILFC acquisition, AerCap Trust and AICDC have co-issued additional senior unsecured notes (the “AGAT/AICDC” Notes). The proceeds from these offerings have been used for general corporate purposes. The following table provides a summary of the outstanding AGAT/AICDC Notes as of June 30, 2019 : Maturities of AGAT/AICDC Notes 2019 - remaining $ — 2020 1,500,000 2021 2,600,000 2022 2,100,000 2023 1,200,000 Thereafter 4,350,000 $ 11,750,000 The AGAT/AICDC Notes are jointly and severally and fully and unconditionally guaranteed by AerCap Holdings N.V. (the “Parent Guarantor”) and by AerCap Ireland Limited, AerCap Aviation Solutions B.V., ILFC and AerCap U.S. Global Aviation LLC (together, the “Subsidiary Guarantors”). The following condensed consolidating financial information presents the Condensed Consolidating Balance Sheets as of June 30, 2019 and December 31, 2018 , the Condensed Consolidating Income Statements and the Condensed Consolidating Statements of Comprehensive Income for the three and six months ended June 30, 2019 and 2018 , and the Condensed Consolidating Statements of Cash Flows for the six months ended June 30, 2019 and 2018 of (i) the Parent Guarantor; (ii) AerCap Trust; (iii) AICDC; (iv) the Subsidiary Guarantors on a combined basis; (v) the non-guarantor subsidiaries on a combined basis; (vi) elimination entries necessary to consolidate the Parent Guarantor with AerCap Trust and AICDC, the Subsidiary Guarantors and the non-guarantor subsidiaries; and (vii)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ICDC and the Subsidiary Guarantors have not been provided, as AerCap Trust, AICDC and the Subsidiary Guarantors are 100%-owned by the Parent Guarantor, all guarantees of the AGAT/AICDC Notes are joint and several and full and unconditional and the Parent Guarantor’s financial statements have been filed for the periods specified by Rules 3-01 and 3-02 of Regulation S-X. Recent accounting standards adopted during 2019 : Lease accounting In February 2016, the FASB issued an accounting standard, ASC 842, Leases, that requires lessees to recognize lease-related assets and liabilities on the balance sheet. We adopted the new standard on its required effective date of January 1, 2019 (refer to “Part I. Financial Information—Item 1. Financial Statements (Unaudited)—Note 3 — Summary of significant accounting policies ”) . We periodically enter into intercompany lease agreements whereby a 100% owned AerCap legal entity is both a lessor and a lessee of the aircraft asset. As a lessee of the aircraft, the entity is subject to the ASC 842 requirements. Although these leases are eliminated upon consolidation, they are presented discretely within the supplemental guarantor Condensed Consolidating Balance Sheets. As of June 30, 2019 , operating lease ROU assets and liabilities are included in other assets and other liabilities, respectively, in our Condensed Consolidating Balance Sheets. Operating lease-related assets and liabilities in AerCap Trust, AICDC, the Subsidiary Guarantors and the non-guarantor subsidiaries totaled $1.4 billion as of June 30, 2019 . Condensed Consolidating Balance Sheet June 30, 2019 AerCap AerCap Global Aviation Trust AerCap Ireland Capital Designated Activity Company Guarantors (a) Non- Eliminations Total (U.S. Dollars in millions) Assets Cash and cash equivalents $ 2 $ 155 $ 15 $ 496 $ 115 $ — $ 783 Restricted cash — — — 1 186 — 187 Flight equipment held for operating leases, net — 8,428 — 3,447 23,380 — 35,255 Maintenance rights and lease premium, net — 500 — 73 385 — 958 Flight equipment held for sale — 214 — 48 246 — 508 Net investment in finance and sales-type leases — 496 — 83 424 — 1,003 Prepayments on flight equipment — 1,003 — 5 1,954 — 2,962 Investments including investments in subsidiaries 10,984 1,530 9,214 6,343 136 (28,071 ) 136 Intercompany receivables 150 17,962 200 13,504 5,472 (37,288 ) — Other assets 73 466 111 1,134 939 (1,447 ) 1,276 Total Assets $ 11,209 $ 30,754 $ 9,540 $ 25,134 $ 33,237 $ (66,806 ) $ 43,068 Liabilities and Equity Debt $ — $ 16,226 $ 1,436 $ — $ 11,358 $ — $ 29,020 Intercompany payables 2,181 3,510 4,201 12,347 15,077 (37,316 ) — Other liabilities 15 1,786 5 1,627 2,955 (1,418 ) 4,970 Total liabilities 2,196 21,522 5,642 13,974 29,390 (38,734 ) 33,990 Total AerCap Holdings N.V. shareholders’ equity 9,013 9,232 3,898 11,082 3,860 (28,072 ) 9,013 Non-controlling interest — — — 78 (13 ) — 65 Total Equity 9,013 9,232 3,898 11,160 3,847 (28,072 ) 9,078 Total Liabilities and Equity $ 11,209 $ 30,754 $ 9,540 $ 25,134 $ 33,237 $ (66,806 ) $ 43,068 (a) Guarantors consist of AerCap U.S. Global Aviation LLC, AerCap Aviation Solutions B.V., AerCap Ireland Ltd. and ILFC . Condensed Consolidating Balance Sheet December 31, 2018 AerCap AerCap Global Aviation Trust AerCap Ireland Capital Designated Activity Company Guarantors (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 Condensed Consolidating Income Statement Three Months Ended June 30, 2019 AerCap AerCap Global Aviation Trust AerCap Ireland Capital Designated Activity Company Guarantors (a) Non- Eliminations Total (U.S. Dollars in millions) Revenues and other income Lease revenue $ — $ 324 $ — $ 107 $ 755 $ — $ 1,186 Net gain on sale of assets — 33 — 1 44 — 78 Other income (loss) 16 176 1 191 66 (433 ) 17 Total Revenues and other income 16 533 1 299 865 (433 ) 1,281 Expenses Depreciation and amortization — 112 — 46 261 — 419 Asset impairment — — — 12 6 — 18 Interest expense — 236 42 107 315 (367 ) 333 Leasing expenses — 24 — 12 29 — 65 Selling, general and administrative expenses 15 17 — 34 64 (66 ) 64 Total Expenses 15 389 42 211 675 (433 ) 899 Income (loss) before income taxes and income of investments accounted for under the equity method 1 144 (41 ) 88 190 — 382 Provision for income taxes — (18 ) 5 (12 ) (24 ) — (49 ) Equity in net earnings of investments accounted for under the equity method — — — — 1 — 1 Net income (loss) before income from subsidiaries 1 126 (36 ) 76 167 — 334 Income (loss) from subsidiaries 330 139 265 279 (252 ) (761 ) — Net income (loss) $ 331 $ 265 $ 229 $ 355 $ (85 ) $ (761 ) $ 334 Net income attributable to non-controlling interest — — — (3 ) — — (3 ) Net income (loss) attributable to AerCap Holdings N.V. $ 331 $ 265 $ 229 $ 352 $ (85 ) $ (761 ) $ 331 (a) Guarantors consist of AerCap U.S. Global Aviation LLC, AerCap Aviation Solutions B.V., AerCap Ireland Ltd. and ILFC . Condensed Consolidating Income Statement Three Months Ended June 30, 2018 AerCap AerCap Global Aviation Trust AerCap Ireland Capital Designated Activity Company Guarantors (a) Non- Eliminations Total (U.S. Dollars in millions) Revenues and other income Lease revenue $ — $ 406 $ — $ 71 $ 654 $ — $ 1,131 Net gain on sale of assets — 23 — 5 24 — 52 Other income (loss) 22 192 (1 ) 178 104 (483 ) 12 Total Revenues and other income 22 621 (1 ) 254 782 (483 ) 1,195 Expenses Depreciation and amortization — 145 — 31 242 — 418 Asset impairment — — — — 14 — 14 Interest expense — 258 42 108 278 (401 ) 285 Leasing expenses — 27 — 8 68 — 103 Selling, general and administrative expenses 25 29 — 36 78 (82 ) 86 Total Expenses 25 459 42 183 680 (483 ) 906 (Loss) income before income taxes and income of investments accounted for under the equity method (3 ) 162 (43 ) 71 102 — 289 Provision for income taxes — (21 ) 6 (8 ) (15 ) — (38 ) Equity in net earnings of investments accounted for under the equity method — — — — 3 — 3 Net (loss) income before income from subsidiaries (3 ) 141 (37 ) 63 90 — 254 Income (loss) from subsidiaries 257 77 218 187 (177 ) (562 ) — Net income (loss) $ 254 $ 218 $ 181 $ 250 $ (87 ) $ (562 ) $ 254 Net income attributable to non-controlling interest — — — — — — — Net income (loss) attributable to AerCap Holdings N.V. $ 254 $ 218 $ 181 $ 250 $ (87 ) $ (562 ) $ 254 (a) Guarantors consist of AerCap U.S. Global Aviation LLC, AerCap Aviation Solutions B.V., AerCap Ireland Ltd. and ILFC . Condensed Consolidating Income Statement Six Months Ended June 30, 2019 AerCap Holdings N.V. AerCap Global Aviation Trust AerCap Ireland Capital Designated Activity Company Guarantors (a) Non- Guarantors Eliminations Total (U.S. Dollars in millions) Revenues and other income Lease revenue $ — $ 674 $ — $ 209 $ 1,465 $ — $ 2,348 Net gain on sale of assets — 48 — 5 47 — 100 Other income (loss) 31 355 1 393 139 (881 ) 38 Total Revenues and other income 31 1,077 1 607 1,651 (881 ) 2,486 Expenses Depreciation and amortization — 236 — 90 519 — 845 Asset impairment — 3 — 12 8 — 23 Interest expense — 471 89 216 639 (748 ) 667 Leasing expenses — 53 — 27 77 — 157 Selling, general and administrative expenses 31 36 — 68 129 (133 ) 131 Total Expenses 31 799 89 413 1,372 (881 ) 1,823 Income (loss) before income taxes and income of investments accounted for under the equity method — 278 (88 ) 194 279 — 663 Provision for income taxes — (35 ) 11 (27 ) (35 ) — (86 ) Equity in net earnings of investments accounted for under the equity method — — — — 4 — 4 Net income (loss) before income from subsidiaries — 243 (77 ) 167 248 — 581 Income (loss) from subsidiaries 566 196 439 433 (398 ) (1,236 ) — Net income (loss) $ 566 $ 439 $ 362 $ 600 $ (150 ) $ (1,236 ) $ 581 Net income attributable to non-controlling interest — — — (14 ) (1 ) — (15 ) Net income (loss) attributable to AerCap Holdings N.V. $ 566 $ 439 $ 362 $ 586 $ (151 ) $ (1,236 ) $ 566 (a) Guarantors consist of AerCap U.S. Global Aviation LLC, AerCap Aviation Solutions B.V., AerCap Ireland Ltd. and ILFC . Condensed Consolidating Income Statement Six Months Ended June 30, 2018 AerCap Holdings N.V. AerCap Global Aviation Trust AerCap Ireland Capital Designated Activity Company Guarantors (a) Non- Guarantors Eliminations Total (U.S. Dollars in millions) Revenues and other income Lease revenue $ — $ 799 $ — $ 127 $ 1,325 $ — $ 2,251 Net gain on sale of assets — 36 — 13 92 — 141 Other income (loss) 35 371 2 344 139 (869 ) 22 Total Revenues and other income 35 1,206 2 484 1,556 (869 ) 2,414 Expenses Depreciation and amortization — 296 — 56 489 — 841 Asset impairment — — — — 16 — 16 Interest expense — 442 79 212 536 (710 ) 559 Leasing expenses — 63 — 19 154 — 236 Selling, general and administrative expenses 49 57 — 73 151 (159 ) 171 Total Expenses 49 858 79 360 1,346 (869 ) 1,823 (Loss) income before income taxes and income of investments accounted for under the equity method (14 ) 348 (77 ) 124 210 — 591 Provision for income taxes 2 (44 ) 10 (15 ) (30 ) — (77 ) Equity in net earnings of investments accounted for under the equity method — — — — 6 — 6 Net (loss) income before income from subsidiaries (12 ) 304 (67 ) 109 186 — 520 Income (loss) from subsidiaries 532 152 456 457 (443 ) (1,154 ) — Net income (loss) $ 520 $ 456 $ 389 $ 566 $ (257 ) $ (1,154 ) $ 520 Net income attributable to non-controlling interest — — — — — — — Net income (loss) attributable to AerCap Holdings N.V. $ 520 $ 456 $ 389 $ 566 $ (257 ) $ (1,154 ) $ 520 (a) Guarantors consist of AerCap U.S. Global Aviation LLC, AerCap Aviation Solutions B.V., AerCap Ireland Ltd. and ILFC . Condensed Consolidating Statement of Comprehensive Income Three Months Ended June 30, 2019 AerCap AerCap Global Aviation Trust AerCap Ireland Capital Designated Activity Company Guarantors (a) Non- Eliminations Total (U.S. Dollars in millions) Net income (loss) $ 331 $ 265 $ 229 $ 355 $ (85 ) $ (761 ) $ 334 Other comprehensive loss: Net change in fair value of derivatives, net of tax — — — (55 ) (3 ) — (58 ) Total other comprehensive loss — — — (55 ) (3 ) — (58 ) Comprehensive income (loss) 331 265 229 300 (88 ) (761 ) 276 Comprehensive income attributable to non-controlling interest — — — (3 ) — — (3 ) Total comprehensive income (loss) attributable to AerCap Holdings N.V. $ 331 $ 265 $ 229 $ 297 $ (88 ) $ (761 ) $ 273 (a) Guarantors consist of AerCap U.S. Global Aviation LLC, AerCap Aviation Solutions B.V., AerCap Ireland Ltd. and ILFC . Condensed Consolidating Statement of Comprehensive Income Three Months Ended June 30, 2018 AerCap AerCap Global Aviation Trust AerCap Ireland Capital Designated Activity Company Guarantors (a) Non- Eliminations Total (U.S. Dollars in millions) Net income (loss) $ 254 $ 218 $ 181 $ 250 $ (87 ) $ (562 ) $ 254 Other comprehensive income: Net change in fair value of derivatives, net of tax — — — 6 1 — 7 Total other comprehensive income — — — 6 1 — 7 Comprehensive income (loss) 254 218 181 256 (86 ) (562 ) 261 Comprehensive income attributable to non-controlling interest — — — — — — — Total comprehensive income (loss) attributable to AerCap Holdings N.V. $ 254 $ 218 $ 181 $ 256 $ (86 ) $ (562 ) $ 261 (a) Guarantors consist of AerCap U.S. Global Aviation LLC, AerCap Aviation Solutions B.V., AerCap Ireland Ltd. and ILFC . Condensed Consolidating Statement of Comprehensive Income Six Months Ended June 30, 2019 AerCap Holdings N.V. AerCap Global Aviation Trust AerCap Ireland Capital Designated Activity Company Guarantors (a) Non- Guarantors Eliminations Total (U.S. Dollars in millions) Net income (loss) $ 566 $ 439 $ 362 $ 600 $ (150 ) $ (1,236 ) $ 581 Other comprehensive loss: Net change in fair value of derivatives, net of tax — — — (89 ) (5 ) — (94 ) Total other comprehensive loss — — — (89 ) (5 ) — (94 ) Comprehensive income (loss) 566 439 362 511 (155 ) (1,236 ) 487 Comprehensive income attributable to non-controlling interest — — — (14 ) (1 ) — (15 ) Total comprehensive income (loss) attributable to AerCap Holdings N.V. $ 566 $ 439 $ 362 $ 497 $ (156 ) $ (1,236 ) $ 472 (a) Guarantors consist of AerCap U.S. Global Aviation LLC, AerCap Aviation Solutions B.V., AerCap Ireland Ltd. and ILFC . Condensed Consolidating Statement of Comprehensive Income Six Months Ended June 30, 2018 AerCap Holdings N.V. AerCap Global Aviation Trust AerCap Ireland Capital Designated Activity Company Guarantors (a) Non- Guarantors Eliminations Total (U.S. Dollars in millions) Net income (loss) $ 520 $ 456 $ 389 $ 566 $ (257 ) $ (1,154 ) $ 520 Other comprehensive income: Net change in fair value of derivatives, net of tax — — — 25 3 — 28 Total other comprehensive income — — — 25 3 — 28 Comprehensive income (loss) 520 456 389 591 (254 ) (1,154 ) 548 Comprehensive income attributable to non-controlling interest — — — — — — — Total comprehensive income (loss) attributable to AerCap Holdings N.V. $ 520 $ 456 $ 389 $ 591 $ (254 ) $ (1,154 ) $ 548 (a) Guarantors consist of AerCap U.S. Global Aviation LLC, AerCap Aviation Solutions B.V., AerCap Ireland Ltd. and ILFC . Condensed Consolidating Statement of Cash Flows Six Months Ended June 30, 2019 AerCap AerCap Global Aviation Trust AerCap Ireland Capital Designated Activity Company Guarantors (a) Non- Eliminations Total (U.S. Dollars in millions) Net income (loss) $ 566 $ 439 $ 362 $ 600 $ (150 ) $ (1,236 ) $ 581 Adjustments to reconcile net income (loss) to net cash provided by operating activities: (Income) loss from subsidiaries (566 ) (196 ) (439 ) (433 ) 398 1,236 — Depreciation and amortization — 236 — 90 519 — 845 Asset impairment — 3 — 12 8 — 23 Amortization of debt issuance costs, debt discount, debt premium and lease premium — 10 2 — 31 — 43 Amortization of fair value adjustments on debt — (46 ) — — — — (46 ) Accretion of fair value adjustments on deposits and maintenance liabilities — 2 — — 5 — 7 Maintenance rights write-off — 68 — 10 67 — 145 Maintenance liability release to income — (40 ) — (20 ) (30 ) — (90 ) Net gain on sale of assets — (48 ) — (5 ) (47 ) — (100 ) Deferred income taxes — 36 (10 ) 27 35 — 88 Collections of finance and sales-type leases — 20 — 11 14 — 45 Other 17 (6 ) — 37 37 — 85 Cash flow from operating activities before changes in working capital 17 478 (85 ) 329 887 — 1,626 Working capital 302 521 (534 ) (504 ) 109 — (106 ) Net cash provided by (used in) operating activities 319 999 (619 ) (175 ) 996 — 1,520 Purchase of flight equipment — (287 ) — (180 ) (1,016 ) — (1,483 ) Proceeds from sale or disposal of assets — 250 — 93 390 — 733 Prepayments on flight equipment — (210 ) — (1 ) (368 ) — (579 ) Net cash used in investing activities — (247 ) — (88 ) (994 ) — (1,329 ) Issuance of debt — 2,107 630 4 1,416 — 4,157 Repayment of debt — (3,101 ) — (8 ) (1,510 ) — (4,619 ) Debt issuance costs paid, net of debt premium received — 5 (2 ) — (11 ) — (8 ) Maintenance payments received — 109 — 50 199 — 358 Maintenance payments returned — (59 ) — (25 ) (122 ) — (206 ) Security deposits received — 79 — 21 47 — 147 Security deposits returned — (55 ) — (19 ) (67 ) — (141 ) Dividend paid to non-controlling interest holders — — — — (3 ) — (3 ) Repurchase of shares and tax withholdings on share-based compensation (320 ) — — — — — (320 ) Net cash (used in) provided by financing activities (320 ) (915 ) 628 23 (51 ) — (635 ) Net (decrease) increase in cash, cash equivalents and restricted cash (1 ) (163 ) 9 (240 ) (49 ) — (444 ) Effect of exchange rate changes — — — (1 ) — — (1 ) Cash, cash equivalents and restricted cash at beginning of period 3 318 6 738 350 — 1,415 Cash, cash equivalents and restricted cash at end of period $ 2 $ 155 $ 15 $ 497 $ 301 $ — $ 970 (a) Guarantors consist of AerCap U.S. Global Aviation LLC, AerCap Aviation Solutions B.V., AerCap Ireland Ltd. and ILFC . Condensed Consolidating Statement of Cash Flows Six Months Ended June 30, 2018 AerCap AerCap Global Aviation Trust AerCap Ireland Capital Designated Activity Company Guarantors (a) Non- Eliminations Total (U.S. Dollars in millions) Net income (loss) $ 520 $ 456 $ 389 $ 566 $ (257 ) $ (1,154 ) $ 520 Adjustments to reconcile net income (loss) to net cash provided by operating activities: (Income) loss from subsidiaries (532 ) (152 ) (456 ) (457 ) 443 1,154 — Depreciation and amortization — 296 — 56 489 — 841 Asset impairment — — — — 16 — 16 Amortization of debt issuance costs, debt discount, debt premium and lease premium — 9 3 2 28 — 42 Amortization of fair value adjustments on debt — (79 ) — — (1 ) — (80 ) Accretion of fair value adjustments on deposits and maintenance liabilities — 4 — — 6 — 10 Maintenance rights write-off — 65 — 7 88 — 160 Maintenance liability release to income — (46 ) — (8 ) (59 ) — (113 ) Net gain on sale of assets — (36 ) — (13 ) (92 ) — (141 ) Deferred income taxes (2 ) 43 (10 ) 15 30 — 76 Other 35 1 — 13 (1 ) — 48 Cash flow from operating activities before changes in working capital 21 561 (74 ) 181 690 — 1,379 Working capital 472 (1,445 ) 65 248 625 — (35 ) Net cash provided by (used in) operating activities 493 (884 ) (9 ) 429 1,315 — 1,344 Purchase of flight equipment — (501 ) — (550 ) (544 ) — (1,595 ) Proceeds from sale or disposal of assets — 579 — 120 497 — 1,196 Prepayments on flight equipment — (296 ) — — (572 ) — (868 ) Collections of finance and sales-type leases — 24 — 14 8 — 46 Other — — — — (21 ) — (21 ) Net cash used in investing activities — (194 ) — (416 ) (632 ) — (1,242 ) Issuance of debt — 1,793 — — 650 — 2,443 Repayment of debt — (750 ) — (15 ) (1,477 ) — (2,242 ) Debt issuance costs paid, net of debt premium received — (16 ) — (1 ) (23 ) — (40 ) Maintenance payments received — 126 — 42 195 — 363 Maintenance payments returned — (94 ) — (9 ) (173 ) — (276 ) Security deposits received — 25 — 28 33 — 86 Security deposits returned — (29 ) — (28 ) (36 ) — (93 ) Dividend paid to non-controlling interest holders — — — — (3 ) — (3 ) Repurchase of shares and tax withholdings on share-based compensation (509 ) — — — — — (509 ) Net cash (used in) provided by financing activities (509 ) 1,055 — 17 (834 ) — (271 ) Net (decrease) increase in cash, cash equivalents and restricted cash (16 ) (23 ) (9 ) 30 (151 ) — (169 ) Effect of exchange rate changes — — — 3 — — 3 Cash, cash equivalents and restricted cash at beginning of period 21 222 14 1,237 530 — 2,024 Cash, cash equivalents and restricted cash at end of period $ 5 $ 199 $ 5 $ 1,270 $ 379 $ — $ 1,858 (a) Guarantors consist of AerCap U.S. Global Aviation LLC, AerCap Aviation Solutions B.V., AerCap Ireland Ltd. and ILFC .</t>
  </si>
  <si>
    <t>Summary of significant accounting policies (Policies)</t>
  </si>
  <si>
    <t xml:space="preserve">General Our Condensed Consolidated Financial Statements are presented in accordance with U.S. GAAP. We consolidate all companies in which we have direct and indirect legal or effective control and all VIEs for which we are deemed the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SEC and U.S. GAAP for interim financial reporting, and reflect all normally recurring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18 , filed with the SEC on March 8, 2019 . The results of operations for the three and six months ended June 30, 2019 are not necessarily indicative of those for a full fiscal year. Due to rounding, numbers presented throughout this document may not add up precisely to the totals provided and percentages may not precisely reflect the absolute figures. </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 </t>
  </si>
  <si>
    <t>Recent accounting standards adopted during the year December 31, 2018 and future application of accounting standards</t>
  </si>
  <si>
    <t xml:space="preserve">Recent accounting standards adopted during 2019 : Lease accounting In February 2016, the FASB issued an accounting standard, ASC 842, Leases, that requires lessees to recognize lease-related assets and liabilities on the balance sheet. In certain circumstances, the lessee is required to remeasure the lease payments. Qualitative and quantitative disclosures, including significant judgments made by management, are required to provide insight into the extent of revenue and expense recognized and expected to be recognized from existing contracts. We adopted the new standard on its required effective date of January 1, 2019 using the optional transition method provided under Accounting Standards Update 2018-11, Targeted Improvements. Under this optional transition method, we applied the new lease standard at the effective date and will continue to report prior comparative periods in accordance with ASC 840, Leases. We have elected the package of practical expedients, which permits us to not reassess lease identification, lease classification or initial direct costs. Upon adoption, we recognized operating lease-related assets and liabilities, where we are the lessee, of $58 million . In accordance with ASC 842, commencing with the three months ended March 31, 2019, we classified collections of finance and sales-type leases as part of operating activity cash flows. In periods prior to the adoption of ASC 842, these finance and sales-type leases cash flows are classified as part of investing activity cash flows. As a lessor, we lease most of our aircraft under operating leases. Under the new lease standard, the accounting for leases as a lessor is similar to the previous standard (refer to our Annual Report on Form 20-F for the year ended December 31, 2018 , filed with the SEC on March 8, 2019 ). As a lessee, we lease office space in several locations globally. In accordance with ASC 842, Leases, we determine if an arrangement is a lease at its inception. For leases with terms greater than 12 months, operating lease right-of-use (“ROU”) assets and liabilities are included in other assets (Note 9 ) and other liabilities (Note 11 ), respectively, in our Condensed Consolidated Balance Sheets, and finance leases are included in flight equipment held for operating leases (Note 5 ) and debt (Note 13 ). ROU assets represent our right to use an underlying asset for the lease term and lease liabilities represent our contractual obligation to make lease payments. Operating lease ROU assets and liabilities are recognized at the lease commencement date and are calculated based on the present value of lease payments over the lease term. To determine the present value of lease payments, we use our incremental borrowing rate based on the information available at the lease commencement date. Our assumed lease terms include options to extend or terminate the lease when it is reasonably certain that we will exercise that option. Lease expense for lease payments is recognized on a straight-line basis over the lease term. Future application of accounting standards: Allowance for credit losses </t>
  </si>
  <si>
    <t>Restricted cash (Tables)</t>
  </si>
  <si>
    <t>Schedule of cash and cash equivalents</t>
  </si>
  <si>
    <t>The following is a reconciliation of cash, cash equivalents and restricted cash as of June 30, 2019 , December 31, 2018 and June 30, 2018 : June 30, 2019 December 31, 2018 June 30, 2018 Cash and cash equivalents $ 782,884 $ 1,204,018 $ 1,598,502 Restricted cash 187,401 211,017 259,971 Total cash, cash equivalents and restricted cash $ 970,285 $ 1,415,035 $ 1,858,473</t>
  </si>
  <si>
    <t>Schedule of restricted cash and cash equivalents</t>
  </si>
  <si>
    <t>Flight equipment held for operating leases, net (Tables)</t>
  </si>
  <si>
    <t>Schedule of movements in flight equipment held for operating leases</t>
  </si>
  <si>
    <t>Movements in flight equipment held for operating leases during the six months ended June 30, 2019 and 2018 were as follows: Six Months Ended June 30, 2019 2018 Net book value at beginning of period $ 35,052,335 $ 32,396,827 Additions 2,119,396 2,350,991 Depreciation (832,186 ) (823,842 ) Disposals and transfers to held for sale (1,015,376 ) (866,170 ) Transfers to net investment in finance and sales-type leases/inventory (46,837 ) (94,209 ) Impairment (Note 19) (22,084 ) (16,086 ) Net book value at end of period $ 35,255,248 $ 32,947,511 Accumulated depreciation as of June 30, 2019 and 2018 $ (7,132,213 ) $ (6,359,040 )</t>
  </si>
  <si>
    <t>Schedule of operating lease payments to be received maturity</t>
  </si>
  <si>
    <t>The contracted minimum future lease payments receivable from lessees for flight equipment on non-cancelable operating leases for our owned aircraft and engines as of June 30, 2019 were as follows: Contracted minimum future lease payments receivable 2019 - remaining $ 2,122,485 2020 3,960,846 2021 3,678,529 2022 3,391,342 2023 3,105,808 Thereafter 12,100,409 $ 28,359,419</t>
  </si>
  <si>
    <t>Net investment in finance and sales-type leases (Tables)</t>
  </si>
  <si>
    <t>Schedule of components of net investment in finance and sales-type leases</t>
  </si>
  <si>
    <t>Components of net investment in finance and sales-type leases as of June 30, 2019 and December 31, 2018 were as follows: June 30, 2019 December 31, 2018 Future minimum lease payments to be received $ 749,700 $ 792,265 Estimated residual values of leased flight equipment 553,778 528,916 Less: Unearned income (301,026 ) (317,895 ) $ 1,002,452 $ 1,003,286</t>
  </si>
  <si>
    <t>Schedule of future minimum lease payments to be received on finance and sales-type leases</t>
  </si>
  <si>
    <t>As of June 30, 2019 , the cash flows receivable on finance and sales-type leases were as follows: Cash flows receivable 2019 - remaining $ 79,446 2020 149,178 2021 133,836 2022 202,350 2023 129,436 Thereafter 609,232 Undiscounted cash flows receivable $ 1,303,478 Less: Unearned income (301,026 ) $ 1,002,452</t>
  </si>
  <si>
    <t>Intangibles (Tables)</t>
  </si>
  <si>
    <t>Finite-Lived Intangible Assets [Line Items]</t>
  </si>
  <si>
    <t>Schedule of other intangibles</t>
  </si>
  <si>
    <t>Other intangibles consisted of the following as of June 30, 2019 and December 31, 2018 : June 30, 2019 December 31, 2018 Goodwill $ 58,094 $ 58,094 Customer relationships, net 251,353 261,941 Contractual vendor intangible assets 8,535 8,535 $ 317,982 $ 328,570</t>
  </si>
  <si>
    <t>Schedule of movements in maintenance rights intangible</t>
  </si>
  <si>
    <t>Movements in maintenance rights during the six months ended June 30, 2019 and 2018 were as follows: Six Months Ended June 30, 2019 2018 Maintenance rights at beginning of period $ 1,088,246 $ 1,464,599 EOL and MR contract maintenance rights expense (37,521 ) (89,427 ) MR contract maintenance rights write-off due to maintenance liability release (9,403 ) (11,971 ) EOL contract maintenance rights write-off due to cash receipt (97,343 ) (58,835 ) EOL and MR contract maintenance rights write-off due to sale of aircraft (5,527 ) (58,494 ) Maintenance rights at end of period $ 938,452 $ 1,245,872</t>
  </si>
  <si>
    <t>Maintenance Rights Intangible And Lease Premium, Net</t>
  </si>
  <si>
    <t>Schedule of maintenance rights and lease premiums</t>
  </si>
  <si>
    <t>Maintenance rights and lease premium, net consisted of the following as of June 30, 2019 and December 31, 2018 : June 30, 2019 December 31, 2018 Maintenance rights $ 938,452 $ 1,088,246 Lease premium, net 19,755 24,944 $ 958,207 $ 1,113,190</t>
  </si>
  <si>
    <t>Lease Premium</t>
  </si>
  <si>
    <t>The following tables present details of lease premium and related accumulated amortization as of June 30, 2019 and December 31, 2018 : June 30, 2019 Gross carrying amount Accumulated Net carrying amount Lease premium $ 67,606 $ (47,851 ) $ 19,755 December 31, 2018 Gross carrying amount Accumulated Net carrying amount Lease premium $ 73,300 $ (48,356 ) $ 24,944</t>
  </si>
  <si>
    <t>Customer Relationships And Other Intangible Assets</t>
  </si>
  <si>
    <t>The following tables present details of customer relationships and related accumulated amortization as of June 30, 2019 and December 31, 2018 : June 30, 2019 Gross carrying amount Accumulated Net carrying amount Customer relationships $ 360,000 $ (108,647 ) $ 251,353 December 31, 2018 Gross carrying amount Accumulated Net carrying amount Customer relationships $ 360,000 $ (98,059 ) $ 261,941</t>
  </si>
  <si>
    <t>Other assets (Tables)</t>
  </si>
  <si>
    <t>Schedule of other assets</t>
  </si>
  <si>
    <t>Other assets consisted of the following as of June 30, 2019 and December 31, 2018 : June 30, 2019 December 31, 2018 Inventory $ 57,220 $ 30,971 Debt issuance costs 27,250 36,814 Lease incentives 234,925 251,961 Other receivables 215,654 220,289 Investments 135,748 132,113 Notes receivables 49,554 58,994 Derivative assets (Note 10) 11,232 69,105 Operating lease ROU assets (Note 15) 46,519 — Other tangible fixed assets 28,137 29,151 Straight-line rents, prepaid expenses and other 76,942 79,792 $ 883,181 $ 909,190</t>
  </si>
  <si>
    <t>Derivative financial instruments (Tables)</t>
  </si>
  <si>
    <t>Schedule of notional amounts and fair values of derivatives outstanding</t>
  </si>
  <si>
    <t xml:space="preserve">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19 and December 31, 2018 : June 30, 2019 December 31, 2018 Notional amount (a) Fair value Notional amount (a) Fair value Derivative assets not designated as accounting hedges: Interest rate caps $ 2,487,500 $ 7,734 $ 2,523,500 $ 32,547 Derivative assets designated as accounting cash flow hedges: Interest rate swaps $ 586,044 $ 3,498 $ 1,900,957 $ 36,558 Total derivative assets $ 11,232 $ 69,105 (a) The notional amount is reported as nil for caps and swaps where the effective date has not yet commenced. June 30, 2019 December 31, 2018 Notional amount (a) Fair value Notional amount (a) Fair value Derivative liabilities designated as accounting cash flow hedges: Interest rate swaps $ 3,691,000 $ 103,778 $ 1,375,000 $ 29,321 Total derivative liabilities $ 103,778 $ 29,321 (a) The notional amount is reported as nil for swaps where the effective date has not yet commenced. </t>
  </si>
  <si>
    <t>Schedule of income (loss) recorded in comprehensive income</t>
  </si>
  <si>
    <t>We recorded the following in other comprehensive income related to derivative financial instruments for the three and six months ended June 30, 2019 and 2018 : Three Months Ended June 30, Six Months Ended June 30, 2019 2018 2019 2018 Gain (Loss) Effective portion of change in fair market value of derivatives designated as accounting cash flow hedges: Interest rate swaps $ (66,778 ) $ 7,531 $ (107,516 ) $ 32,355 Income tax effect 8,348 (941 ) 13,440 (4,044 ) Net changes in cash flow hedges, net of tax $ (58,430 ) $ 6,590 $ (94,076 ) $ 28,311</t>
  </si>
  <si>
    <t>Schedule of effect of derivatives recorded in interest expense in Consolidated Income Statements</t>
  </si>
  <si>
    <t>The following table presents the effect of derivatives recorded as reductions to or (increases) in interest expense in our Condensed Consolidated Income Statements for the three and six months ended June 30, 2019 and 2018 : Three Months Ended June 30, Six Months Ended June 30, 2019 2018 2019 2018 Gain (Loss) Derivatives not designated as accounting hedges: Interest rate caps $ (9,821 ) $ 4,515 $ (25,708 ) $ 21,055 Reclassification to Condensed Consolidated Income Statements: Reclassification of amounts previously recorded within AOCI 2,235 — $ 6,166 — Effect from derivatives on interest expense $ (7,586 ) $ 4,515 $ (19,542 ) $ 21,055</t>
  </si>
  <si>
    <t>Accounts payable, accrued expenses and other liabilities (Tables)</t>
  </si>
  <si>
    <t>Schedule of accounts payable, accrued expenses and other liabilities</t>
  </si>
  <si>
    <t>Accounts payable, accrued expenses and other liabilities consisted of the following as of June 30, 2019 and December 31, 2018 : June 30, 2019 December 31, 2018 Accounts payable, accrued expenses and other $ 245,781 $ 296,523 Deferred revenue 402,007 421,542 Accrued interest 254,834 262,559 Derivative liabilities (Note 10) 103,778 29,321 Operating lease liabilities (Note 15) 54,445 — $ 1,060,845 $ 1,009,945</t>
  </si>
  <si>
    <t>Accrued maintenance liability (Tables)</t>
  </si>
  <si>
    <t>Schedule of movements in accrued maintenance liability</t>
  </si>
  <si>
    <t>Movements in accrued maintenance liability during the six months ended June 30, 2019 and 2018 were as follows: Six Months Ended June 30, 2019 2018 Accrued maintenance liability at beginning of period $ 2,237,494 $ 2,461,799 Maintenance payments received 358,694 362,801 Maintenance payments returned (206,456 ) (276,144 ) Release to income upon sale (64,066 ) (169,678 ) Release to income other than upon sale (87,061 ) (113,184 ) Lessor contribution, top ups and other 4,148 (12,803 ) Accrued maintenance liability at end of period $ 2,242,753 $ 2,252,791</t>
  </si>
  <si>
    <t>Debt (Tables)</t>
  </si>
  <si>
    <t>Schedule of indebtedness</t>
  </si>
  <si>
    <t>The following table provides a summary of our indebtedness as of June 30, 2019 and December 31, 2018 : June 30, 2019 December 31, 2018 Debt Obligation Collateral (Number of aircraft) Commitment Undrawn amounts Amount outstanding Weighted average interest rate (a) Maturity Amount outstanding Unsecured ILFC Legacy Notes $ 2,900,000 $ — $ 2,900,000 7.09 % 2020 - 2022 $ 4,900,000 AGAT/AICDC Notes 11,750,000 — 11,750,000 4.21 % 2020 - 2028 10,749,864 Asia Revolving Credit Facility 950,000 750,000 200,000 3.96 % 2022 200,000 Citi Revolving Credit Facility 4,000,000 4,000,000 — — 2021 — Other unsecured debt 1,956,000 — 1,956,000 3.85 % 2020 - 2023 1,160,000 Fair value adjustment NA NA 131,603 NA NA 177,450 TOTAL UNSECURED $ 21,556,000 $ 4,750,000 $ 16,937,603 $ 17,187,314 Secured Export credit facilities 30 741,960 — 741,960 2.62 % 2019 - 2030 849,372 Institutional secured term loans &amp; secured portfolio loans 269 8,567,360 724,000 7,843,360 3.97 % 2020 - 2030 7,533,028 AerFunding Revolving Credit Facility 16 2,500,000 1,601,462 898,538 4.41 % 2022 919,484 Other secured debt 44 1,193,432 — 1,193,432 4.36 % 2019 - 2037 1,633,099 Fair value adjustment NA NA (2,204 ) NA NA (2,103 ) TOTAL SECURED $ 13,002,752 $ 2,325,462 $ 10,675,086 $ 10,932,880 Subordinated ECAPS Subordinated Notes 1,000,000 — 1,000,000 4.19 % 2065 1,000,000 Junior Subordinated Notes 500,000 — 500,000 6.50 % 2045 500,000 Subordinated debt issued by joint ventures 48,234 — 48,234 — 2019 - 2020 48,234 Fair value adjustment NA NA (225 ) NA NA (225 ) TOTAL SUBORDINATED $ 1,548,234 $ — $ 1,548,009 $ 1,548,009 Debt issuance costs, debt discounts and debt premium NA NA (141,032 ) NA NA (160,616 ) 359 $ 36,106,986 $ 7,075,462 $ 29,019,666 $ 29,507,587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t>
  </si>
  <si>
    <t>Leases (Tables)</t>
  </si>
  <si>
    <t>Weighted-Average Information Associated with Remaining Operating Lease Obligations</t>
  </si>
  <si>
    <t>As of June 30, 2019 , supplemental balance sheet information related to leases was as follows: Operating leases Finance leases Weighted average remaining lease term (years) 9.5 17.0 Weighted average discount rate 6.4 % 6.5 %</t>
  </si>
  <si>
    <t>Maturities of Operating Lease Liabilities</t>
  </si>
  <si>
    <t>As of June 30, 2019 , maturities of operating and finance lease liabilities were as follows: Operating leases Finance leases 2019 - remaining $ 4,873 $ 5,473 2020 8,727 10,946 2021 8,399 10,946 2022 8,467 10,946 2023 8,529 10,946 Thereafter 34,465 186,723 Total lease payments $ 73,460 $ 235,980 Less: Imputed interest (19,017 ) (107,275 ) Present value of lease liabilities $ 54,443 $ 128,705</t>
  </si>
  <si>
    <t>Maturities of Financing Lease Liabilities</t>
  </si>
  <si>
    <t>Equity (Tables)</t>
  </si>
  <si>
    <t>Schedule of share repurchase programs</t>
  </si>
  <si>
    <t>The following table presents our share repurchase programs from January 1, 2018 through June 30, 2019 : Program approval date Program end date Authorized amount Program completion date February 2018 June 30, 2018 $ 200,000 May 14, 2018 April 2018 December 31, 2018 200,000 November 2, 2018 October 2018 March 31, 2019 200,000 January 9, 2019 December 2018 March 31, 2019 100,000 March 22, 2019 February 2019 September 30, 2019 200,000 July 22, 2019 June 2019 December 31, 2019 200,000 Not yet completed</t>
  </si>
  <si>
    <t>Selling, general and administrative expenses (Tables)</t>
  </si>
  <si>
    <t>Schedule of selling, general and administrative expenses</t>
  </si>
  <si>
    <t>Selling, general and administrative expenses consisted of the following for the three and six months ended June 30, 2019 and 2018 : Three Months Ended June 30, Six Months Ended June 30, 2019 2018 2019 2018 Personnel expenses $ 28,299 $ 37,430 $ 59,491 $ 70,062 Share-based compensation 18,615 30,287 36,028 62,021 Travel expenses 4,605 5,311 8,859 10,762 Professional services 5,115 6,149 11,339 13,219 Office expenses 3,296 3,673 6,795 7,802 Directors’ expenses 822 958 1,557 1,665 Other expenses 3,791 1,464 7,347 5,523 $ 64,543 $ 85,272 $ 131,416 $ 171,054</t>
  </si>
  <si>
    <t>Other income (Tables)</t>
  </si>
  <si>
    <t>Schedule of other income</t>
  </si>
  <si>
    <t>Other income consisted of the following for the three and six months ended June 30, 2019 and 2018 : Three Months Ended June 30, Six Months Ended June 30, 2019 2018 2019 2018 Management fees $ 2,397 $ 3,386 $ 5,807 $ 6,500 Interest and other income 14,559 9,060 32,542 15,478 $ 16,956 $ 12,446 $ 38,349 $ 21,978</t>
  </si>
  <si>
    <t>Earnings per share (Tables)</t>
  </si>
  <si>
    <t>Schedule of computations of basic and diluted earnings per share</t>
  </si>
  <si>
    <t>Basic and diluted EPS for the three and six months ended June 30, 2019 and 2018 were as follows: Three Months Ended June 30, Six Months Ended June 30, 2019 2018 2019 2018 Net income for the computation of basic EPS $ 331,460 $ 254,240 $ 565,646 $ 519,639 Weighted average ordinary shares outstanding - basic 135,917,192 145,272,520 137,029,147 146,228,245 Basic EPS $ 2.44 $ 1.75 $ 4.13 $ 3.55 Three Months Ended June 30, Six Months Ended June 30, 2019 2018 2019 2018 Net income for the computation of diluted EPS $ 331,460 $ 254,240 $ 565,646 $ 519,639 Weighted average ordinary shares outstanding - diluted 137,072,268 149,474,890 138,396,628 151,858,686 Diluted EPS $ 2.42 $ 1.70 $ 4.09 $ 3.42</t>
  </si>
  <si>
    <t>Schedule of computation of ordinary shares outstanding, excluding unvested restricted stock</t>
  </si>
  <si>
    <t>Ordinary shares outstanding, excluding shares of unvested restricted stock, as of June 30, 2019 and December 31, 2018 were as follows: June 30, 2019 December 31, 2018 Number of ordinary shares Ordinary shares issued 146,847,345 151,847,345 Treasury shares (10,244,359 ) (9,172,681 ) Ordinary shares outstanding 136,602,986 142,674,664 Shares of unvested restricted stock (2,250,655 ) (2,429,442 ) Ordinary shares outstanding, excluding shares of unvested restricted stock 134,352,331 140,245,222</t>
  </si>
  <si>
    <t>Variable interest entities (Tables)</t>
  </si>
  <si>
    <t>Schedule of maximum exposure to loss in VIEs</t>
  </si>
  <si>
    <t>The following table presents our maximum exposure to loss in non-consolidated VIEs as of June 30, 2019 and December 31, 2018 : June 30, 2019 December 31, 2018 Carrying value of debt and equity investments $ 135,748 $ 132,113 Debt guarantees 80,366 88,313 Maximum exposure to loss $ 216,114 $ 220,426</t>
  </si>
  <si>
    <t>Commitments and contingencies (Tables)</t>
  </si>
  <si>
    <t>Schedule of movements in prepayments on flight equipment</t>
  </si>
  <si>
    <t>Movements in prepayments on flight equipment during the six months ended June 30, 2019 and 2018 were as follows: Six Months Ended June 30, 2019 2018 Prepayments on flight equipment at beginning of period $ 3,024,520 $ 2,930,303 Prepayments during the period 522,887 828,244 Interest paid and capitalized during the period 53,905 46,582 Prepayments and capitalized interest applied to the purchase of flight equipment (639,945 ) (642,443 ) Prepayments on flight equipment at end of period $ 2,961,367 $ 3,162,686</t>
  </si>
  <si>
    <t>Fair value measurements (Tables)</t>
  </si>
  <si>
    <t>Schedule of financial assets and liabilities measured at fair value on recurring basis</t>
  </si>
  <si>
    <t>The following tables present our financial assets and liabilities that we measured at fair value on a recurring basis by level within the fair value hierarchy as of June 30, 2019 and December 31, 2018 : June 30, 2019 Total Level 1 Level 2 Level 3 Assets Derivative assets $ 11,232 $ — $ 11,232 $ — Liabilities Derivative liabilities $ 103,778 $ — $ 103,778 $ — December 31, 2018 Total Level 1 Level 2 Level 3 Assets Derivative assets $ 69,105 $ — $ 69,105 $ — Liabilities Derivative liabilities $ 29,321 $ — $ 29,321 $ —</t>
  </si>
  <si>
    <t>Schedule of carrying amounts and fair values of most significant financial instruments</t>
  </si>
  <si>
    <t xml:space="preserve">The carrying amounts and fair values of our most significant financial instruments as of June 30, 2019 and December 31, 2018 were as follows: June 30, 2019 Carrying value Fair value Level 1 Level 2 Level 3 Assets Cash and cash equivalents $ 782,884 $ 782,884 $ 782,884 $ — $ — Restricted cash 187,401 187,401 187,401 — — Derivative assets 11,232 11,232 — 11,232 — $ 981,517 $ 981,517 $ 970,285 $ 11,232 $ — Liabilities Debt $ 29,160,698 (a) $ 29,440,673 $ — $ 29,440,673 $ — Derivative liabilities 103,778 103,778 — 103,778 — $ 29,264,476 $ 29,544,451 $ — $ 29,544,451 $ — (a) Excludes debt issuance costs, debt discounts and debt premium.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 Excludes debt issuance costs, debt discounts and debt premium. </t>
  </si>
  <si>
    <t>Supplemental guarantor financial information (Tables)</t>
  </si>
  <si>
    <t>Schedule of maturities of debt financings</t>
  </si>
  <si>
    <t>The following table provides a summary of the outstanding AGAT/AICDC Notes as of June 30, 2019 : Maturities of AGAT/AICDC Notes 2019 - remaining $ — 2020 1,500,000 2021 2,600,000 2022 2,100,000 2023 1,200,000 Thereafter 4,350,000 $ 11,750,000</t>
  </si>
  <si>
    <t>Condensed consolidated balance sheet</t>
  </si>
  <si>
    <t>Condensed Consolidating Balance Sheet June 30, 2019 AerCap AerCap Global Aviation Trust AerCap Ireland Capital Designated Activity Company Guarantors (a) Non- Eliminations Total (U.S. Dollars in millions) Assets Cash and cash equivalents $ 2 $ 155 $ 15 $ 496 $ 115 $ — $ 783 Restricted cash — — — 1 186 — 187 Flight equipment held for operating leases, net — 8,428 — 3,447 23,380 — 35,255 Maintenance rights and lease premium, net — 500 — 73 385 — 958 Flight equipment held for sale — 214 — 48 246 — 508 Net investment in finance and sales-type leases — 496 — 83 424 — 1,003 Prepayments on flight equipment — 1,003 — 5 1,954 — 2,962 Investments including investments in subsidiaries 10,984 1,530 9,214 6,343 136 (28,071 ) 136 Intercompany receivables 150 17,962 200 13,504 5,472 (37,288 ) — Other assets 73 466 111 1,134 939 (1,447 ) 1,276 Total Assets $ 11,209 $ 30,754 $ 9,540 $ 25,134 $ 33,237 $ (66,806 ) $ 43,068 Liabilities and Equity Debt $ — $ 16,226 $ 1,436 $ — $ 11,358 $ — $ 29,020 Intercompany payables 2,181 3,510 4,201 12,347 15,077 (37,316 ) — Other liabilities 15 1,786 5 1,627 2,955 (1,418 ) 4,970 Total liabilities 2,196 21,522 5,642 13,974 29,390 (38,734 ) 33,990 Total AerCap Holdings N.V. shareholders’ equity 9,013 9,232 3,898 11,082 3,860 (28,072 ) 9,013 Non-controlling interest — — — 78 (13 ) — 65 Total Equity 9,013 9,232 3,898 11,160 3,847 (28,072 ) 9,078 Total Liabilities and Equity $ 11,209 $ 30,754 $ 9,540 $ 25,134 $ 33,237 $ (66,806 ) $ 43,068 (a) Guarantors consist of AerCap U.S. Global Aviation LLC, AerCap Aviation Solutions B.V., AerCap Ireland Ltd. and ILFC . Condensed Consolidating Balance Sheet December 31, 2018 AerCap AerCap Global Aviation Trust AerCap Ireland Capital Designated Activity Company Guarantors (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t>
  </si>
  <si>
    <t>Condensed consolidated income statement</t>
  </si>
  <si>
    <t>Condensed Consolidating Income Statement Three Months Ended June 30, 2019 AerCap AerCap Global Aviation Trust AerCap Ireland Capital Designated Activity Company Guarantors (a) Non- Eliminations Total (U.S. Dollars in millions) Revenues and other income Lease revenue $ — $ 324 $ — $ 107 $ 755 $ — $ 1,186 Net gain on sale of assets — 33 — 1 44 — 78 Other income (loss) 16 176 1 191 66 (433 ) 17 Total Revenues and other income 16 533 1 299 865 (433 ) 1,281 Expenses Depreciation and amortization — 112 — 46 261 — 419 Asset impairment — — — 12 6 — 18 Interest expense — 236 42 107 315 (367 ) 333 Leasing expenses — 24 — 12 29 — 65 Selling, general and administrative expenses 15 17 — 34 64 (66 ) 64 Total Expenses 15 389 42 211 675 (433 ) 899 Income (loss) before income taxes and income of investments accounted for under the equity method 1 144 (41 ) 88 190 — 382 Provision for income taxes — (18 ) 5 (12 ) (24 ) — (49 ) Equity in net earnings of investments accounted for under the equity method — — — — 1 — 1 Net income (loss) before income from subsidiaries 1 126 (36 ) 76 167 — 334 Income (loss) from subsidiaries 330 139 265 279 (252 ) (761 ) — Net income (loss) $ 331 $ 265 $ 229 $ 355 $ (85 ) $ (761 ) $ 334 Net income attributable to non-controlling interest — — — (3 ) — — (3 ) Net income (loss) attributable to AerCap Holdings N.V. $ 331 $ 265 $ 229 $ 352 $ (85 ) $ (761 ) $ 331 (a) Guarantors consist of AerCap U.S. Global Aviation LLC, AerCap Aviation Solutions B.V., AerCap Ireland Ltd. and ILFC . Condensed Consolidating Income Statement Three Months Ended June 30, 2018 AerCap AerCap Global Aviation Trust AerCap Ireland Capital Designated Activity Company Guarantors (a) Non- Eliminations Total (U.S. Dollars in millions) Revenues and other income Lease revenue $ — $ 406 $ — $ 71 $ 654 $ — $ 1,131 Net gain on sale of assets — 23 — 5 24 — 52 Other income (loss) 22 192 (1 ) 178 104 (483 ) 12 Total Revenues and other income 22 621 (1 ) 254 782 (483 ) 1,195 Expenses Depreciation and amortization — 145 — 31 242 — 418 Asset impairment — — — — 14 — 14 Interest expense — 258 42 108 278 (401 ) 285 Leasing expenses — 27 — 8 68 — 103 Selling, general and administrative expenses 25 29 — 36 78 (82 ) 86 Total Expenses 25 459 42 183 680 (483 ) 906 (Loss) income before income taxes and income of investments accounted for under the equity method (3 ) 162 (43 ) 71 102 — 289 Provision for income taxes — (21 ) 6 (8 ) (15 ) — (38 ) Equity in net earnings of investments accounted for under the equity method — — — — 3 — 3 Net (loss) income before income from subsidiaries (3 ) 141 (37 ) 63 90 — 254 Income (loss) from subsidiaries 257 77 218 187 (177 ) (562 ) — Net income (loss) $ 254 $ 218 $ 181 $ 250 $ (87 ) $ (562 ) $ 254 Net income attributable to non-controlling interest — — — — — — — Net income (loss) attributable to AerCap Holdings N.V. $ 254 $ 218 $ 181 $ 250 $ (87 ) $ (562 ) $ 254 (a) Guarantors consist of AerCap U.S. Global Aviation LLC, AerCap Aviation Solutions B.V., AerCap Ireland Ltd. and ILFC . Condensed Consolidating Income Statement Six Months Ended June 30, 2019 AerCap Holdings N.V. AerCap Global Aviation Trust AerCap Ireland Capital Designated Activity Company Guarantors (a) Non- Guarantors Eliminations Total (U.S. Dollars in millions) Revenues and other income Lease revenue $ — $ 674 $ — $ 209 $ 1,465 $ — $ 2,348 Net gain on sale of assets — 48 — 5 47 — 100 Other income (loss) 31 355 1 393 139 (881 ) 38 Total Revenues and other income 31 1,077 1 607 1,651 (881 ) 2,486 Expenses Depreciation and amortization — 236 — 90 519 — 845 Asset impairment — 3 — 12 8 — 23 Interest expense — 471 89 216 639 (748 ) 667 Leasing expenses — 53 — 27 77 — 157 Selling, general and administrative expenses 31 36 — 68 129 (133 ) 131 Total Expenses 31 799 89 413 1,372 (881 ) 1,823 Income (loss) before income taxes and income of investments accounted for under the equity method — 278 (88 ) 194 279 — 663 Provision for income taxes — (35 ) 11 (27 ) (35 ) — (86 ) Equity in net earnings of investments accounted for under the equity method — — — — 4 — 4 Net income (loss) before income from subsidiaries — 243 (77 ) 167 248 — 581 Income (loss) from subsidiaries 566 196 439 433 (398 ) (1,236 ) — Net income (loss) $ 566 $ 439 $ 362 $ 600 $ (150 ) $ (1,236 ) $ 581 Net income attributable to non-controlling interest — — — (14 ) (1 ) — (15 ) Net income (loss) attributable to AerCap Holdings N.V. $ 566 $ 439 $ 362 $ 586 $ (151 ) $ (1,236 ) $ 566 (a) Guarantors consist of AerCap U.S. Global Aviation LLC, AerCap Aviation Solutions B.V., AerCap Ireland Ltd. and ILFC . Condensed Consolidating Income Statement Six Months Ended June 30, 2018 AerCap Holdings N.V. AerCap Global Aviation Trust AerCap Ireland Capital Designated Activity Company Guarantors (a) Non- Guarantors Eliminations Total (U.S. Dollars in millions) Revenues and other income Lease revenue $ — $ 799 $ — $ 127 $ 1,325 $ — $ 2,251 Net gain on sale of assets — 36 — 13 92 — 141 Other income (loss) 35 371 2 344 139 (869 ) 22 Total Revenues and other income 35 1,206 2 484 1,556 (869 ) 2,414 Expenses Depreciation and amortization — 296 — 56 489 — 841 Asset impairment — — — — 16 — 16 Interest expense — 442 79 212 536 (710 ) 559 Leasing expenses — 63 — 19 154 — 236 Selling, general and administrative expenses 49 57 — 73 151 (159 ) 171 Total Expenses 49 858 79 360 1,346 (869 ) 1,823 (Loss) income before income taxes and income of investments accounted for under the equity method (14 ) 348 (77 ) 124 210 — 591 Provision for income taxes 2 (44 ) 10 (15 ) (30 ) — (77 ) Equity in net earnings of investments accounted for under the equity method — — — — 6 — 6 Net (loss) income before income from subsidiaries (12 ) 304 (67 ) 109 186 — 520 Income (loss) from subsidiaries 532 152 456 457 (443 ) (1,154 ) — Net income (loss) $ 520 $ 456 $ 389 $ 566 $ (257 ) $ (1,154 ) $ 520 Net income attributable to non-controlling interest — — — — — — — Net income (loss) attributable to AerCap Holdings N.V. $ 520 $ 456 $ 389 $ 566 $ (257 ) $ (1,154 ) $ 520 (a) Guarantors consist of AerCap U.S. Global Aviation LLC, AerCap Aviation Solutions B.V., AerCap Ireland Ltd. and ILFC .</t>
  </si>
  <si>
    <t>Condensed consolidated statement of comprehensive income</t>
  </si>
  <si>
    <t>Condensed Consolidating Statement of Comprehensive Income Three Months Ended June 30, 2019 AerCap AerCap Global Aviation Trust AerCap Ireland Capital Designated Activity Company Guarantors (a) Non- Eliminations Total (U.S. Dollars in millions) Net income (loss) $ 331 $ 265 $ 229 $ 355 $ (85 ) $ (761 ) $ 334 Other comprehensive loss: Net change in fair value of derivatives, net of tax — — — (55 ) (3 ) — (58 ) Total other comprehensive loss — — — (55 ) (3 ) — (58 ) Comprehensive income (loss) 331 265 229 300 (88 ) (761 ) 276 Comprehensive income attributable to non-controlling interest — — — (3 ) — — (3 ) Total comprehensive income (loss) attributable to AerCap Holdings N.V. $ 331 $ 265 $ 229 $ 297 $ (88 ) $ (761 ) $ 273 (a) Guarantors consist of AerCap U.S. Global Aviation LLC, AerCap Aviation Solutions B.V., AerCap Ireland Ltd. and ILFC . Condensed Consolidating Statement of Comprehensive Income Three Months Ended June 30, 2018 AerCap AerCap Global Aviation Trust AerCap Ireland Capital Designated Activity Company Guarantors (a) Non- Eliminations Total (U.S. Dollars in millions) Net income (loss) $ 254 $ 218 $ 181 $ 250 $ (87 ) $ (562 ) $ 254 Other comprehensive income: Net change in fair value of derivatives, net of tax — — — 6 1 — 7 Total other comprehensive income — — — 6 1 — 7 Comprehensive income (loss) 254 218 181 256 (86 ) (562 ) 261 Comprehensive income attributable to non-controlling interest — — — — — — — Total comprehensive income (loss) attributable to AerCap Holdings N.V. $ 254 $ 218 $ 181 $ 256 $ (86 ) $ (562 ) $ 261 (a) Guarantors consist of AerCap U.S. Global Aviation LLC, AerCap Aviation Solutions B.V., AerCap Ireland Ltd. and ILFC . Condensed Consolidating Statement of Comprehensive Income Six Months Ended June 30, 2019 AerCap Holdings N.V. AerCap Global Aviation Trust AerCap Ireland Capital Designated Activity Company Guarantors (a) Non- Guarantors Eliminations Total (U.S. Dollars in millions) Net income (loss) $ 566 $ 439 $ 362 $ 600 $ (150 ) $ (1,236 ) $ 581 Other comprehensive loss: Net change in fair value of derivatives, net of tax — — — (89 ) (5 ) — (94 ) Total other comprehensive loss — — — (89 ) (5 ) — (94 ) Comprehensive income (loss) 566 439 362 511 (155 ) (1,236 ) 487 Comprehensive income attributable to non-controlling interest — — — (14 ) (1 ) — (15 ) Total comprehensive income (loss) attributable to AerCap Holdings N.V. $ 566 $ 439 $ 362 $ 497 $ (156 ) $ (1,236 ) $ 472 (a) Guarantors consist of AerCap U.S. Global Aviation LLC, AerCap Aviation Solutions B.V., AerCap Ireland Ltd. and ILFC . Condensed Consolidating Statement of Comprehensive Income Six Months Ended June 30, 2018 AerCap Holdings N.V. AerCap Global Aviation Trust AerCap Ireland Capital Designated Activity Company Guarantors (a) Non- Guarantors Eliminations Total (U.S. Dollars in millions) Net income (loss) $ 520 $ 456 $ 389 $ 566 $ (257 ) $ (1,154 ) $ 520 Other comprehensive income: Net change in fair value of derivatives, net of tax — — — 25 3 — 28 Total other comprehensive income — — — 25 3 — 28 Comprehensive income (loss) 520 456 389 591 (254 ) (1,154 ) 548 Comprehensive income attributable to non-controlling interest — — — — — — — Total comprehensive income (loss) attributable to AerCap Holdings N.V. $ 520 $ 456 $ 389 $ 591 $ (254 ) $ (1,154 ) $ 548 (a) Guarantors consist of AerCap U.S. Global Aviation LLC, AerCap Aviation Solutions B.V., AerCap Ireland Ltd. and ILFC .</t>
  </si>
  <si>
    <t>Condensed consolidated statements of cash flows</t>
  </si>
  <si>
    <t>Condensed Consolidating Statement of Cash Flows Six Months Ended June 30, 2019 AerCap AerCap Global Aviation Trust AerCap Ireland Capital Designated Activity Company Guarantors (a) Non- Eliminations Total (U.S. Dollars in millions) Net income (loss) $ 566 $ 439 $ 362 $ 600 $ (150 ) $ (1,236 ) $ 581 Adjustments to reconcile net income (loss) to net cash provided by operating activities: (Income) loss from subsidiaries (566 ) (196 ) (439 ) (433 ) 398 1,236 — Depreciation and amortization — 236 — 90 519 — 845 Asset impairment — 3 — 12 8 — 23 Amortization of debt issuance costs, debt discount, debt premium and lease premium — 10 2 — 31 — 43 Amortization of fair value adjustments on debt — (46 ) — — — — (46 ) Accretion of fair value adjustments on deposits and maintenance liabilities — 2 — — 5 — 7 Maintenance rights write-off — 68 — 10 67 — 145 Maintenance liability release to income — (40 ) — (20 ) (30 ) — (90 ) Net gain on sale of assets — (48 ) — (5 ) (47 ) — (100 ) Deferred income taxes — 36 (10 ) 27 35 — 88 Collections of finance and sales-type leases — 20 — 11 14 — 45 Other 17 (6 ) — 37 37 — 85 Cash flow from operating activities before changes in working capital 17 478 (85 ) 329 887 — 1,626 Working capital 302 521 (534 ) (504 ) 109 — (106 ) Net cash provided by (used in) operating activities 319 999 (619 ) (175 ) 996 — 1,520 Purchase of flight equipment — (287 ) — (180 ) (1,016 ) — (1,483 ) Proceeds from sale or disposal of assets — 250 — 93 390 — 733 Prepayments on flight equipment — (210 ) — (1 ) (368 ) — (579 ) Net cash used in investing activities — (247 ) — (88 ) (994 ) — (1,329 ) Issuance of debt — 2,107 630 4 1,416 — 4,157 Repayment of debt — (3,101 ) — (8 ) (1,510 ) — (4,619 ) Debt issuance costs paid, net of debt premium received — 5 (2 ) — (11 ) — (8 ) Maintenance payments received — 109 — 50 199 — 358 Maintenance payments returned — (59 ) — (25 ) (122 ) — (206 ) Security deposits received — 79 — 21 47 — 147 Security deposits returned — (55 ) — (19 ) (67 ) — (141 ) Dividend paid to non-controlling interest holders — — — — (3 ) — (3 ) Repurchase of shares and tax withholdings on share-based compensation (320 ) — — — — — (320 ) Net cash (used in) provided by financing activities (320 ) (915 ) 628 23 (51 ) — (635 ) Net (decrease) increase in cash, cash equivalents and restricted cash (1 ) (163 ) 9 (240 ) (49 ) — (444 ) Effect of exchange rate changes — — — (1 ) — — (1 ) Cash, cash equivalents and restricted cash at beginning of period 3 318 6 738 350 — 1,415 Cash, cash equivalents and restricted cash at end of period $ 2 $ 155 $ 15 $ 497 $ 301 $ — $ 970 (a) Guarantors consist of AerCap U.S. Global Aviation LLC, AerCap Aviation Solutions B.V., AerCap Ireland Ltd. and ILFC . Condensed Consolidating Statement of Cash Flows Six Months Ended June 30, 2018 AerCap AerCap Global Aviation Trust AerCap Ireland Capital Designated Activity Company Guarantors (a) Non- Eliminations Total (U.S. Dollars in millions) Net income (loss) $ 520 $ 456 $ 389 $ 566 $ (257 ) $ (1,154 ) $ 520 Adjustments to reconcile net income (loss) to net cash provided by operating activities: (Income) loss from subsidiaries (532 ) (152 ) (456 ) (457 ) 443 1,154 — Depreciation and amortization — 296 — 56 489 — 841 Asset impairment — — — — 16 — 16 Amortization of debt issuance costs, debt discount, debt premium and lease premium — 9 3 2 28 — 42 Amortization of fair value adjustments on debt — (79 ) — — (1 ) — (80 ) Accretion of fair value adjustments on deposits and maintenance liabilities — 4 — — 6 — 10 Maintenance rights write-off — 65 — 7 88 — 160 Maintenance liability release to income — (46 ) — (8 ) (59 ) — (113 ) Net gain on sale of assets — (36 ) — (13 ) (92 ) — (141 ) Deferred income taxes (2 ) 43 (10 ) 15 30 — 76 Other 35 1 — 13 (1 ) — 48 Cash flow from operating activities before changes in working capital 21 561 (74 ) 181 690 — 1,379 Working capital 472 (1,445 ) 65 248 625 — (35 ) Net cash provided by (used in) operating activities 493 (884 ) (9 ) 429 1,315 — 1,344 Purchase of flight equipment — (501 ) — (550 ) (544 ) — (1,595 ) Proceeds from sale or disposal of assets — 579 — 120 497 — 1,196 Prepayments on flight equipment — (296 ) — — (572 ) — (868 ) Collections of finance and sales-type leases — 24 — 14 8 — 46 Other — — — — (21 ) — (21 ) Net cash used in investing activities — (194 ) — (416 ) (632 ) — (1,242 ) Issuance of debt — 1,793 — — 650 — 2,443 Repayment of debt — (750 ) — (15 ) (1,477 ) — (2,242 ) Debt issuance costs paid, net of debt premium received — (16 ) — (1 ) (23 ) — (40 ) Maintenance payments received — 126 — 42 195 — 363 Maintenance payments returned — (94 ) — (9 ) (173 ) — (276 ) Security deposits received — 25 — 28 33 — 86 Security deposits returned — (29 ) — (28 ) (36 ) — (93 ) Dividend paid to non-controlling interest holders — — — — (3 ) — (3 ) Repurchase of shares and tax withholdings on share-based compensation (509 ) — — — — — (509 ) Net cash (used in) provided by financing activities (509 ) 1,055 — 17 (834 ) — (271 ) Net (decrease) increase in cash, cash equivalents and restricted cash (16 ) (23 ) (9 ) 30 (151 ) — (169 ) Effect of exchange rate changes — — — 3 — — 3 Cash, cash equivalents and restricted cash at beginning of period 21 222 14 1,237 530 — 2,024 Cash, cash equivalents and restricted cash at end of period $ 5 $ 199 $ 5 $ 1,270 $ 379 $ — $ 1,858 (a) Guarantors consist of AerCap U.S. Global Aviation LLC, AerCap Aviation Solutions B.V., AerCap Ireland Ltd. and ILFC .</t>
  </si>
  <si>
    <t>The Company (Details) $ in Thousands</t>
  </si>
  <si>
    <t>Jun. 30, 2019USD ($)aircraft</t>
  </si>
  <si>
    <t>Dec. 31, 2018USD ($)</t>
  </si>
  <si>
    <t>Number of owned aircraft | aircraft</t>
  </si>
  <si>
    <t>Total assets | $</t>
  </si>
  <si>
    <t>Basis of presentation (Details)</t>
  </si>
  <si>
    <t>Jun. 30, 2019segment</t>
  </si>
  <si>
    <t>Number of operating segments</t>
  </si>
  <si>
    <t>Summary of significant accounting policies (Details) - USD ($) $ in Thousands</t>
  </si>
  <si>
    <t>Jan. 01, 2019</t>
  </si>
  <si>
    <t>Summary Of Significant Accounting Policies [Line Items]</t>
  </si>
  <si>
    <t>Operating lease right of use asset</t>
  </si>
  <si>
    <t>Operating lease, liability</t>
  </si>
  <si>
    <t>Accounting Standards Update 2016-02</t>
  </si>
  <si>
    <t>Restricted cash (Details) - USD ($) $ in Thousands</t>
  </si>
  <si>
    <t>Dec. 31, 2017</t>
  </si>
  <si>
    <t>Total cash, cash equivalents and restricted cash</t>
  </si>
  <si>
    <t>Flight equipment held for operating leases, net (Details) - USD ($) $ in Thousands</t>
  </si>
  <si>
    <t>Movement in Property Subject to or Available for Operating Lease [Roll Forward]</t>
  </si>
  <si>
    <t>Net book value at beginning of period</t>
  </si>
  <si>
    <t>Additions</t>
  </si>
  <si>
    <t>Depreciation</t>
  </si>
  <si>
    <t>Disposals and transfers to held for sale</t>
  </si>
  <si>
    <t>Transfers to net investment in finance and sales-type leases/inventory</t>
  </si>
  <si>
    <t>Impairment (Note 19)</t>
  </si>
  <si>
    <t>Net book value at end of period</t>
  </si>
  <si>
    <t>Accumulated depreciation as of June 30, 2019 and 2018</t>
  </si>
  <si>
    <t>Assets Leased to Others</t>
  </si>
  <si>
    <t>Lessor, Lease, Description [Line Items]</t>
  </si>
  <si>
    <t>Property, Plant and Equipment, Net</t>
  </si>
  <si>
    <t>Flight equipment held for operating leases, net (Lease revenue) (Details) $ in Thousands</t>
  </si>
  <si>
    <t>Jun. 30, 2019USD ($)</t>
  </si>
  <si>
    <t>Lease Revenue [Abstract]</t>
  </si>
  <si>
    <t>Term of operating lease agreements</t>
  </si>
  <si>
    <t>15 years</t>
  </si>
  <si>
    <t>2019 - remaining</t>
  </si>
  <si>
    <t>2020</t>
  </si>
  <si>
    <t>2021</t>
  </si>
  <si>
    <t>2022</t>
  </si>
  <si>
    <t>2023</t>
  </si>
  <si>
    <t>Thereafter</t>
  </si>
  <si>
    <t>Contracted minimum future lease receivables</t>
  </si>
  <si>
    <t>Net investment in finance and sales-type leases (Components of net investment) (Details) - USD ($) $ in Thousands</t>
  </si>
  <si>
    <t>Net Investment in Leases, After Adoption of 842</t>
  </si>
  <si>
    <t>Future minimum lease payments to be received</t>
  </si>
  <si>
    <t>Estimated residual values of leased flight equipment</t>
  </si>
  <si>
    <t>Less: Unearned income</t>
  </si>
  <si>
    <t>Net Investment in Leases, Before Adoption of 842</t>
  </si>
  <si>
    <t>Net investment in finance and sales-type leases (Minimum future lease payments to be received on finance and sales-type leases) (Details) $ in Thousands</t>
  </si>
  <si>
    <t>Undiscounted cash flows receivable</t>
  </si>
  <si>
    <t>Sales-type and direct financing leases, lease receivable</t>
  </si>
  <si>
    <t>Net investment in finance and sales-type leases (Narrative) (Details) - USD ($) $ in Millions</t>
  </si>
  <si>
    <t>Finance and sales-type leases, interest income</t>
  </si>
  <si>
    <t>(Maintenance rights and lease premium, net) (Details) - USD ($) $ in Thousands</t>
  </si>
  <si>
    <t>Maintenance rights</t>
  </si>
  <si>
    <t>Lease premium, net</t>
  </si>
  <si>
    <t>Intangibles (Movements in maintenance rights) (Details) - USD ($) $ in Thousands</t>
  </si>
  <si>
    <t>Finite-lived Intangible Assets [Roll Forward]</t>
  </si>
  <si>
    <t>Maintenance rights at beginning of period</t>
  </si>
  <si>
    <t>Maintenance rights at end of period</t>
  </si>
  <si>
    <t>Maintenance Rights</t>
  </si>
  <si>
    <t>EOL and MR contract maintenance rights write-off due to sale of aircraft</t>
  </si>
  <si>
    <t>Intangibles (Lease premium and related accumulated amortization) (Details) - Lease Premium - USD ($) $ in Thousands</t>
  </si>
  <si>
    <t>Gross carrying amount</t>
  </si>
  <si>
    <t>Accumulated amortization</t>
  </si>
  <si>
    <t>Finite-lived intangible assets</t>
  </si>
  <si>
    <t>Intangibles (Maintenance rights and lease premium, net narrative) (Details) - USD ($) $ in Millions</t>
  </si>
  <si>
    <t>Amortization of lease premium</t>
  </si>
  <si>
    <t>Intangibles (Other intangibles) (Details) - USD ($) $ in Thousands</t>
  </si>
  <si>
    <t>Goodwill</t>
  </si>
  <si>
    <t>Customer relationships, net</t>
  </si>
  <si>
    <t>Contractual vendor intangible assets</t>
  </si>
  <si>
    <t>Intangibles (Customer relationships and related accumulated amortization) (Details) - Customer Relationships - USD ($) $ in Thousands</t>
  </si>
  <si>
    <t>Intangibles (Other intangibles, narrative) (Details) - USD ($)</t>
  </si>
  <si>
    <t>Customer Relationships</t>
  </si>
  <si>
    <t>Amortization of intangible assets</t>
  </si>
  <si>
    <t>Other Contractual Intangible Assets</t>
  </si>
  <si>
    <t>Utilization of intangible assets</t>
  </si>
  <si>
    <t>Flight equipment held for sale (Details) $ in Thousands</t>
  </si>
  <si>
    <t>Dec. 31, 2018USD ($)aircraft</t>
  </si>
  <si>
    <t>Income Statement, Balance Sheet and Additional Disclosures by Disposal Groups, Including Discontinued Operations [Line Items]</t>
  </si>
  <si>
    <t>Number of aircraft held for sale | aircraft</t>
  </si>
  <si>
    <t>Net book value of flight equipment held for sale | $</t>
  </si>
  <si>
    <t>Number of aircraft sold | aircraft</t>
  </si>
  <si>
    <t>Flight Equipment Held-for-sale</t>
  </si>
  <si>
    <t>Maintenance and security deposit received from the lessee to be assumed by the buyers of the aircraft | $</t>
  </si>
  <si>
    <t>Other assets (Details) - USD ($) $ in Thousands</t>
  </si>
  <si>
    <t>Inventory</t>
  </si>
  <si>
    <t>Debt issuance costs</t>
  </si>
  <si>
    <t>Lease incentives</t>
  </si>
  <si>
    <t>Other receivables</t>
  </si>
  <si>
    <t>Investments</t>
  </si>
  <si>
    <t>Notes receivables</t>
  </si>
  <si>
    <t>Derivative assets (Note 10)</t>
  </si>
  <si>
    <t>Operating lease ROU assets (Note 15)</t>
  </si>
  <si>
    <t>Other tangible fixed assets</t>
  </si>
  <si>
    <t>Straight-line rents, prepaid expenses and other</t>
  </si>
  <si>
    <t>Other Assets</t>
  </si>
  <si>
    <t>Derivative financial instruments (Narrative) (Details) - USD ($)</t>
  </si>
  <si>
    <t>Derivative cash collateral, obligation to return cash</t>
  </si>
  <si>
    <t>Derivative cash collateral, advanced to counterparties</t>
  </si>
  <si>
    <t>Cash flow hedge gain (loss) to be reclassified within 12 months</t>
  </si>
  <si>
    <t>Derivative financial instruments (Notional amounts and fair values of derivatives outstanding) (Details) - USD ($) $ in Thousands</t>
  </si>
  <si>
    <t>Total derivative assets</t>
  </si>
  <si>
    <t>Derivative assets, fair value</t>
  </si>
  <si>
    <t>Total derivative liabilities</t>
  </si>
  <si>
    <t>Derivative liabilities, fair value</t>
  </si>
  <si>
    <t>Not Designated as Hedging Instrument | Interest rate caps</t>
  </si>
  <si>
    <t>Derivative assets, notional amount</t>
  </si>
  <si>
    <t>Designated as Hedging Instrument | Interest rate swaps | Cash Flow Hedging</t>
  </si>
  <si>
    <t>Derivative liabilities, notional amount</t>
  </si>
  <si>
    <t>Derivative financial instruments (Income (loss) recorded in comprehensive income) (Details) - Interest rate swaps - USD ($) $ in Thousands</t>
  </si>
  <si>
    <t>Derivative Instruments, Gain (Loss) [Line Items]</t>
  </si>
  <si>
    <t>Effective portion of change in fair market value of derivatives</t>
  </si>
  <si>
    <t>Net changes in cash flow hedges, Income tax effect</t>
  </si>
  <si>
    <t>Net changes in cash flow hedges, net of tax</t>
  </si>
  <si>
    <t>Derivative financial instruments (Effects of derivatives recorded in interest expense) (Details) - Interest Rate Caps And Swaps - USD ($) $ in Thousands</t>
  </si>
  <si>
    <t>Derivatives not designated as hedges</t>
  </si>
  <si>
    <t>Reclassification to Condensed Consolidated Income Statements:</t>
  </si>
  <si>
    <t>Reclassification of amounts previously recorded within AOCI</t>
  </si>
  <si>
    <t>Effect from derivatives on interest expense</t>
  </si>
  <si>
    <t>Accounts payable, accrued expenses and other liabilities (Details) - USD ($) $ in Thousands</t>
  </si>
  <si>
    <t>Accounts payable, accrued expenses and other</t>
  </si>
  <si>
    <t>Deferred revenue</t>
  </si>
  <si>
    <t>Accrued interest</t>
  </si>
  <si>
    <t>Derivative liabilities (Note 10)</t>
  </si>
  <si>
    <t>Operating lease liabilities (Note 15)</t>
  </si>
  <si>
    <t>Accrued maintenance liability (Details) - USD ($) $ in Thousands</t>
  </si>
  <si>
    <t>Movement in Accrued Maintenance Liability [Roll Forward]</t>
  </si>
  <si>
    <t>Accrued maintenance liability at beginning of period</t>
  </si>
  <si>
    <t>Release to income upon sale</t>
  </si>
  <si>
    <t>Release to income other than upon sale</t>
  </si>
  <si>
    <t>Lessor contribution, top ups and other</t>
  </si>
  <si>
    <t>Accrued maintenance liability at end of period</t>
  </si>
  <si>
    <t>Debt (Summary of indebtedness) (Details) $ in Thousands</t>
  </si>
  <si>
    <t>Debt Instrument [Line Items]</t>
  </si>
  <si>
    <t>Outstanding indebtedness, excluding fair value adjustments, debt issuance costs, debt discounts and debt premium</t>
  </si>
  <si>
    <t>Fair value adjustments</t>
  </si>
  <si>
    <t>Collateral (Number of aircraft) | aircraft</t>
  </si>
  <si>
    <t>Commitment</t>
  </si>
  <si>
    <t>Undrawn amounts</t>
  </si>
  <si>
    <t>Debt issuance costs, debt discounts and debt premium</t>
  </si>
  <si>
    <t>AGAT/AICDC Notes</t>
  </si>
  <si>
    <t>Unsecured</t>
  </si>
  <si>
    <t>Amount outstanding</t>
  </si>
  <si>
    <t>Unsecured | ILFC Legacy Notes</t>
  </si>
  <si>
    <t>Weighted average interest rate</t>
  </si>
  <si>
    <t>7.09%</t>
  </si>
  <si>
    <t>Unsecured | AGAT/AICDC Notes</t>
  </si>
  <si>
    <t>4.21%</t>
  </si>
  <si>
    <t>Unsecured | Asia Revolving Credit Facility</t>
  </si>
  <si>
    <t>3.96%</t>
  </si>
  <si>
    <t>Unsecured | Citi Revolving Credit Facility</t>
  </si>
  <si>
    <t>0.00%</t>
  </si>
  <si>
    <t>Unsecured | Other unsecured debt</t>
  </si>
  <si>
    <t>3.85%</t>
  </si>
  <si>
    <t>Unsecured | Unsecured debt, fair value adjustment</t>
  </si>
  <si>
    <t>Unsecured | Term Loan</t>
  </si>
  <si>
    <t>Debt instrument term</t>
  </si>
  <si>
    <t>4 years</t>
  </si>
  <si>
    <t>Secured</t>
  </si>
  <si>
    <t>Secured | Export credit facilities</t>
  </si>
  <si>
    <t>2.62%</t>
  </si>
  <si>
    <t>Secured | Institutional secured term loans &amp; secured portfolio loans</t>
  </si>
  <si>
    <t>3.97%</t>
  </si>
  <si>
    <t>Secured | AerFunding Revolving Credit Facility</t>
  </si>
  <si>
    <t>4.41%</t>
  </si>
  <si>
    <t>Secured | Other secured debt</t>
  </si>
  <si>
    <t>4.36%</t>
  </si>
  <si>
    <t>Secured | Secured debt fair value adjustment</t>
  </si>
  <si>
    <t>Subordinated</t>
  </si>
  <si>
    <t>Subordinated | ECAPS Subordinated Notes</t>
  </si>
  <si>
    <t>4.19%</t>
  </si>
  <si>
    <t>Subordinated | Junior Subordinated Notes</t>
  </si>
  <si>
    <t>6.50%</t>
  </si>
  <si>
    <t>Subordinated | Subordinated debt issued by joint ventures</t>
  </si>
  <si>
    <t>Subordinated | Subordinated debt fair value adjustment</t>
  </si>
  <si>
    <t>Income taxes (Narrative) (Details)</t>
  </si>
  <si>
    <t>Effective tax rate</t>
  </si>
  <si>
    <t>13.00%</t>
  </si>
  <si>
    <t>Leases (Narrative) (Details) $ in Thousands</t>
  </si>
  <si>
    <t>Lessee, Lease, Description [Line Items]</t>
  </si>
  <si>
    <t>Renewal term</t>
  </si>
  <si>
    <t>10 years</t>
  </si>
  <si>
    <t>Finance lease, liability</t>
  </si>
  <si>
    <t>Minimum</t>
  </si>
  <si>
    <t>Remaining lease term</t>
  </si>
  <si>
    <t>1 year</t>
  </si>
  <si>
    <t>Maximum</t>
  </si>
  <si>
    <t>18 years</t>
  </si>
  <si>
    <t>Leases (Weighted Average) (Details)</t>
  </si>
  <si>
    <t>Weighted average remaining lease term (years)</t>
  </si>
  <si>
    <t>Operating leases</t>
  </si>
  <si>
    <t>9 years 6 months</t>
  </si>
  <si>
    <t>Finance leases</t>
  </si>
  <si>
    <t>17 years</t>
  </si>
  <si>
    <t>Weighted average discount rate</t>
  </si>
  <si>
    <t>6.40%</t>
  </si>
  <si>
    <t>Leases (Maturities of Operating and Financing Lease Liabilities) (Details) $ in Thousands</t>
  </si>
  <si>
    <t>Total lease payments</t>
  </si>
  <si>
    <t>Less: Imputed interest</t>
  </si>
  <si>
    <t>Equity (Share Repurchase Program) (Details) - USD ($)</t>
  </si>
  <si>
    <t>1 Months Ended</t>
  </si>
  <si>
    <t>Jul. 24, 2019</t>
  </si>
  <si>
    <t>Feb. 28, 2019</t>
  </si>
  <si>
    <t>Oct. 31, 2018</t>
  </si>
  <si>
    <t>Apr. 30, 2018</t>
  </si>
  <si>
    <t>Feb. 28, 2018</t>
  </si>
  <si>
    <t>Equity, Class of Treasury Stock [Line Items]</t>
  </si>
  <si>
    <t>Share repurchase program, authorized amount</t>
  </si>
  <si>
    <t>Treasury stock acquired (in shares)</t>
  </si>
  <si>
    <t>Treasury stock acquired, average price per share (in USD per share)</t>
  </si>
  <si>
    <t>Shares cancelled (in shares)</t>
  </si>
  <si>
    <t>Subsequent Event</t>
  </si>
  <si>
    <t>Selling, general and administrative expenses (Details) - USD ($) $ in Thousands</t>
  </si>
  <si>
    <t>Personnel expenses</t>
  </si>
  <si>
    <t>Travel expenses</t>
  </si>
  <si>
    <t>Professional services</t>
  </si>
  <si>
    <t>Office expenses</t>
  </si>
  <si>
    <t>Directors’ expenses</t>
  </si>
  <si>
    <t>Other expenses</t>
  </si>
  <si>
    <t>Total selling, general and administrative expenses</t>
  </si>
  <si>
    <t>Other income (Details) - USD ($) $ in Thousands</t>
  </si>
  <si>
    <t>Management fees</t>
  </si>
  <si>
    <t>Interest and other income</t>
  </si>
  <si>
    <t>Total other income</t>
  </si>
  <si>
    <t>Asset impairment (Details) $ in Thousands</t>
  </si>
  <si>
    <t>Jun. 30, 2018USD ($)</t>
  </si>
  <si>
    <t>Earnings per share (Narrative) (Details) - shares</t>
  </si>
  <si>
    <t>Number of shares excluded from diluted shares outstanding (in shares)</t>
  </si>
  <si>
    <t>Earnings per share (Computations of basic and diluted earnings per share) (Details) - USD ($) $ / shares in Units, $ in Thousands</t>
  </si>
  <si>
    <t>Net income for the computation of basic EPS</t>
  </si>
  <si>
    <t>Weighted average ordinary shares outstanding - basic (in shares)</t>
  </si>
  <si>
    <t>Net income for the computation of diluted EPS</t>
  </si>
  <si>
    <t>Weighted average ordinary shares outstanding - diluted (in shares)</t>
  </si>
  <si>
    <t>Earnings per share (Computations of ordinary shares outstanding, excluding nonvested restricted stock) (Details) - shares</t>
  </si>
  <si>
    <t>Ordinary share issued (in shares)</t>
  </si>
  <si>
    <t>Treasury shares (in shares)</t>
  </si>
  <si>
    <t>Ordinary shares outstanding (in shares)</t>
  </si>
  <si>
    <t>Ordinary shares outstanding, excluding shares of unvested restricted stock (in shares)</t>
  </si>
  <si>
    <t>Variable interest entities (Narrative) (Details) $ in Thousands</t>
  </si>
  <si>
    <t>Jun. 30, 2013aircraft</t>
  </si>
  <si>
    <t>Variable Interest Entity [Line Items]</t>
  </si>
  <si>
    <t>Number of aircraft</t>
  </si>
  <si>
    <t>Debt guarantees | $</t>
  </si>
  <si>
    <t>AerFunding</t>
  </si>
  <si>
    <t>Ownership percentage</t>
  </si>
  <si>
    <t>100.00%</t>
  </si>
  <si>
    <t>5.00%</t>
  </si>
  <si>
    <t>Boeing 737-800 | ACSAL</t>
  </si>
  <si>
    <t>AerCap Holdings N.V. | ACSAL</t>
  </si>
  <si>
    <t>19.00%</t>
  </si>
  <si>
    <t>AerCap Partners I</t>
  </si>
  <si>
    <t>50.00%</t>
  </si>
  <si>
    <t>Subordinated debt | $</t>
  </si>
  <si>
    <t>AerCap Partners I | Boeing 737 NG Aircraft</t>
  </si>
  <si>
    <t>AerCap Partners I | AerCap Holdings N.V.</t>
  </si>
  <si>
    <t>AerCap Partners I | Deucalion Aviation Funds</t>
  </si>
  <si>
    <t>Aercap Partners 767</t>
  </si>
  <si>
    <t>Aercap Partners 767 | Boeing 767 300ER Aircraft</t>
  </si>
  <si>
    <t>Aercap Partners 767 | AerCap Holdings N.V.</t>
  </si>
  <si>
    <t>Aercap Partners 767 | Deucalion Aviation Funds</t>
  </si>
  <si>
    <t>AerFunding | Boeing 737 NG Aircraft</t>
  </si>
  <si>
    <t>AerFunding | Airbus 320 Family Aircraft</t>
  </si>
  <si>
    <t>AerFunding | Airbus 320 neoFamily Aircraft</t>
  </si>
  <si>
    <t>AerFunding | Airbus 350 Aircraft</t>
  </si>
  <si>
    <t>AerFunding | Boeing 787 Aircraft</t>
  </si>
  <si>
    <t>AerFunding | AerCap Holdings N.V.</t>
  </si>
  <si>
    <t>Credit facility amount outstanding | $</t>
  </si>
  <si>
    <t>AerDragon</t>
  </si>
  <si>
    <t>AerDragon | Narrowbody Aircraft</t>
  </si>
  <si>
    <t>AerDragon | China Aviation Supplies Holding Company</t>
  </si>
  <si>
    <t>AerLift</t>
  </si>
  <si>
    <t>AerLift | Widebody Aircraft</t>
  </si>
  <si>
    <t>AerLift | AerCap Holdings N.V.</t>
  </si>
  <si>
    <t>39.00%</t>
  </si>
  <si>
    <t>ACSAL | Boeing 737-800</t>
  </si>
  <si>
    <t>Peregrine</t>
  </si>
  <si>
    <t>9.50%</t>
  </si>
  <si>
    <t>Variable interest entities (Maximum exposure to loss in VIEs) (Details) - USD ($) $ in Thousands</t>
  </si>
  <si>
    <t>Carrying value of debt and equity investments</t>
  </si>
  <si>
    <t>Debt guarantees</t>
  </si>
  <si>
    <t>Maximum exposure to loss</t>
  </si>
  <si>
    <t>Related party transactions (Details)</t>
  </si>
  <si>
    <t>Dec. 31, 2018aircraft</t>
  </si>
  <si>
    <t>Related Party Transaction [Line Items]</t>
  </si>
  <si>
    <t>Dividends received from equity investment</t>
  </si>
  <si>
    <t>Management Service | AerDragon</t>
  </si>
  <si>
    <t>Management services fees received</t>
  </si>
  <si>
    <t>Management Service | ACSAL</t>
  </si>
  <si>
    <t>Management Service | AerLift</t>
  </si>
  <si>
    <t>Corporate Joint Venture</t>
  </si>
  <si>
    <t>Commitments and contingencies (Narrative) (Details)</t>
  </si>
  <si>
    <t>Oct. 24, 2014USD ($)claim</t>
  </si>
  <si>
    <t>Mar. 16, 2009USD ($)</t>
  </si>
  <si>
    <t>Feb. 23, 2006USD ($)</t>
  </si>
  <si>
    <t>Oct. 31, 2013claim</t>
  </si>
  <si>
    <t>Jul. 31, 2011USD ($)claim</t>
  </si>
  <si>
    <t>Jun. 30, 2019USD ($)aircraftguarantee</t>
  </si>
  <si>
    <t>Jul. 31, 2006lease</t>
  </si>
  <si>
    <t>Dec. 31, 1992aircraftengine</t>
  </si>
  <si>
    <t>Jan. 01, 1990aircraftengineUnit</t>
  </si>
  <si>
    <t>Loss Contingencies [Line Items]</t>
  </si>
  <si>
    <t>Number of aircraft | aircraft</t>
  </si>
  <si>
    <t>Asset Value Guarantees</t>
  </si>
  <si>
    <t>Number of asset value guarantees outstanding | guarantee</t>
  </si>
  <si>
    <t>Guarantee carrying value</t>
  </si>
  <si>
    <t>Maximum aggregate potential commitment</t>
  </si>
  <si>
    <t>Other Guarantees, Replacement Lease Rental</t>
  </si>
  <si>
    <t>Number of aircraft sold with a guarantee of the future lease cash flows | aircraft</t>
  </si>
  <si>
    <t>VASP Litigation</t>
  </si>
  <si>
    <t>Damages suffered</t>
  </si>
  <si>
    <t>Damages awarded</t>
  </si>
  <si>
    <t>VASP Litigation | Judicial Ruling</t>
  </si>
  <si>
    <t>Number of judgments | claim</t>
  </si>
  <si>
    <t>VASP Litigation | VASP Litigation English Court</t>
  </si>
  <si>
    <t>Number of leases that company incurred obligations due to another company's default | lease</t>
  </si>
  <si>
    <t>Claim award for loss of profit plus accrued interest</t>
  </si>
  <si>
    <t>VASP Litigation | VASP Litigation Irish Court</t>
  </si>
  <si>
    <t>VASP Litigation | Aircraft</t>
  </si>
  <si>
    <t>Number of capital leased assets | aircraft</t>
  </si>
  <si>
    <t>VASP Litigation | Engines</t>
  </si>
  <si>
    <t>Number of capital leased assets | engine</t>
  </si>
  <si>
    <t>Transbrasil Litigation</t>
  </si>
  <si>
    <t>Aggregate amount due from AerCap</t>
  </si>
  <si>
    <t>Number of actions | claim</t>
  </si>
  <si>
    <t>Number of claims dismissed | claim</t>
  </si>
  <si>
    <t>Transbrasil Litigation | Recovery of Attorneys' Fees</t>
  </si>
  <si>
    <t>Transbrasil Litigation | Indemnity Claim</t>
  </si>
  <si>
    <t>Transbrasil Litigation | Statutory Penalties</t>
  </si>
  <si>
    <t>Transbrasil Litigation | Aircraft</t>
  </si>
  <si>
    <t>Transbrasil Litigation | Engines</t>
  </si>
  <si>
    <t>Number of AerCap lessors | Unit</t>
  </si>
  <si>
    <t>Capital Addition Purchase Commitments</t>
  </si>
  <si>
    <t>Commitments and contingencies (Movements in prepayments on flight equipment) (Details) - USD ($) $ in Thousands</t>
  </si>
  <si>
    <t>Deposits on Flight Equipment [Roll Forward]</t>
  </si>
  <si>
    <t>Prepayments on flight equipment at beginning of period</t>
  </si>
  <si>
    <t>Prepayments during the period</t>
  </si>
  <si>
    <t>Interest paid and capitalized during the period</t>
  </si>
  <si>
    <t>Prepayments and capitalized interest applied to the purchase of flight equipment</t>
  </si>
  <si>
    <t>Prepayments on flight equipment at end of period</t>
  </si>
  <si>
    <t>Fair value measurements (Financial assets and liabilities measured at fair value on recurring basis) (Details) - USD ($) $ in Thousands</t>
  </si>
  <si>
    <t>Liabilities</t>
  </si>
  <si>
    <t>Recurring</t>
  </si>
  <si>
    <t>Recurring | Level 1</t>
  </si>
  <si>
    <t>Recurring | Level 2</t>
  </si>
  <si>
    <t>Recurring | Level 3</t>
  </si>
  <si>
    <t>Fair value measurements (Carrying amounts and fair values of financial instruments) (Details) - USD ($) $ in Thousands</t>
  </si>
  <si>
    <t>Carrying value</t>
  </si>
  <si>
    <t>Assets, Carrying value</t>
  </si>
  <si>
    <t>Liabilities, Carrying value</t>
  </si>
  <si>
    <t>Fair value</t>
  </si>
  <si>
    <t>Fair value | Level 1</t>
  </si>
  <si>
    <t>Fair value | Level 2</t>
  </si>
  <si>
    <t>Fair value | Level 3</t>
  </si>
  <si>
    <t>Supplemental guarantor financial information (Narrative) (Details) $ in Billions</t>
  </si>
  <si>
    <t>Operating lease right of use asset and liability</t>
  </si>
  <si>
    <t>Supplemental guarantor financial information (Schedule of maturities of debt financings) (Details) - Unsecured - USD ($) $ in Thousands</t>
  </si>
  <si>
    <t>Supplemental guarantor financial information (Condensed consolidated balance sheet - AGAT/AICDC Notes) (Details) - USD ($) $ in Thousands</t>
  </si>
  <si>
    <t>Investments including investments in subsidiaries</t>
  </si>
  <si>
    <t>Intercompany receivables</t>
  </si>
  <si>
    <t>Intercompany payables</t>
  </si>
  <si>
    <t>Other liabilities</t>
  </si>
  <si>
    <t>Reportable Legal Entities | AerCap Holdings N.V. | AGAT/AICDC Notes</t>
  </si>
  <si>
    <t>Reportable Legal Entities | Guarantors | AGAT/AICDC Notes</t>
  </si>
  <si>
    <t>Reportable Legal Entities | Non- Guarantors | AGAT/AICDC Notes</t>
  </si>
  <si>
    <t>Reportable Legal Entities | AerCap Global Aviation Trust | AGAT/AICDC Notes</t>
  </si>
  <si>
    <t>Reportable Legal Entities | AerCap Ireland Capital Designated Activity Company | AGAT/AICDC Notes</t>
  </si>
  <si>
    <t>Eliminations | AGAT/AICDC Notes</t>
  </si>
  <si>
    <t>Supplemental guarantor financial information (Condensed consolidated income statement - AGAT/AICDC Notes) (Details) - USD ($) $ in Thousands</t>
  </si>
  <si>
    <t>Other income (loss)</t>
  </si>
  <si>
    <t>Net income (loss) before income from subsidiaries</t>
  </si>
  <si>
    <t>Income (loss) from subsidiaries</t>
  </si>
  <si>
    <t>AGAT/AICDC Notes | Reportable Legal Entities | AerCap Holdings N.V.</t>
  </si>
  <si>
    <t>AGAT/AICDC Notes | Reportable Legal Entities | Guarantors</t>
  </si>
  <si>
    <t>AGAT/AICDC Notes | Reportable Legal Entities | Non- Guarantors</t>
  </si>
  <si>
    <t>AGAT/AICDC Notes | Reportable Legal Entities | AerCap Global Aviation Trust</t>
  </si>
  <si>
    <t>AGAT/AICDC Notes | Reportable Legal Entities | AerCap Ireland Capital Designated Activity Company</t>
  </si>
  <si>
    <t>AGAT/AICDC Notes | Eliminations</t>
  </si>
  <si>
    <t>Supplemental guarantor financial information (Condensed consolidated statement of comprehensive income - AGAT/AICDC Notes) (Details) - USD ($) $ in Thousands</t>
  </si>
  <si>
    <t>Condensed Statement of Income Captions [Line Items]</t>
  </si>
  <si>
    <t>Other comprehensive income:</t>
  </si>
  <si>
    <t>Net change in fair value of derivatives, net of tax</t>
  </si>
  <si>
    <t>AerCap Holdings N.V. | Reportable Legal Entities | AGAT/AICDC Notes</t>
  </si>
  <si>
    <t>Guarantors | Reportable Legal Entities | AGAT/AICDC Notes</t>
  </si>
  <si>
    <t>Non- Guarantors | Reportable Legal Entities | AGAT/AICDC Notes</t>
  </si>
  <si>
    <t>AerCap Global Aviation Trust | Reportable Legal Entities | AGAT/AICDC Notes</t>
  </si>
  <si>
    <t>AerCap Ireland Capital Designated Activity Company | Reportable Legal Entities | AGAT/AICDC Notes</t>
  </si>
  <si>
    <t>Supplemental guarantor financial information (Condensed consolidated statements of cash flows - AGAT/AICDC Notes) (Details) - USD ($) $ in Thousands</t>
  </si>
  <si>
    <t>Condensed Cash Flow Statements, Captions [Line Items]</t>
  </si>
  <si>
    <t>(Income) loss from subsidiaries</t>
  </si>
  <si>
    <t>Cash flow from operating activities before changes in working capital</t>
  </si>
  <si>
    <t>Working capi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63</v>
      </c>
      <c r="D1" s="2" t="s">
        <v>1</v>
      </c>
    </row>
    <row r="2" spans="1:5">
      <c r="B2" s="2" t="s">
        <v>2</v>
      </c>
      <c r="C2" s="2" t="s">
        <v>64</v>
      </c>
      <c r="D2" s="2" t="s">
        <v>2</v>
      </c>
      <c r="E2" s="2" t="s">
        <v>64</v>
      </c>
    </row>
    <row r="3" spans="1:5">
      <c r="A3" s="3" t="s">
        <v>65</v>
      </c>
    </row>
    <row r="4" spans="1:5">
      <c r="A4" s="4" t="s">
        <v>66</v>
      </c>
      <c r="B4" s="5" t="n">
        <v>78157</v>
      </c>
      <c r="C4" s="5" t="n">
        <v>51225</v>
      </c>
      <c r="D4" s="5" t="n">
        <v>99698</v>
      </c>
      <c r="E4" s="5" t="n">
        <v>140525</v>
      </c>
    </row>
    <row r="5" spans="1:5">
      <c r="A5" s="4" t="s">
        <v>705</v>
      </c>
      <c r="B5" s="6" t="n">
        <v>16956</v>
      </c>
      <c r="C5" s="6" t="n">
        <v>12446</v>
      </c>
      <c r="D5" s="6" t="n">
        <v>38349</v>
      </c>
      <c r="E5" s="6" t="n">
        <v>21978</v>
      </c>
    </row>
    <row r="6" spans="1:5">
      <c r="A6" s="4" t="s">
        <v>68</v>
      </c>
      <c r="B6" s="6" t="n">
        <v>1281276</v>
      </c>
      <c r="C6" s="6" t="n">
        <v>1194652</v>
      </c>
      <c r="D6" s="6" t="n">
        <v>2486303</v>
      </c>
      <c r="E6" s="6" t="n">
        <v>2413778</v>
      </c>
    </row>
    <row r="7" spans="1:5">
      <c r="A7" s="3" t="s">
        <v>69</v>
      </c>
    </row>
    <row r="8" spans="1:5">
      <c r="A8" s="4" t="s">
        <v>70</v>
      </c>
      <c r="B8" s="6" t="n">
        <v>419093</v>
      </c>
      <c r="C8" s="6" t="n">
        <v>417734</v>
      </c>
      <c r="D8" s="6" t="n">
        <v>844942</v>
      </c>
      <c r="E8" s="6" t="n">
        <v>840447</v>
      </c>
    </row>
    <row r="9" spans="1:5">
      <c r="A9" s="4" t="s">
        <v>71</v>
      </c>
      <c r="B9" s="6" t="n">
        <v>17819</v>
      </c>
      <c r="C9" s="6" t="n">
        <v>13978</v>
      </c>
      <c r="D9" s="6" t="n">
        <v>22850</v>
      </c>
      <c r="E9" s="6" t="n">
        <v>16086</v>
      </c>
    </row>
    <row r="10" spans="1:5">
      <c r="A10" s="4" t="s">
        <v>72</v>
      </c>
      <c r="B10" s="6" t="n">
        <v>332441</v>
      </c>
      <c r="C10" s="6" t="n">
        <v>284865</v>
      </c>
      <c r="D10" s="6" t="n">
        <v>666620</v>
      </c>
      <c r="E10" s="6" t="n">
        <v>559314</v>
      </c>
    </row>
    <row r="11" spans="1:5">
      <c r="A11" s="4" t="s">
        <v>73</v>
      </c>
      <c r="B11" s="6" t="n">
        <v>65244</v>
      </c>
      <c r="C11" s="6" t="n">
        <v>103309</v>
      </c>
      <c r="D11" s="6" t="n">
        <v>156965</v>
      </c>
      <c r="E11" s="6" t="n">
        <v>235777</v>
      </c>
    </row>
    <row r="12" spans="1:5">
      <c r="A12" s="4" t="s">
        <v>74</v>
      </c>
      <c r="B12" s="6" t="n">
        <v>64543</v>
      </c>
      <c r="C12" s="6" t="n">
        <v>85272</v>
      </c>
      <c r="D12" s="6" t="n">
        <v>131416</v>
      </c>
      <c r="E12" s="6" t="n">
        <v>171054</v>
      </c>
    </row>
    <row r="13" spans="1:5">
      <c r="A13" s="4" t="s">
        <v>75</v>
      </c>
      <c r="B13" s="6" t="n">
        <v>899140</v>
      </c>
      <c r="C13" s="6" t="n">
        <v>905158</v>
      </c>
      <c r="D13" s="6" t="n">
        <v>1822793</v>
      </c>
      <c r="E13" s="6" t="n">
        <v>1822678</v>
      </c>
    </row>
    <row r="14" spans="1:5">
      <c r="A14" s="4" t="s">
        <v>76</v>
      </c>
      <c r="B14" s="6" t="n">
        <v>382136</v>
      </c>
      <c r="C14" s="6" t="n">
        <v>289494</v>
      </c>
      <c r="D14" s="6" t="n">
        <v>663510</v>
      </c>
      <c r="E14" s="6" t="n">
        <v>591100</v>
      </c>
    </row>
    <row r="15" spans="1:5">
      <c r="A15" s="4" t="s">
        <v>77</v>
      </c>
      <c r="B15" s="6" t="n">
        <v>-49677</v>
      </c>
      <c r="C15" s="6" t="n">
        <v>-37615</v>
      </c>
      <c r="D15" s="6" t="n">
        <v>-86256</v>
      </c>
      <c r="E15" s="6" t="n">
        <v>-76843</v>
      </c>
    </row>
    <row r="16" spans="1:5">
      <c r="A16" s="4" t="s">
        <v>78</v>
      </c>
      <c r="B16" s="6" t="n">
        <v>1935</v>
      </c>
      <c r="C16" s="6" t="n">
        <v>2468</v>
      </c>
      <c r="D16" s="6" t="n">
        <v>4037</v>
      </c>
      <c r="E16" s="6" t="n">
        <v>5809</v>
      </c>
    </row>
    <row r="17" spans="1:5">
      <c r="A17" s="4" t="s">
        <v>79</v>
      </c>
      <c r="B17" s="6" t="n">
        <v>334394</v>
      </c>
      <c r="C17" s="6" t="n">
        <v>254347</v>
      </c>
      <c r="D17" s="6" t="n">
        <v>581291</v>
      </c>
      <c r="E17" s="6" t="n">
        <v>520066</v>
      </c>
    </row>
    <row r="18" spans="1:5">
      <c r="A18" s="4" t="s">
        <v>80</v>
      </c>
      <c r="B18" s="6" t="n">
        <v>-2934</v>
      </c>
      <c r="C18" s="6" t="n">
        <v>-107</v>
      </c>
      <c r="D18" s="6" t="n">
        <v>-15645</v>
      </c>
      <c r="E18" s="6" t="n">
        <v>-427</v>
      </c>
    </row>
    <row r="19" spans="1:5">
      <c r="A19" s="4" t="s">
        <v>81</v>
      </c>
      <c r="B19" s="6" t="n">
        <v>331460</v>
      </c>
      <c r="C19" s="6" t="n">
        <v>254240</v>
      </c>
      <c r="D19" s="6" t="n">
        <v>565646</v>
      </c>
      <c r="E19" s="6" t="n">
        <v>519639</v>
      </c>
    </row>
    <row r="20" spans="1:5">
      <c r="A20" s="4" t="s">
        <v>477</v>
      </c>
    </row>
    <row r="21" spans="1:5">
      <c r="A21" s="3" t="s">
        <v>65</v>
      </c>
    </row>
    <row r="22" spans="1:5">
      <c r="A22" s="4" t="s">
        <v>87</v>
      </c>
      <c r="B22" s="6" t="n">
        <v>1186000</v>
      </c>
      <c r="D22" s="6" t="n">
        <v>2348000</v>
      </c>
    </row>
    <row r="23" spans="1:5">
      <c r="A23" s="4" t="s">
        <v>87</v>
      </c>
      <c r="C23" s="6" t="n">
        <v>1131000</v>
      </c>
      <c r="E23" s="6" t="n">
        <v>2251000</v>
      </c>
    </row>
    <row r="24" spans="1:5">
      <c r="A24" s="4" t="s">
        <v>66</v>
      </c>
      <c r="B24" s="6" t="n">
        <v>78000</v>
      </c>
      <c r="C24" s="6" t="n">
        <v>52000</v>
      </c>
      <c r="D24" s="6" t="n">
        <v>100000</v>
      </c>
      <c r="E24" s="6" t="n">
        <v>141000</v>
      </c>
    </row>
    <row r="25" spans="1:5">
      <c r="A25" s="4" t="s">
        <v>705</v>
      </c>
      <c r="B25" s="6" t="n">
        <v>17000</v>
      </c>
      <c r="C25" s="6" t="n">
        <v>12000</v>
      </c>
      <c r="D25" s="6" t="n">
        <v>38000</v>
      </c>
      <c r="E25" s="6" t="n">
        <v>22000</v>
      </c>
    </row>
    <row r="26" spans="1:5">
      <c r="A26" s="4" t="s">
        <v>68</v>
      </c>
      <c r="B26" s="6" t="n">
        <v>1281000</v>
      </c>
      <c r="C26" s="6" t="n">
        <v>1195000</v>
      </c>
      <c r="D26" s="6" t="n">
        <v>2486000</v>
      </c>
      <c r="E26" s="6" t="n">
        <v>2414000</v>
      </c>
    </row>
    <row r="27" spans="1:5">
      <c r="A27" s="3" t="s">
        <v>69</v>
      </c>
    </row>
    <row r="28" spans="1:5">
      <c r="A28" s="4" t="s">
        <v>70</v>
      </c>
      <c r="B28" s="6" t="n">
        <v>419000</v>
      </c>
      <c r="C28" s="6" t="n">
        <v>418000</v>
      </c>
      <c r="D28" s="6" t="n">
        <v>845000</v>
      </c>
      <c r="E28" s="6" t="n">
        <v>841000</v>
      </c>
    </row>
    <row r="29" spans="1:5">
      <c r="A29" s="4" t="s">
        <v>71</v>
      </c>
      <c r="B29" s="6" t="n">
        <v>18000</v>
      </c>
      <c r="C29" s="6" t="n">
        <v>14000</v>
      </c>
      <c r="D29" s="6" t="n">
        <v>23000</v>
      </c>
      <c r="E29" s="6" t="n">
        <v>16000</v>
      </c>
    </row>
    <row r="30" spans="1:5">
      <c r="A30" s="4" t="s">
        <v>72</v>
      </c>
      <c r="B30" s="6" t="n">
        <v>333000</v>
      </c>
      <c r="C30" s="6" t="n">
        <v>285000</v>
      </c>
      <c r="D30" s="6" t="n">
        <v>667000</v>
      </c>
      <c r="E30" s="6" t="n">
        <v>559000</v>
      </c>
    </row>
    <row r="31" spans="1:5">
      <c r="A31" s="4" t="s">
        <v>73</v>
      </c>
      <c r="B31" s="6" t="n">
        <v>65000</v>
      </c>
      <c r="C31" s="6" t="n">
        <v>103000</v>
      </c>
      <c r="D31" s="6" t="n">
        <v>157000</v>
      </c>
      <c r="E31" s="6" t="n">
        <v>236000</v>
      </c>
    </row>
    <row r="32" spans="1:5">
      <c r="A32" s="4" t="s">
        <v>74</v>
      </c>
      <c r="B32" s="6" t="n">
        <v>64000</v>
      </c>
      <c r="C32" s="6" t="n">
        <v>86000</v>
      </c>
      <c r="D32" s="6" t="n">
        <v>131000</v>
      </c>
      <c r="E32" s="6" t="n">
        <v>171000</v>
      </c>
    </row>
    <row r="33" spans="1:5">
      <c r="A33" s="4" t="s">
        <v>75</v>
      </c>
      <c r="B33" s="6" t="n">
        <v>899000</v>
      </c>
      <c r="C33" s="6" t="n">
        <v>906000</v>
      </c>
      <c r="D33" s="6" t="n">
        <v>1823000</v>
      </c>
      <c r="E33" s="6" t="n">
        <v>1823000</v>
      </c>
    </row>
    <row r="34" spans="1:5">
      <c r="A34" s="4" t="s">
        <v>76</v>
      </c>
      <c r="B34" s="6" t="n">
        <v>382000</v>
      </c>
      <c r="C34" s="6" t="n">
        <v>289000</v>
      </c>
      <c r="D34" s="6" t="n">
        <v>663000</v>
      </c>
      <c r="E34" s="6" t="n">
        <v>591000</v>
      </c>
    </row>
    <row r="35" spans="1:5">
      <c r="A35" s="4" t="s">
        <v>77</v>
      </c>
      <c r="B35" s="6" t="n">
        <v>-49000</v>
      </c>
      <c r="C35" s="6" t="n">
        <v>-38000</v>
      </c>
      <c r="D35" s="6" t="n">
        <v>-86000</v>
      </c>
      <c r="E35" s="6" t="n">
        <v>-77000</v>
      </c>
    </row>
    <row r="36" spans="1:5">
      <c r="A36" s="4" t="s">
        <v>78</v>
      </c>
      <c r="B36" s="6" t="n">
        <v>1000</v>
      </c>
      <c r="C36" s="6" t="n">
        <v>3000</v>
      </c>
      <c r="D36" s="6" t="n">
        <v>4000</v>
      </c>
      <c r="E36" s="6" t="n">
        <v>6000</v>
      </c>
    </row>
    <row r="37" spans="1:5">
      <c r="A37" s="4" t="s">
        <v>706</v>
      </c>
      <c r="B37" s="6" t="n">
        <v>334000</v>
      </c>
      <c r="C37" s="6" t="n">
        <v>254000</v>
      </c>
      <c r="D37" s="6" t="n">
        <v>581000</v>
      </c>
      <c r="E37" s="6" t="n">
        <v>520000</v>
      </c>
    </row>
    <row r="38" spans="1:5">
      <c r="A38" s="4" t="s">
        <v>707</v>
      </c>
      <c r="B38" s="6" t="n">
        <v>0</v>
      </c>
      <c r="C38" s="6" t="n">
        <v>0</v>
      </c>
      <c r="D38" s="6" t="n">
        <v>0</v>
      </c>
      <c r="E38" s="6" t="n">
        <v>0</v>
      </c>
    </row>
    <row r="39" spans="1:5">
      <c r="A39" s="4" t="s">
        <v>79</v>
      </c>
      <c r="B39" s="6" t="n">
        <v>334000</v>
      </c>
      <c r="C39" s="6" t="n">
        <v>254000</v>
      </c>
      <c r="D39" s="6" t="n">
        <v>581000</v>
      </c>
      <c r="E39" s="6" t="n">
        <v>520000</v>
      </c>
    </row>
    <row r="40" spans="1:5">
      <c r="A40" s="4" t="s">
        <v>80</v>
      </c>
      <c r="B40" s="6" t="n">
        <v>3000</v>
      </c>
      <c r="C40" s="6" t="n">
        <v>0</v>
      </c>
      <c r="D40" s="6" t="n">
        <v>15000</v>
      </c>
      <c r="E40" s="6" t="n">
        <v>0</v>
      </c>
    </row>
    <row r="41" spans="1:5">
      <c r="A41" s="4" t="s">
        <v>81</v>
      </c>
      <c r="B41" s="6" t="n">
        <v>331000</v>
      </c>
      <c r="C41" s="6" t="n">
        <v>254000</v>
      </c>
      <c r="D41" s="6" t="n">
        <v>566000</v>
      </c>
      <c r="E41" s="6" t="n">
        <v>520000</v>
      </c>
    </row>
    <row r="42" spans="1:5">
      <c r="A42" s="4" t="s">
        <v>708</v>
      </c>
    </row>
    <row r="43" spans="1:5">
      <c r="A43" s="3" t="s">
        <v>65</v>
      </c>
    </row>
    <row r="44" spans="1:5">
      <c r="A44" s="4" t="s">
        <v>87</v>
      </c>
      <c r="B44" s="6" t="n">
        <v>0</v>
      </c>
      <c r="D44" s="6" t="n">
        <v>0</v>
      </c>
    </row>
    <row r="45" spans="1:5">
      <c r="A45" s="4" t="s">
        <v>87</v>
      </c>
      <c r="C45" s="6" t="n">
        <v>0</v>
      </c>
      <c r="E45" s="6" t="n">
        <v>0</v>
      </c>
    </row>
    <row r="46" spans="1:5">
      <c r="A46" s="4" t="s">
        <v>66</v>
      </c>
      <c r="B46" s="6" t="n">
        <v>0</v>
      </c>
      <c r="C46" s="6" t="n">
        <v>0</v>
      </c>
      <c r="D46" s="6" t="n">
        <v>0</v>
      </c>
      <c r="E46" s="6" t="n">
        <v>0</v>
      </c>
    </row>
    <row r="47" spans="1:5">
      <c r="A47" s="4" t="s">
        <v>705</v>
      </c>
      <c r="B47" s="6" t="n">
        <v>16000</v>
      </c>
      <c r="C47" s="6" t="n">
        <v>22000</v>
      </c>
      <c r="D47" s="6" t="n">
        <v>31000</v>
      </c>
      <c r="E47" s="6" t="n">
        <v>35000</v>
      </c>
    </row>
    <row r="48" spans="1:5">
      <c r="A48" s="4" t="s">
        <v>68</v>
      </c>
      <c r="B48" s="6" t="n">
        <v>16000</v>
      </c>
      <c r="C48" s="6" t="n">
        <v>22000</v>
      </c>
      <c r="D48" s="6" t="n">
        <v>31000</v>
      </c>
      <c r="E48" s="6" t="n">
        <v>35000</v>
      </c>
    </row>
    <row r="49" spans="1:5">
      <c r="A49" s="3" t="s">
        <v>69</v>
      </c>
    </row>
    <row r="50" spans="1:5">
      <c r="A50" s="4" t="s">
        <v>70</v>
      </c>
      <c r="B50" s="6" t="n">
        <v>0</v>
      </c>
      <c r="C50" s="6" t="n">
        <v>0</v>
      </c>
      <c r="D50" s="6" t="n">
        <v>0</v>
      </c>
      <c r="E50" s="6" t="n">
        <v>0</v>
      </c>
    </row>
    <row r="51" spans="1:5">
      <c r="A51" s="4" t="s">
        <v>71</v>
      </c>
      <c r="B51" s="6" t="n">
        <v>0</v>
      </c>
      <c r="C51" s="6" t="n">
        <v>0</v>
      </c>
      <c r="D51" s="6" t="n">
        <v>0</v>
      </c>
      <c r="E51" s="6" t="n">
        <v>0</v>
      </c>
    </row>
    <row r="52" spans="1:5">
      <c r="A52" s="4" t="s">
        <v>72</v>
      </c>
      <c r="B52" s="6" t="n">
        <v>0</v>
      </c>
      <c r="C52" s="6" t="n">
        <v>0</v>
      </c>
      <c r="D52" s="6" t="n">
        <v>0</v>
      </c>
      <c r="E52" s="6" t="n">
        <v>0</v>
      </c>
    </row>
    <row r="53" spans="1:5">
      <c r="A53" s="4" t="s">
        <v>73</v>
      </c>
      <c r="B53" s="6" t="n">
        <v>0</v>
      </c>
      <c r="C53" s="6" t="n">
        <v>0</v>
      </c>
      <c r="D53" s="6" t="n">
        <v>0</v>
      </c>
      <c r="E53" s="6" t="n">
        <v>0</v>
      </c>
    </row>
    <row r="54" spans="1:5">
      <c r="A54" s="4" t="s">
        <v>74</v>
      </c>
      <c r="B54" s="6" t="n">
        <v>15000</v>
      </c>
      <c r="C54" s="6" t="n">
        <v>25000</v>
      </c>
      <c r="D54" s="6" t="n">
        <v>31000</v>
      </c>
      <c r="E54" s="6" t="n">
        <v>49000</v>
      </c>
    </row>
    <row r="55" spans="1:5">
      <c r="A55" s="4" t="s">
        <v>75</v>
      </c>
      <c r="B55" s="6" t="n">
        <v>15000</v>
      </c>
      <c r="C55" s="6" t="n">
        <v>25000</v>
      </c>
      <c r="D55" s="6" t="n">
        <v>31000</v>
      </c>
      <c r="E55" s="6" t="n">
        <v>49000</v>
      </c>
    </row>
    <row r="56" spans="1:5">
      <c r="A56" s="4" t="s">
        <v>76</v>
      </c>
      <c r="B56" s="6" t="n">
        <v>1000</v>
      </c>
      <c r="C56" s="6" t="n">
        <v>-3000</v>
      </c>
      <c r="D56" s="6" t="n">
        <v>0</v>
      </c>
      <c r="E56" s="6" t="n">
        <v>-14000</v>
      </c>
    </row>
    <row r="57" spans="1:5">
      <c r="A57" s="4" t="s">
        <v>77</v>
      </c>
      <c r="B57" s="6" t="n">
        <v>0</v>
      </c>
      <c r="C57" s="6" t="n">
        <v>0</v>
      </c>
      <c r="D57" s="6" t="n">
        <v>0</v>
      </c>
      <c r="E57" s="6" t="n">
        <v>2000</v>
      </c>
    </row>
    <row r="58" spans="1:5">
      <c r="A58" s="4" t="s">
        <v>78</v>
      </c>
      <c r="B58" s="6" t="n">
        <v>0</v>
      </c>
      <c r="C58" s="6" t="n">
        <v>0</v>
      </c>
      <c r="D58" s="6" t="n">
        <v>0</v>
      </c>
      <c r="E58" s="6" t="n">
        <v>0</v>
      </c>
    </row>
    <row r="59" spans="1:5">
      <c r="A59" s="4" t="s">
        <v>706</v>
      </c>
      <c r="B59" s="6" t="n">
        <v>1000</v>
      </c>
      <c r="C59" s="6" t="n">
        <v>-3000</v>
      </c>
      <c r="D59" s="6" t="n">
        <v>0</v>
      </c>
      <c r="E59" s="6" t="n">
        <v>-12000</v>
      </c>
    </row>
    <row r="60" spans="1:5">
      <c r="A60" s="4" t="s">
        <v>707</v>
      </c>
      <c r="B60" s="6" t="n">
        <v>330000</v>
      </c>
      <c r="C60" s="6" t="n">
        <v>257000</v>
      </c>
      <c r="D60" s="6" t="n">
        <v>566000</v>
      </c>
      <c r="E60" s="6" t="n">
        <v>532000</v>
      </c>
    </row>
    <row r="61" spans="1:5">
      <c r="A61" s="4" t="s">
        <v>79</v>
      </c>
      <c r="B61" s="6" t="n">
        <v>331000</v>
      </c>
      <c r="C61" s="6" t="n">
        <v>254000</v>
      </c>
      <c r="D61" s="6" t="n">
        <v>566000</v>
      </c>
      <c r="E61" s="6" t="n">
        <v>520000</v>
      </c>
    </row>
    <row r="62" spans="1:5">
      <c r="A62" s="4" t="s">
        <v>80</v>
      </c>
      <c r="B62" s="6" t="n">
        <v>0</v>
      </c>
      <c r="C62" s="6" t="n">
        <v>0</v>
      </c>
      <c r="D62" s="6" t="n">
        <v>0</v>
      </c>
      <c r="E62" s="6" t="n">
        <v>0</v>
      </c>
    </row>
    <row r="63" spans="1:5">
      <c r="A63" s="4" t="s">
        <v>81</v>
      </c>
      <c r="B63" s="6" t="n">
        <v>331000</v>
      </c>
      <c r="C63" s="6" t="n">
        <v>254000</v>
      </c>
      <c r="D63" s="6" t="n">
        <v>566000</v>
      </c>
      <c r="E63" s="6" t="n">
        <v>520000</v>
      </c>
    </row>
    <row r="64" spans="1:5">
      <c r="A64" s="4" t="s">
        <v>709</v>
      </c>
    </row>
    <row r="65" spans="1:5">
      <c r="A65" s="3" t="s">
        <v>65</v>
      </c>
    </row>
    <row r="66" spans="1:5">
      <c r="A66" s="4" t="s">
        <v>87</v>
      </c>
      <c r="B66" s="6" t="n">
        <v>107000</v>
      </c>
      <c r="D66" s="6" t="n">
        <v>209000</v>
      </c>
    </row>
    <row r="67" spans="1:5">
      <c r="A67" s="4" t="s">
        <v>87</v>
      </c>
      <c r="C67" s="6" t="n">
        <v>71000</v>
      </c>
      <c r="E67" s="6" t="n">
        <v>127000</v>
      </c>
    </row>
    <row r="68" spans="1:5">
      <c r="A68" s="4" t="s">
        <v>66</v>
      </c>
      <c r="B68" s="6" t="n">
        <v>1000</v>
      </c>
      <c r="C68" s="6" t="n">
        <v>5000</v>
      </c>
      <c r="D68" s="6" t="n">
        <v>5000</v>
      </c>
      <c r="E68" s="6" t="n">
        <v>13000</v>
      </c>
    </row>
    <row r="69" spans="1:5">
      <c r="A69" s="4" t="s">
        <v>705</v>
      </c>
      <c r="B69" s="6" t="n">
        <v>191000</v>
      </c>
      <c r="C69" s="6" t="n">
        <v>178000</v>
      </c>
      <c r="D69" s="6" t="n">
        <v>393000</v>
      </c>
      <c r="E69" s="6" t="n">
        <v>344000</v>
      </c>
    </row>
    <row r="70" spans="1:5">
      <c r="A70" s="4" t="s">
        <v>68</v>
      </c>
      <c r="B70" s="6" t="n">
        <v>299000</v>
      </c>
      <c r="C70" s="6" t="n">
        <v>254000</v>
      </c>
      <c r="D70" s="6" t="n">
        <v>607000</v>
      </c>
      <c r="E70" s="6" t="n">
        <v>484000</v>
      </c>
    </row>
    <row r="71" spans="1:5">
      <c r="A71" s="3" t="s">
        <v>69</v>
      </c>
    </row>
    <row r="72" spans="1:5">
      <c r="A72" s="4" t="s">
        <v>70</v>
      </c>
      <c r="B72" s="6" t="n">
        <v>46000</v>
      </c>
      <c r="C72" s="6" t="n">
        <v>31000</v>
      </c>
      <c r="D72" s="6" t="n">
        <v>90000</v>
      </c>
      <c r="E72" s="6" t="n">
        <v>56000</v>
      </c>
    </row>
    <row r="73" spans="1:5">
      <c r="A73" s="4" t="s">
        <v>71</v>
      </c>
      <c r="B73" s="6" t="n">
        <v>12000</v>
      </c>
      <c r="C73" s="6" t="n">
        <v>0</v>
      </c>
      <c r="D73" s="6" t="n">
        <v>12000</v>
      </c>
      <c r="E73" s="6" t="n">
        <v>0</v>
      </c>
    </row>
    <row r="74" spans="1:5">
      <c r="A74" s="4" t="s">
        <v>72</v>
      </c>
      <c r="B74" s="6" t="n">
        <v>107000</v>
      </c>
      <c r="C74" s="6" t="n">
        <v>108000</v>
      </c>
      <c r="D74" s="6" t="n">
        <v>216000</v>
      </c>
      <c r="E74" s="6" t="n">
        <v>212000</v>
      </c>
    </row>
    <row r="75" spans="1:5">
      <c r="A75" s="4" t="s">
        <v>73</v>
      </c>
      <c r="B75" s="6" t="n">
        <v>12000</v>
      </c>
      <c r="C75" s="6" t="n">
        <v>8000</v>
      </c>
      <c r="D75" s="6" t="n">
        <v>27000</v>
      </c>
      <c r="E75" s="6" t="n">
        <v>19000</v>
      </c>
    </row>
    <row r="76" spans="1:5">
      <c r="A76" s="4" t="s">
        <v>74</v>
      </c>
      <c r="B76" s="6" t="n">
        <v>34000</v>
      </c>
      <c r="C76" s="6" t="n">
        <v>36000</v>
      </c>
      <c r="D76" s="6" t="n">
        <v>68000</v>
      </c>
      <c r="E76" s="6" t="n">
        <v>73000</v>
      </c>
    </row>
    <row r="77" spans="1:5">
      <c r="A77" s="4" t="s">
        <v>75</v>
      </c>
      <c r="B77" s="6" t="n">
        <v>211000</v>
      </c>
      <c r="C77" s="6" t="n">
        <v>183000</v>
      </c>
      <c r="D77" s="6" t="n">
        <v>413000</v>
      </c>
      <c r="E77" s="6" t="n">
        <v>360000</v>
      </c>
    </row>
    <row r="78" spans="1:5">
      <c r="A78" s="4" t="s">
        <v>76</v>
      </c>
      <c r="B78" s="6" t="n">
        <v>88000</v>
      </c>
      <c r="C78" s="6" t="n">
        <v>71000</v>
      </c>
      <c r="D78" s="6" t="n">
        <v>194000</v>
      </c>
      <c r="E78" s="6" t="n">
        <v>124000</v>
      </c>
    </row>
    <row r="79" spans="1:5">
      <c r="A79" s="4" t="s">
        <v>77</v>
      </c>
      <c r="B79" s="6" t="n">
        <v>-12000</v>
      </c>
      <c r="C79" s="6" t="n">
        <v>-8000</v>
      </c>
      <c r="D79" s="6" t="n">
        <v>-27000</v>
      </c>
      <c r="E79" s="6" t="n">
        <v>-15000</v>
      </c>
    </row>
    <row r="80" spans="1:5">
      <c r="A80" s="4" t="s">
        <v>78</v>
      </c>
      <c r="B80" s="6" t="n">
        <v>0</v>
      </c>
      <c r="C80" s="6" t="n">
        <v>0</v>
      </c>
      <c r="D80" s="6" t="n">
        <v>0</v>
      </c>
      <c r="E80" s="6" t="n">
        <v>0</v>
      </c>
    </row>
    <row r="81" spans="1:5">
      <c r="A81" s="4" t="s">
        <v>706</v>
      </c>
      <c r="B81" s="6" t="n">
        <v>76000</v>
      </c>
      <c r="C81" s="6" t="n">
        <v>63000</v>
      </c>
      <c r="D81" s="6" t="n">
        <v>167000</v>
      </c>
      <c r="E81" s="6" t="n">
        <v>109000</v>
      </c>
    </row>
    <row r="82" spans="1:5">
      <c r="A82" s="4" t="s">
        <v>707</v>
      </c>
      <c r="B82" s="6" t="n">
        <v>279000</v>
      </c>
      <c r="C82" s="6" t="n">
        <v>187000</v>
      </c>
      <c r="D82" s="6" t="n">
        <v>433000</v>
      </c>
      <c r="E82" s="6" t="n">
        <v>457000</v>
      </c>
    </row>
    <row r="83" spans="1:5">
      <c r="A83" s="4" t="s">
        <v>79</v>
      </c>
      <c r="B83" s="6" t="n">
        <v>355000</v>
      </c>
      <c r="C83" s="6" t="n">
        <v>250000</v>
      </c>
      <c r="D83" s="6" t="n">
        <v>600000</v>
      </c>
      <c r="E83" s="6" t="n">
        <v>566000</v>
      </c>
    </row>
    <row r="84" spans="1:5">
      <c r="A84" s="4" t="s">
        <v>80</v>
      </c>
      <c r="B84" s="6" t="n">
        <v>3000</v>
      </c>
      <c r="C84" s="6" t="n">
        <v>0</v>
      </c>
      <c r="D84" s="6" t="n">
        <v>14000</v>
      </c>
      <c r="E84" s="6" t="n">
        <v>0</v>
      </c>
    </row>
    <row r="85" spans="1:5">
      <c r="A85" s="4" t="s">
        <v>81</v>
      </c>
      <c r="B85" s="6" t="n">
        <v>352000</v>
      </c>
      <c r="C85" s="6" t="n">
        <v>250000</v>
      </c>
      <c r="D85" s="6" t="n">
        <v>586000</v>
      </c>
      <c r="E85" s="6" t="n">
        <v>566000</v>
      </c>
    </row>
    <row r="86" spans="1:5">
      <c r="A86" s="4" t="s">
        <v>710</v>
      </c>
    </row>
    <row r="87" spans="1:5">
      <c r="A87" s="3" t="s">
        <v>65</v>
      </c>
    </row>
    <row r="88" spans="1:5">
      <c r="A88" s="4" t="s">
        <v>87</v>
      </c>
      <c r="B88" s="6" t="n">
        <v>755000</v>
      </c>
      <c r="D88" s="6" t="n">
        <v>1465000</v>
      </c>
    </row>
    <row r="89" spans="1:5">
      <c r="A89" s="4" t="s">
        <v>87</v>
      </c>
      <c r="C89" s="6" t="n">
        <v>654000</v>
      </c>
      <c r="E89" s="6" t="n">
        <v>1325000</v>
      </c>
    </row>
    <row r="90" spans="1:5">
      <c r="A90" s="4" t="s">
        <v>66</v>
      </c>
      <c r="B90" s="6" t="n">
        <v>44000</v>
      </c>
      <c r="C90" s="6" t="n">
        <v>24000</v>
      </c>
      <c r="D90" s="6" t="n">
        <v>47000</v>
      </c>
      <c r="E90" s="6" t="n">
        <v>92000</v>
      </c>
    </row>
    <row r="91" spans="1:5">
      <c r="A91" s="4" t="s">
        <v>705</v>
      </c>
      <c r="B91" s="6" t="n">
        <v>66000</v>
      </c>
      <c r="C91" s="6" t="n">
        <v>104000</v>
      </c>
      <c r="D91" s="6" t="n">
        <v>139000</v>
      </c>
      <c r="E91" s="6" t="n">
        <v>139000</v>
      </c>
    </row>
    <row r="92" spans="1:5">
      <c r="A92" s="4" t="s">
        <v>68</v>
      </c>
      <c r="B92" s="6" t="n">
        <v>865000</v>
      </c>
      <c r="C92" s="6" t="n">
        <v>782000</v>
      </c>
      <c r="D92" s="6" t="n">
        <v>1651000</v>
      </c>
      <c r="E92" s="6" t="n">
        <v>1556000</v>
      </c>
    </row>
    <row r="93" spans="1:5">
      <c r="A93" s="3" t="s">
        <v>69</v>
      </c>
    </row>
    <row r="94" spans="1:5">
      <c r="A94" s="4" t="s">
        <v>70</v>
      </c>
      <c r="B94" s="6" t="n">
        <v>261000</v>
      </c>
      <c r="C94" s="6" t="n">
        <v>242000</v>
      </c>
      <c r="D94" s="6" t="n">
        <v>519000</v>
      </c>
      <c r="E94" s="6" t="n">
        <v>489000</v>
      </c>
    </row>
    <row r="95" spans="1:5">
      <c r="A95" s="4" t="s">
        <v>71</v>
      </c>
      <c r="B95" s="6" t="n">
        <v>6000</v>
      </c>
      <c r="C95" s="6" t="n">
        <v>14000</v>
      </c>
      <c r="D95" s="6" t="n">
        <v>8000</v>
      </c>
      <c r="E95" s="6" t="n">
        <v>16000</v>
      </c>
    </row>
    <row r="96" spans="1:5">
      <c r="A96" s="4" t="s">
        <v>72</v>
      </c>
      <c r="B96" s="6" t="n">
        <v>315000</v>
      </c>
      <c r="C96" s="6" t="n">
        <v>278000</v>
      </c>
      <c r="D96" s="6" t="n">
        <v>639000</v>
      </c>
      <c r="E96" s="6" t="n">
        <v>536000</v>
      </c>
    </row>
    <row r="97" spans="1:5">
      <c r="A97" s="4" t="s">
        <v>73</v>
      </c>
      <c r="B97" s="6" t="n">
        <v>29000</v>
      </c>
      <c r="C97" s="6" t="n">
        <v>68000</v>
      </c>
      <c r="D97" s="6" t="n">
        <v>77000</v>
      </c>
      <c r="E97" s="6" t="n">
        <v>154000</v>
      </c>
    </row>
    <row r="98" spans="1:5">
      <c r="A98" s="4" t="s">
        <v>74</v>
      </c>
      <c r="B98" s="6" t="n">
        <v>64000</v>
      </c>
      <c r="C98" s="6" t="n">
        <v>78000</v>
      </c>
      <c r="D98" s="6" t="n">
        <v>129000</v>
      </c>
      <c r="E98" s="6" t="n">
        <v>151000</v>
      </c>
    </row>
    <row r="99" spans="1:5">
      <c r="A99" s="4" t="s">
        <v>75</v>
      </c>
      <c r="B99" s="6" t="n">
        <v>675000</v>
      </c>
      <c r="C99" s="6" t="n">
        <v>680000</v>
      </c>
      <c r="D99" s="6" t="n">
        <v>1372000</v>
      </c>
      <c r="E99" s="6" t="n">
        <v>1346000</v>
      </c>
    </row>
    <row r="100" spans="1:5">
      <c r="A100" s="4" t="s">
        <v>76</v>
      </c>
      <c r="B100" s="6" t="n">
        <v>190000</v>
      </c>
      <c r="C100" s="6" t="n">
        <v>102000</v>
      </c>
      <c r="D100" s="6" t="n">
        <v>279000</v>
      </c>
      <c r="E100" s="6" t="n">
        <v>210000</v>
      </c>
    </row>
    <row r="101" spans="1:5">
      <c r="A101" s="4" t="s">
        <v>77</v>
      </c>
      <c r="B101" s="6" t="n">
        <v>-24000</v>
      </c>
      <c r="C101" s="6" t="n">
        <v>-15000</v>
      </c>
      <c r="D101" s="6" t="n">
        <v>-35000</v>
      </c>
      <c r="E101" s="6" t="n">
        <v>-30000</v>
      </c>
    </row>
    <row r="102" spans="1:5">
      <c r="A102" s="4" t="s">
        <v>78</v>
      </c>
      <c r="B102" s="6" t="n">
        <v>1000</v>
      </c>
      <c r="C102" s="6" t="n">
        <v>3000</v>
      </c>
      <c r="D102" s="6" t="n">
        <v>4000</v>
      </c>
      <c r="E102" s="6" t="n">
        <v>6000</v>
      </c>
    </row>
    <row r="103" spans="1:5">
      <c r="A103" s="4" t="s">
        <v>706</v>
      </c>
      <c r="B103" s="6" t="n">
        <v>167000</v>
      </c>
      <c r="C103" s="6" t="n">
        <v>90000</v>
      </c>
      <c r="D103" s="6" t="n">
        <v>248000</v>
      </c>
      <c r="E103" s="6" t="n">
        <v>186000</v>
      </c>
    </row>
    <row r="104" spans="1:5">
      <c r="A104" s="4" t="s">
        <v>707</v>
      </c>
      <c r="B104" s="6" t="n">
        <v>-252000</v>
      </c>
      <c r="C104" s="6" t="n">
        <v>-177000</v>
      </c>
      <c r="D104" s="6" t="n">
        <v>-398000</v>
      </c>
      <c r="E104" s="6" t="n">
        <v>-443000</v>
      </c>
    </row>
    <row r="105" spans="1:5">
      <c r="A105" s="4" t="s">
        <v>79</v>
      </c>
      <c r="B105" s="6" t="n">
        <v>-85000</v>
      </c>
      <c r="C105" s="6" t="n">
        <v>-87000</v>
      </c>
      <c r="D105" s="6" t="n">
        <v>-150000</v>
      </c>
      <c r="E105" s="6" t="n">
        <v>-257000</v>
      </c>
    </row>
    <row r="106" spans="1:5">
      <c r="A106" s="4" t="s">
        <v>80</v>
      </c>
      <c r="B106" s="6" t="n">
        <v>0</v>
      </c>
      <c r="C106" s="6" t="n">
        <v>0</v>
      </c>
      <c r="D106" s="6" t="n">
        <v>1000</v>
      </c>
      <c r="E106" s="6" t="n">
        <v>0</v>
      </c>
    </row>
    <row r="107" spans="1:5">
      <c r="A107" s="4" t="s">
        <v>81</v>
      </c>
      <c r="B107" s="6" t="n">
        <v>-85000</v>
      </c>
      <c r="C107" s="6" t="n">
        <v>-87000</v>
      </c>
      <c r="D107" s="6" t="n">
        <v>-151000</v>
      </c>
      <c r="E107" s="6" t="n">
        <v>-257000</v>
      </c>
    </row>
    <row r="108" spans="1:5">
      <c r="A108" s="4" t="s">
        <v>711</v>
      </c>
    </row>
    <row r="109" spans="1:5">
      <c r="A109" s="3" t="s">
        <v>65</v>
      </c>
    </row>
    <row r="110" spans="1:5">
      <c r="A110" s="4" t="s">
        <v>87</v>
      </c>
      <c r="B110" s="6" t="n">
        <v>324000</v>
      </c>
      <c r="D110" s="6" t="n">
        <v>674000</v>
      </c>
    </row>
    <row r="111" spans="1:5">
      <c r="A111" s="4" t="s">
        <v>87</v>
      </c>
      <c r="C111" s="6" t="n">
        <v>406000</v>
      </c>
      <c r="E111" s="6" t="n">
        <v>799000</v>
      </c>
    </row>
    <row r="112" spans="1:5">
      <c r="A112" s="4" t="s">
        <v>66</v>
      </c>
      <c r="B112" s="6" t="n">
        <v>33000</v>
      </c>
      <c r="C112" s="6" t="n">
        <v>23000</v>
      </c>
      <c r="D112" s="6" t="n">
        <v>48000</v>
      </c>
      <c r="E112" s="6" t="n">
        <v>36000</v>
      </c>
    </row>
    <row r="113" spans="1:5">
      <c r="A113" s="4" t="s">
        <v>705</v>
      </c>
      <c r="B113" s="6" t="n">
        <v>176000</v>
      </c>
      <c r="C113" s="6" t="n">
        <v>192000</v>
      </c>
      <c r="D113" s="6" t="n">
        <v>355000</v>
      </c>
      <c r="E113" s="6" t="n">
        <v>371000</v>
      </c>
    </row>
    <row r="114" spans="1:5">
      <c r="A114" s="4" t="s">
        <v>68</v>
      </c>
      <c r="B114" s="6" t="n">
        <v>533000</v>
      </c>
      <c r="C114" s="6" t="n">
        <v>621000</v>
      </c>
      <c r="D114" s="6" t="n">
        <v>1077000</v>
      </c>
      <c r="E114" s="6" t="n">
        <v>1206000</v>
      </c>
    </row>
    <row r="115" spans="1:5">
      <c r="A115" s="3" t="s">
        <v>69</v>
      </c>
    </row>
    <row r="116" spans="1:5">
      <c r="A116" s="4" t="s">
        <v>70</v>
      </c>
      <c r="B116" s="6" t="n">
        <v>112000</v>
      </c>
      <c r="C116" s="6" t="n">
        <v>145000</v>
      </c>
      <c r="D116" s="6" t="n">
        <v>236000</v>
      </c>
      <c r="E116" s="6" t="n">
        <v>296000</v>
      </c>
    </row>
    <row r="117" spans="1:5">
      <c r="A117" s="4" t="s">
        <v>71</v>
      </c>
      <c r="B117" s="6" t="n">
        <v>0</v>
      </c>
      <c r="C117" s="6" t="n">
        <v>0</v>
      </c>
      <c r="D117" s="6" t="n">
        <v>3000</v>
      </c>
      <c r="E117" s="6" t="n">
        <v>0</v>
      </c>
    </row>
    <row r="118" spans="1:5">
      <c r="A118" s="4" t="s">
        <v>72</v>
      </c>
      <c r="B118" s="6" t="n">
        <v>236000</v>
      </c>
      <c r="C118" s="6" t="n">
        <v>258000</v>
      </c>
      <c r="D118" s="6" t="n">
        <v>471000</v>
      </c>
      <c r="E118" s="6" t="n">
        <v>442000</v>
      </c>
    </row>
    <row r="119" spans="1:5">
      <c r="A119" s="4" t="s">
        <v>73</v>
      </c>
      <c r="B119" s="6" t="n">
        <v>24000</v>
      </c>
      <c r="C119" s="6" t="n">
        <v>27000</v>
      </c>
      <c r="D119" s="6" t="n">
        <v>53000</v>
      </c>
      <c r="E119" s="6" t="n">
        <v>63000</v>
      </c>
    </row>
    <row r="120" spans="1:5">
      <c r="A120" s="4" t="s">
        <v>74</v>
      </c>
      <c r="B120" s="6" t="n">
        <v>17000</v>
      </c>
      <c r="C120" s="6" t="n">
        <v>29000</v>
      </c>
      <c r="D120" s="6" t="n">
        <v>36000</v>
      </c>
      <c r="E120" s="6" t="n">
        <v>57000</v>
      </c>
    </row>
    <row r="121" spans="1:5">
      <c r="A121" s="4" t="s">
        <v>75</v>
      </c>
      <c r="B121" s="6" t="n">
        <v>389000</v>
      </c>
      <c r="C121" s="6" t="n">
        <v>459000</v>
      </c>
      <c r="D121" s="6" t="n">
        <v>799000</v>
      </c>
      <c r="E121" s="6" t="n">
        <v>858000</v>
      </c>
    </row>
    <row r="122" spans="1:5">
      <c r="A122" s="4" t="s">
        <v>76</v>
      </c>
      <c r="B122" s="6" t="n">
        <v>144000</v>
      </c>
      <c r="C122" s="6" t="n">
        <v>162000</v>
      </c>
      <c r="D122" s="6" t="n">
        <v>278000</v>
      </c>
      <c r="E122" s="6" t="n">
        <v>348000</v>
      </c>
    </row>
    <row r="123" spans="1:5">
      <c r="A123" s="4" t="s">
        <v>77</v>
      </c>
      <c r="B123" s="6" t="n">
        <v>-18000</v>
      </c>
      <c r="C123" s="6" t="n">
        <v>-21000</v>
      </c>
      <c r="D123" s="6" t="n">
        <v>-35000</v>
      </c>
      <c r="E123" s="6" t="n">
        <v>-44000</v>
      </c>
    </row>
    <row r="124" spans="1:5">
      <c r="A124" s="4" t="s">
        <v>78</v>
      </c>
      <c r="B124" s="6" t="n">
        <v>0</v>
      </c>
      <c r="C124" s="6" t="n">
        <v>0</v>
      </c>
      <c r="D124" s="6" t="n">
        <v>0</v>
      </c>
      <c r="E124" s="6" t="n">
        <v>0</v>
      </c>
    </row>
    <row r="125" spans="1:5">
      <c r="A125" s="4" t="s">
        <v>706</v>
      </c>
      <c r="B125" s="6" t="n">
        <v>126000</v>
      </c>
      <c r="C125" s="6" t="n">
        <v>141000</v>
      </c>
      <c r="D125" s="6" t="n">
        <v>243000</v>
      </c>
      <c r="E125" s="6" t="n">
        <v>304000</v>
      </c>
    </row>
    <row r="126" spans="1:5">
      <c r="A126" s="4" t="s">
        <v>707</v>
      </c>
      <c r="B126" s="6" t="n">
        <v>139000</v>
      </c>
      <c r="C126" s="6" t="n">
        <v>77000</v>
      </c>
      <c r="D126" s="6" t="n">
        <v>196000</v>
      </c>
      <c r="E126" s="6" t="n">
        <v>152000</v>
      </c>
    </row>
    <row r="127" spans="1:5">
      <c r="A127" s="4" t="s">
        <v>79</v>
      </c>
      <c r="B127" s="6" t="n">
        <v>265000</v>
      </c>
      <c r="C127" s="6" t="n">
        <v>218000</v>
      </c>
      <c r="D127" s="6" t="n">
        <v>439000</v>
      </c>
      <c r="E127" s="6" t="n">
        <v>456000</v>
      </c>
    </row>
    <row r="128" spans="1:5">
      <c r="A128" s="4" t="s">
        <v>80</v>
      </c>
      <c r="B128" s="6" t="n">
        <v>0</v>
      </c>
      <c r="C128" s="6" t="n">
        <v>0</v>
      </c>
      <c r="D128" s="6" t="n">
        <v>0</v>
      </c>
      <c r="E128" s="6" t="n">
        <v>0</v>
      </c>
    </row>
    <row r="129" spans="1:5">
      <c r="A129" s="4" t="s">
        <v>81</v>
      </c>
      <c r="B129" s="6" t="n">
        <v>265000</v>
      </c>
      <c r="C129" s="6" t="n">
        <v>218000</v>
      </c>
      <c r="D129" s="6" t="n">
        <v>439000</v>
      </c>
      <c r="E129" s="6" t="n">
        <v>456000</v>
      </c>
    </row>
    <row r="130" spans="1:5">
      <c r="A130" s="4" t="s">
        <v>712</v>
      </c>
    </row>
    <row r="131" spans="1:5">
      <c r="A131" s="3" t="s">
        <v>65</v>
      </c>
    </row>
    <row r="132" spans="1:5">
      <c r="A132" s="4" t="s">
        <v>87</v>
      </c>
      <c r="B132" s="6" t="n">
        <v>0</v>
      </c>
      <c r="D132" s="6" t="n">
        <v>0</v>
      </c>
    </row>
    <row r="133" spans="1:5">
      <c r="A133" s="4" t="s">
        <v>87</v>
      </c>
      <c r="C133" s="6" t="n">
        <v>0</v>
      </c>
      <c r="E133" s="6" t="n">
        <v>0</v>
      </c>
    </row>
    <row r="134" spans="1:5">
      <c r="A134" s="4" t="s">
        <v>66</v>
      </c>
      <c r="B134" s="6" t="n">
        <v>0</v>
      </c>
      <c r="C134" s="6" t="n">
        <v>0</v>
      </c>
      <c r="D134" s="6" t="n">
        <v>0</v>
      </c>
      <c r="E134" s="6" t="n">
        <v>0</v>
      </c>
    </row>
    <row r="135" spans="1:5">
      <c r="A135" s="4" t="s">
        <v>705</v>
      </c>
      <c r="B135" s="6" t="n">
        <v>1000</v>
      </c>
      <c r="C135" s="6" t="n">
        <v>-1000</v>
      </c>
      <c r="D135" s="6" t="n">
        <v>1000</v>
      </c>
      <c r="E135" s="6" t="n">
        <v>2000</v>
      </c>
    </row>
    <row r="136" spans="1:5">
      <c r="A136" s="4" t="s">
        <v>68</v>
      </c>
      <c r="B136" s="6" t="n">
        <v>1000</v>
      </c>
      <c r="C136" s="6" t="n">
        <v>-1000</v>
      </c>
      <c r="D136" s="6" t="n">
        <v>1000</v>
      </c>
      <c r="E136" s="6" t="n">
        <v>2000</v>
      </c>
    </row>
    <row r="137" spans="1:5">
      <c r="A137" s="3" t="s">
        <v>69</v>
      </c>
    </row>
    <row r="138" spans="1:5">
      <c r="A138" s="4" t="s">
        <v>70</v>
      </c>
      <c r="B138" s="6" t="n">
        <v>0</v>
      </c>
      <c r="C138" s="6" t="n">
        <v>0</v>
      </c>
      <c r="D138" s="6" t="n">
        <v>0</v>
      </c>
      <c r="E138" s="6" t="n">
        <v>0</v>
      </c>
    </row>
    <row r="139" spans="1:5">
      <c r="A139" s="4" t="s">
        <v>71</v>
      </c>
      <c r="B139" s="6" t="n">
        <v>0</v>
      </c>
      <c r="C139" s="6" t="n">
        <v>0</v>
      </c>
      <c r="D139" s="6" t="n">
        <v>0</v>
      </c>
      <c r="E139" s="6" t="n">
        <v>0</v>
      </c>
    </row>
    <row r="140" spans="1:5">
      <c r="A140" s="4" t="s">
        <v>72</v>
      </c>
      <c r="B140" s="6" t="n">
        <v>42000</v>
      </c>
      <c r="C140" s="6" t="n">
        <v>42000</v>
      </c>
      <c r="D140" s="6" t="n">
        <v>89000</v>
      </c>
      <c r="E140" s="6" t="n">
        <v>79000</v>
      </c>
    </row>
    <row r="141" spans="1:5">
      <c r="A141" s="4" t="s">
        <v>73</v>
      </c>
      <c r="B141" s="6" t="n">
        <v>0</v>
      </c>
      <c r="C141" s="6" t="n">
        <v>0</v>
      </c>
      <c r="D141" s="6" t="n">
        <v>0</v>
      </c>
      <c r="E141" s="6" t="n">
        <v>0</v>
      </c>
    </row>
    <row r="142" spans="1:5">
      <c r="A142" s="4" t="s">
        <v>74</v>
      </c>
      <c r="B142" s="6" t="n">
        <v>0</v>
      </c>
      <c r="C142" s="6" t="n">
        <v>0</v>
      </c>
      <c r="D142" s="6" t="n">
        <v>0</v>
      </c>
      <c r="E142" s="6" t="n">
        <v>0</v>
      </c>
    </row>
    <row r="143" spans="1:5">
      <c r="A143" s="4" t="s">
        <v>75</v>
      </c>
      <c r="B143" s="6" t="n">
        <v>42000</v>
      </c>
      <c r="C143" s="6" t="n">
        <v>42000</v>
      </c>
      <c r="D143" s="6" t="n">
        <v>89000</v>
      </c>
      <c r="E143" s="6" t="n">
        <v>79000</v>
      </c>
    </row>
    <row r="144" spans="1:5">
      <c r="A144" s="4" t="s">
        <v>76</v>
      </c>
      <c r="B144" s="6" t="n">
        <v>-41000</v>
      </c>
      <c r="C144" s="6" t="n">
        <v>-43000</v>
      </c>
      <c r="D144" s="6" t="n">
        <v>-88000</v>
      </c>
      <c r="E144" s="6" t="n">
        <v>-77000</v>
      </c>
    </row>
    <row r="145" spans="1:5">
      <c r="A145" s="4" t="s">
        <v>77</v>
      </c>
      <c r="B145" s="6" t="n">
        <v>5000</v>
      </c>
      <c r="C145" s="6" t="n">
        <v>6000</v>
      </c>
      <c r="D145" s="6" t="n">
        <v>11000</v>
      </c>
      <c r="E145" s="6" t="n">
        <v>10000</v>
      </c>
    </row>
    <row r="146" spans="1:5">
      <c r="A146" s="4" t="s">
        <v>78</v>
      </c>
      <c r="B146" s="6" t="n">
        <v>0</v>
      </c>
      <c r="C146" s="6" t="n">
        <v>0</v>
      </c>
      <c r="D146" s="6" t="n">
        <v>0</v>
      </c>
      <c r="E146" s="6" t="n">
        <v>0</v>
      </c>
    </row>
    <row r="147" spans="1:5">
      <c r="A147" s="4" t="s">
        <v>706</v>
      </c>
      <c r="B147" s="6" t="n">
        <v>-36000</v>
      </c>
      <c r="C147" s="6" t="n">
        <v>-37000</v>
      </c>
      <c r="D147" s="6" t="n">
        <v>-77000</v>
      </c>
      <c r="E147" s="6" t="n">
        <v>-67000</v>
      </c>
    </row>
    <row r="148" spans="1:5">
      <c r="A148" s="4" t="s">
        <v>707</v>
      </c>
      <c r="B148" s="6" t="n">
        <v>265000</v>
      </c>
      <c r="C148" s="6" t="n">
        <v>218000</v>
      </c>
      <c r="D148" s="6" t="n">
        <v>439000</v>
      </c>
      <c r="E148" s="6" t="n">
        <v>456000</v>
      </c>
    </row>
    <row r="149" spans="1:5">
      <c r="A149" s="4" t="s">
        <v>79</v>
      </c>
      <c r="B149" s="6" t="n">
        <v>229000</v>
      </c>
      <c r="C149" s="6" t="n">
        <v>181000</v>
      </c>
      <c r="D149" s="6" t="n">
        <v>362000</v>
      </c>
      <c r="E149" s="6" t="n">
        <v>389000</v>
      </c>
    </row>
    <row r="150" spans="1:5">
      <c r="A150" s="4" t="s">
        <v>80</v>
      </c>
      <c r="B150" s="6" t="n">
        <v>0</v>
      </c>
      <c r="C150" s="6" t="n">
        <v>0</v>
      </c>
      <c r="D150" s="6" t="n">
        <v>0</v>
      </c>
      <c r="E150" s="6" t="n">
        <v>0</v>
      </c>
    </row>
    <row r="151" spans="1:5">
      <c r="A151" s="4" t="s">
        <v>81</v>
      </c>
      <c r="B151" s="6" t="n">
        <v>229000</v>
      </c>
      <c r="C151" s="6" t="n">
        <v>181000</v>
      </c>
      <c r="D151" s="6" t="n">
        <v>362000</v>
      </c>
      <c r="E151" s="6" t="n">
        <v>389000</v>
      </c>
    </row>
    <row r="152" spans="1:5">
      <c r="A152" s="4" t="s">
        <v>713</v>
      </c>
    </row>
    <row r="153" spans="1:5">
      <c r="A153" s="3" t="s">
        <v>65</v>
      </c>
    </row>
    <row r="154" spans="1:5">
      <c r="A154" s="4" t="s">
        <v>87</v>
      </c>
      <c r="B154" s="6" t="n">
        <v>0</v>
      </c>
      <c r="D154" s="6" t="n">
        <v>0</v>
      </c>
    </row>
    <row r="155" spans="1:5">
      <c r="A155" s="4" t="s">
        <v>87</v>
      </c>
      <c r="C155" s="6" t="n">
        <v>0</v>
      </c>
      <c r="E155" s="6" t="n">
        <v>0</v>
      </c>
    </row>
    <row r="156" spans="1:5">
      <c r="A156" s="4" t="s">
        <v>66</v>
      </c>
      <c r="B156" s="6" t="n">
        <v>0</v>
      </c>
      <c r="C156" s="6" t="n">
        <v>0</v>
      </c>
      <c r="D156" s="6" t="n">
        <v>0</v>
      </c>
      <c r="E156" s="6" t="n">
        <v>0</v>
      </c>
    </row>
    <row r="157" spans="1:5">
      <c r="A157" s="4" t="s">
        <v>705</v>
      </c>
      <c r="B157" s="6" t="n">
        <v>-433000</v>
      </c>
      <c r="C157" s="6" t="n">
        <v>-483000</v>
      </c>
      <c r="D157" s="6" t="n">
        <v>-881000</v>
      </c>
      <c r="E157" s="6" t="n">
        <v>-869000</v>
      </c>
    </row>
    <row r="158" spans="1:5">
      <c r="A158" s="4" t="s">
        <v>68</v>
      </c>
      <c r="B158" s="6" t="n">
        <v>-433000</v>
      </c>
      <c r="C158" s="6" t="n">
        <v>-483000</v>
      </c>
      <c r="D158" s="6" t="n">
        <v>-881000</v>
      </c>
      <c r="E158" s="6" t="n">
        <v>-869000</v>
      </c>
    </row>
    <row r="159" spans="1:5">
      <c r="A159" s="3" t="s">
        <v>69</v>
      </c>
    </row>
    <row r="160" spans="1:5">
      <c r="A160" s="4" t="s">
        <v>70</v>
      </c>
      <c r="B160" s="6" t="n">
        <v>0</v>
      </c>
      <c r="C160" s="6" t="n">
        <v>0</v>
      </c>
      <c r="D160" s="6" t="n">
        <v>0</v>
      </c>
      <c r="E160" s="6" t="n">
        <v>0</v>
      </c>
    </row>
    <row r="161" spans="1:5">
      <c r="A161" s="4" t="s">
        <v>71</v>
      </c>
      <c r="B161" s="6" t="n">
        <v>0</v>
      </c>
      <c r="C161" s="6" t="n">
        <v>0</v>
      </c>
      <c r="D161" s="6" t="n">
        <v>0</v>
      </c>
      <c r="E161" s="6" t="n">
        <v>0</v>
      </c>
    </row>
    <row r="162" spans="1:5">
      <c r="A162" s="4" t="s">
        <v>72</v>
      </c>
      <c r="B162" s="6" t="n">
        <v>-367000</v>
      </c>
      <c r="C162" s="6" t="n">
        <v>-401000</v>
      </c>
      <c r="D162" s="6" t="n">
        <v>-748000</v>
      </c>
      <c r="E162" s="6" t="n">
        <v>-710000</v>
      </c>
    </row>
    <row r="163" spans="1:5">
      <c r="A163" s="4" t="s">
        <v>73</v>
      </c>
      <c r="B163" s="6" t="n">
        <v>0</v>
      </c>
      <c r="C163" s="6" t="n">
        <v>0</v>
      </c>
      <c r="D163" s="6" t="n">
        <v>0</v>
      </c>
      <c r="E163" s="6" t="n">
        <v>0</v>
      </c>
    </row>
    <row r="164" spans="1:5">
      <c r="A164" s="4" t="s">
        <v>74</v>
      </c>
      <c r="B164" s="6" t="n">
        <v>-66000</v>
      </c>
      <c r="C164" s="6" t="n">
        <v>-82000</v>
      </c>
      <c r="D164" s="6" t="n">
        <v>-133000</v>
      </c>
      <c r="E164" s="6" t="n">
        <v>-159000</v>
      </c>
    </row>
    <row r="165" spans="1:5">
      <c r="A165" s="4" t="s">
        <v>75</v>
      </c>
      <c r="B165" s="6" t="n">
        <v>-433000</v>
      </c>
      <c r="C165" s="6" t="n">
        <v>-483000</v>
      </c>
      <c r="D165" s="6" t="n">
        <v>-881000</v>
      </c>
      <c r="E165" s="6" t="n">
        <v>-869000</v>
      </c>
    </row>
    <row r="166" spans="1:5">
      <c r="A166" s="4" t="s">
        <v>76</v>
      </c>
      <c r="B166" s="6" t="n">
        <v>0</v>
      </c>
      <c r="C166" s="6" t="n">
        <v>0</v>
      </c>
      <c r="D166" s="6" t="n">
        <v>0</v>
      </c>
      <c r="E166" s="6" t="n">
        <v>0</v>
      </c>
    </row>
    <row r="167" spans="1:5">
      <c r="A167" s="4" t="s">
        <v>77</v>
      </c>
      <c r="B167" s="6" t="n">
        <v>0</v>
      </c>
      <c r="C167" s="6" t="n">
        <v>0</v>
      </c>
      <c r="D167" s="6" t="n">
        <v>0</v>
      </c>
      <c r="E167" s="6" t="n">
        <v>0</v>
      </c>
    </row>
    <row r="168" spans="1:5">
      <c r="A168" s="4" t="s">
        <v>78</v>
      </c>
      <c r="B168" s="6" t="n">
        <v>0</v>
      </c>
      <c r="C168" s="6" t="n">
        <v>0</v>
      </c>
      <c r="D168" s="6" t="n">
        <v>0</v>
      </c>
      <c r="E168" s="6" t="n">
        <v>0</v>
      </c>
    </row>
    <row r="169" spans="1:5">
      <c r="A169" s="4" t="s">
        <v>706</v>
      </c>
      <c r="B169" s="6" t="n">
        <v>0</v>
      </c>
      <c r="C169" s="6" t="n">
        <v>0</v>
      </c>
      <c r="D169" s="6" t="n">
        <v>0</v>
      </c>
      <c r="E169" s="6" t="n">
        <v>0</v>
      </c>
    </row>
    <row r="170" spans="1:5">
      <c r="A170" s="4" t="s">
        <v>707</v>
      </c>
      <c r="B170" s="6" t="n">
        <v>-761000</v>
      </c>
      <c r="C170" s="6" t="n">
        <v>-562000</v>
      </c>
      <c r="D170" s="6" t="n">
        <v>-1236000</v>
      </c>
      <c r="E170" s="6" t="n">
        <v>-1154000</v>
      </c>
    </row>
    <row r="171" spans="1:5">
      <c r="A171" s="4" t="s">
        <v>79</v>
      </c>
      <c r="B171" s="6" t="n">
        <v>-761000</v>
      </c>
      <c r="C171" s="6" t="n">
        <v>-562000</v>
      </c>
      <c r="D171" s="6" t="n">
        <v>-1236000</v>
      </c>
      <c r="E171" s="6" t="n">
        <v>-1154000</v>
      </c>
    </row>
    <row r="172" spans="1:5">
      <c r="A172" s="4" t="s">
        <v>80</v>
      </c>
      <c r="B172" s="6" t="n">
        <v>0</v>
      </c>
      <c r="C172" s="6" t="n">
        <v>0</v>
      </c>
      <c r="D172" s="6" t="n">
        <v>0</v>
      </c>
      <c r="E172" s="6" t="n">
        <v>0</v>
      </c>
    </row>
    <row r="173" spans="1:5">
      <c r="A173" s="4" t="s">
        <v>81</v>
      </c>
      <c r="B173" s="5" t="n">
        <v>-761000</v>
      </c>
      <c r="C173" s="5" t="n">
        <v>-562000</v>
      </c>
      <c r="D173" s="5" t="n">
        <v>-1236000</v>
      </c>
      <c r="E173" s="5" t="n">
        <v>-1154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14</v>
      </c>
      <c r="B1" s="2" t="s">
        <v>63</v>
      </c>
      <c r="F1" s="2" t="s">
        <v>1</v>
      </c>
    </row>
    <row r="2" spans="1:7">
      <c r="B2" s="2" t="s">
        <v>2</v>
      </c>
      <c r="C2" s="2" t="s">
        <v>90</v>
      </c>
      <c r="D2" s="2" t="s">
        <v>64</v>
      </c>
      <c r="E2" s="2" t="s">
        <v>91</v>
      </c>
      <c r="F2" s="2" t="s">
        <v>2</v>
      </c>
      <c r="G2" s="2" t="s">
        <v>64</v>
      </c>
    </row>
    <row r="3" spans="1:7">
      <c r="A3" s="3" t="s">
        <v>715</v>
      </c>
    </row>
    <row r="4" spans="1:7">
      <c r="A4" s="4" t="s">
        <v>79</v>
      </c>
      <c r="B4" s="5" t="n">
        <v>334394</v>
      </c>
      <c r="D4" s="5" t="n">
        <v>254347</v>
      </c>
      <c r="F4" s="5" t="n">
        <v>581291</v>
      </c>
      <c r="G4" s="5" t="n">
        <v>520066</v>
      </c>
    </row>
    <row r="5" spans="1:7">
      <c r="A5" s="3" t="s">
        <v>716</v>
      </c>
    </row>
    <row r="6" spans="1:7">
      <c r="A6" s="4" t="s">
        <v>717</v>
      </c>
      <c r="B6" s="6" t="n">
        <v>-58430</v>
      </c>
      <c r="D6" s="6" t="n">
        <v>6590</v>
      </c>
      <c r="F6" s="6" t="n">
        <v>-94076</v>
      </c>
      <c r="G6" s="6" t="n">
        <v>28311</v>
      </c>
    </row>
    <row r="7" spans="1:7">
      <c r="A7" s="4" t="s">
        <v>95</v>
      </c>
      <c r="B7" s="6" t="n">
        <v>-58430</v>
      </c>
      <c r="D7" s="6" t="n">
        <v>6590</v>
      </c>
      <c r="F7" s="6" t="n">
        <v>-94076</v>
      </c>
      <c r="G7" s="6" t="n">
        <v>28311</v>
      </c>
    </row>
    <row r="8" spans="1:7">
      <c r="A8" s="4" t="s">
        <v>96</v>
      </c>
      <c r="B8" s="6" t="n">
        <v>275964</v>
      </c>
      <c r="C8" s="5" t="n">
        <v>211251</v>
      </c>
      <c r="D8" s="6" t="n">
        <v>260937</v>
      </c>
      <c r="E8" s="5" t="n">
        <v>287440</v>
      </c>
      <c r="F8" s="6" t="n">
        <v>487215</v>
      </c>
      <c r="G8" s="6" t="n">
        <v>548377</v>
      </c>
    </row>
    <row r="9" spans="1:7">
      <c r="A9" s="4" t="s">
        <v>97</v>
      </c>
      <c r="B9" s="6" t="n">
        <v>-2934</v>
      </c>
      <c r="D9" s="6" t="n">
        <v>-107</v>
      </c>
      <c r="F9" s="6" t="n">
        <v>-15645</v>
      </c>
      <c r="G9" s="6" t="n">
        <v>-427</v>
      </c>
    </row>
    <row r="10" spans="1:7">
      <c r="A10" s="4" t="s">
        <v>98</v>
      </c>
      <c r="B10" s="6" t="n">
        <v>273030</v>
      </c>
      <c r="D10" s="6" t="n">
        <v>260830</v>
      </c>
      <c r="F10" s="6" t="n">
        <v>471570</v>
      </c>
      <c r="G10" s="6" t="n">
        <v>547950</v>
      </c>
    </row>
    <row r="11" spans="1:7">
      <c r="A11" s="4" t="s">
        <v>477</v>
      </c>
    </row>
    <row r="12" spans="1:7">
      <c r="A12" s="3" t="s">
        <v>715</v>
      </c>
    </row>
    <row r="13" spans="1:7">
      <c r="A13" s="4" t="s">
        <v>79</v>
      </c>
      <c r="B13" s="6" t="n">
        <v>334000</v>
      </c>
      <c r="D13" s="6" t="n">
        <v>254000</v>
      </c>
      <c r="F13" s="6" t="n">
        <v>581000</v>
      </c>
      <c r="G13" s="6" t="n">
        <v>520000</v>
      </c>
    </row>
    <row r="14" spans="1:7">
      <c r="A14" s="3" t="s">
        <v>716</v>
      </c>
    </row>
    <row r="15" spans="1:7">
      <c r="A15" s="4" t="s">
        <v>717</v>
      </c>
      <c r="B15" s="6" t="n">
        <v>-58000</v>
      </c>
      <c r="D15" s="6" t="n">
        <v>7000</v>
      </c>
      <c r="F15" s="6" t="n">
        <v>-94000</v>
      </c>
      <c r="G15" s="6" t="n">
        <v>28000</v>
      </c>
    </row>
    <row r="16" spans="1:7">
      <c r="A16" s="4" t="s">
        <v>95</v>
      </c>
      <c r="B16" s="6" t="n">
        <v>-58000</v>
      </c>
      <c r="D16" s="6" t="n">
        <v>7000</v>
      </c>
      <c r="F16" s="6" t="n">
        <v>-94000</v>
      </c>
      <c r="G16" s="6" t="n">
        <v>28000</v>
      </c>
    </row>
    <row r="17" spans="1:7">
      <c r="A17" s="4" t="s">
        <v>96</v>
      </c>
      <c r="B17" s="6" t="n">
        <v>276000</v>
      </c>
      <c r="D17" s="6" t="n">
        <v>261000</v>
      </c>
      <c r="F17" s="6" t="n">
        <v>487000</v>
      </c>
      <c r="G17" s="6" t="n">
        <v>548000</v>
      </c>
    </row>
    <row r="18" spans="1:7">
      <c r="A18" s="4" t="s">
        <v>97</v>
      </c>
      <c r="B18" s="6" t="n">
        <v>-3000</v>
      </c>
      <c r="D18" s="6" t="n">
        <v>0</v>
      </c>
      <c r="F18" s="6" t="n">
        <v>-15000</v>
      </c>
      <c r="G18" s="6" t="n">
        <v>0</v>
      </c>
    </row>
    <row r="19" spans="1:7">
      <c r="A19" s="4" t="s">
        <v>98</v>
      </c>
      <c r="B19" s="6" t="n">
        <v>273000</v>
      </c>
      <c r="D19" s="6" t="n">
        <v>261000</v>
      </c>
      <c r="F19" s="6" t="n">
        <v>472000</v>
      </c>
      <c r="G19" s="6" t="n">
        <v>548000</v>
      </c>
    </row>
    <row r="20" spans="1:7">
      <c r="A20" s="4" t="s">
        <v>703</v>
      </c>
    </row>
    <row r="21" spans="1:7">
      <c r="A21" s="3" t="s">
        <v>715</v>
      </c>
    </row>
    <row r="22" spans="1:7">
      <c r="A22" s="4" t="s">
        <v>79</v>
      </c>
      <c r="B22" s="6" t="n">
        <v>-761000</v>
      </c>
      <c r="D22" s="6" t="n">
        <v>-562000</v>
      </c>
      <c r="F22" s="6" t="n">
        <v>-1236000</v>
      </c>
      <c r="G22" s="6" t="n">
        <v>-1154000</v>
      </c>
    </row>
    <row r="23" spans="1:7">
      <c r="A23" s="3" t="s">
        <v>716</v>
      </c>
    </row>
    <row r="24" spans="1:7">
      <c r="A24" s="4" t="s">
        <v>717</v>
      </c>
      <c r="B24" s="6" t="n">
        <v>0</v>
      </c>
      <c r="D24" s="6" t="n">
        <v>0</v>
      </c>
      <c r="F24" s="6" t="n">
        <v>0</v>
      </c>
      <c r="G24" s="6" t="n">
        <v>0</v>
      </c>
    </row>
    <row r="25" spans="1:7">
      <c r="A25" s="4" t="s">
        <v>95</v>
      </c>
      <c r="B25" s="6" t="n">
        <v>0</v>
      </c>
      <c r="D25" s="6" t="n">
        <v>0</v>
      </c>
      <c r="F25" s="6" t="n">
        <v>0</v>
      </c>
      <c r="G25" s="6" t="n">
        <v>0</v>
      </c>
    </row>
    <row r="26" spans="1:7">
      <c r="A26" s="4" t="s">
        <v>96</v>
      </c>
      <c r="B26" s="6" t="n">
        <v>-761000</v>
      </c>
      <c r="D26" s="6" t="n">
        <v>-562000</v>
      </c>
      <c r="F26" s="6" t="n">
        <v>-1236000</v>
      </c>
      <c r="G26" s="6" t="n">
        <v>-1154000</v>
      </c>
    </row>
    <row r="27" spans="1:7">
      <c r="A27" s="4" t="s">
        <v>97</v>
      </c>
      <c r="B27" s="6" t="n">
        <v>0</v>
      </c>
      <c r="D27" s="6" t="n">
        <v>0</v>
      </c>
      <c r="F27" s="6" t="n">
        <v>0</v>
      </c>
      <c r="G27" s="6" t="n">
        <v>0</v>
      </c>
    </row>
    <row r="28" spans="1:7">
      <c r="A28" s="4" t="s">
        <v>98</v>
      </c>
      <c r="B28" s="6" t="n">
        <v>-761000</v>
      </c>
      <c r="D28" s="6" t="n">
        <v>-562000</v>
      </c>
      <c r="F28" s="6" t="n">
        <v>-1236000</v>
      </c>
      <c r="G28" s="6" t="n">
        <v>-1154000</v>
      </c>
    </row>
    <row r="29" spans="1:7">
      <c r="A29" s="4" t="s">
        <v>718</v>
      </c>
    </row>
    <row r="30" spans="1:7">
      <c r="A30" s="3" t="s">
        <v>715</v>
      </c>
    </row>
    <row r="31" spans="1:7">
      <c r="A31" s="4" t="s">
        <v>79</v>
      </c>
      <c r="B31" s="6" t="n">
        <v>331000</v>
      </c>
      <c r="D31" s="6" t="n">
        <v>254000</v>
      </c>
      <c r="F31" s="6" t="n">
        <v>566000</v>
      </c>
      <c r="G31" s="6" t="n">
        <v>520000</v>
      </c>
    </row>
    <row r="32" spans="1:7">
      <c r="A32" s="3" t="s">
        <v>716</v>
      </c>
    </row>
    <row r="33" spans="1:7">
      <c r="A33" s="4" t="s">
        <v>717</v>
      </c>
      <c r="B33" s="6" t="n">
        <v>0</v>
      </c>
      <c r="D33" s="6" t="n">
        <v>0</v>
      </c>
      <c r="F33" s="6" t="n">
        <v>0</v>
      </c>
      <c r="G33" s="6" t="n">
        <v>0</v>
      </c>
    </row>
    <row r="34" spans="1:7">
      <c r="A34" s="4" t="s">
        <v>95</v>
      </c>
      <c r="B34" s="6" t="n">
        <v>0</v>
      </c>
      <c r="D34" s="6" t="n">
        <v>0</v>
      </c>
      <c r="F34" s="6" t="n">
        <v>0</v>
      </c>
      <c r="G34" s="6" t="n">
        <v>0</v>
      </c>
    </row>
    <row r="35" spans="1:7">
      <c r="A35" s="4" t="s">
        <v>96</v>
      </c>
      <c r="B35" s="6" t="n">
        <v>331000</v>
      </c>
      <c r="D35" s="6" t="n">
        <v>254000</v>
      </c>
      <c r="F35" s="6" t="n">
        <v>566000</v>
      </c>
      <c r="G35" s="6" t="n">
        <v>520000</v>
      </c>
    </row>
    <row r="36" spans="1:7">
      <c r="A36" s="4" t="s">
        <v>97</v>
      </c>
      <c r="B36" s="6" t="n">
        <v>0</v>
      </c>
      <c r="D36" s="6" t="n">
        <v>0</v>
      </c>
      <c r="F36" s="6" t="n">
        <v>0</v>
      </c>
      <c r="G36" s="6" t="n">
        <v>0</v>
      </c>
    </row>
    <row r="37" spans="1:7">
      <c r="A37" s="4" t="s">
        <v>98</v>
      </c>
      <c r="B37" s="6" t="n">
        <v>331000</v>
      </c>
      <c r="D37" s="6" t="n">
        <v>254000</v>
      </c>
      <c r="F37" s="6" t="n">
        <v>566000</v>
      </c>
      <c r="G37" s="6" t="n">
        <v>520000</v>
      </c>
    </row>
    <row r="38" spans="1:7">
      <c r="A38" s="4" t="s">
        <v>719</v>
      </c>
    </row>
    <row r="39" spans="1:7">
      <c r="A39" s="3" t="s">
        <v>715</v>
      </c>
    </row>
    <row r="40" spans="1:7">
      <c r="A40" s="4" t="s">
        <v>79</v>
      </c>
      <c r="B40" s="6" t="n">
        <v>355000</v>
      </c>
      <c r="D40" s="6" t="n">
        <v>250000</v>
      </c>
      <c r="F40" s="6" t="n">
        <v>600000</v>
      </c>
      <c r="G40" s="6" t="n">
        <v>566000</v>
      </c>
    </row>
    <row r="41" spans="1:7">
      <c r="A41" s="3" t="s">
        <v>716</v>
      </c>
    </row>
    <row r="42" spans="1:7">
      <c r="A42" s="4" t="s">
        <v>717</v>
      </c>
      <c r="B42" s="6" t="n">
        <v>-55000</v>
      </c>
      <c r="D42" s="6" t="n">
        <v>6000</v>
      </c>
      <c r="F42" s="6" t="n">
        <v>-89000</v>
      </c>
      <c r="G42" s="6" t="n">
        <v>25000</v>
      </c>
    </row>
    <row r="43" spans="1:7">
      <c r="A43" s="4" t="s">
        <v>95</v>
      </c>
      <c r="B43" s="6" t="n">
        <v>-55000</v>
      </c>
      <c r="D43" s="6" t="n">
        <v>6000</v>
      </c>
      <c r="F43" s="6" t="n">
        <v>-89000</v>
      </c>
      <c r="G43" s="6" t="n">
        <v>25000</v>
      </c>
    </row>
    <row r="44" spans="1:7">
      <c r="A44" s="4" t="s">
        <v>96</v>
      </c>
      <c r="B44" s="6" t="n">
        <v>300000</v>
      </c>
      <c r="D44" s="6" t="n">
        <v>256000</v>
      </c>
      <c r="F44" s="6" t="n">
        <v>511000</v>
      </c>
      <c r="G44" s="6" t="n">
        <v>591000</v>
      </c>
    </row>
    <row r="45" spans="1:7">
      <c r="A45" s="4" t="s">
        <v>97</v>
      </c>
      <c r="B45" s="6" t="n">
        <v>-3000</v>
      </c>
      <c r="D45" s="6" t="n">
        <v>0</v>
      </c>
      <c r="F45" s="6" t="n">
        <v>-14000</v>
      </c>
      <c r="G45" s="6" t="n">
        <v>0</v>
      </c>
    </row>
    <row r="46" spans="1:7">
      <c r="A46" s="4" t="s">
        <v>98</v>
      </c>
      <c r="B46" s="6" t="n">
        <v>297000</v>
      </c>
      <c r="D46" s="6" t="n">
        <v>256000</v>
      </c>
      <c r="F46" s="6" t="n">
        <v>497000</v>
      </c>
      <c r="G46" s="6" t="n">
        <v>591000</v>
      </c>
    </row>
    <row r="47" spans="1:7">
      <c r="A47" s="4" t="s">
        <v>720</v>
      </c>
    </row>
    <row r="48" spans="1:7">
      <c r="A48" s="3" t="s">
        <v>715</v>
      </c>
    </row>
    <row r="49" spans="1:7">
      <c r="A49" s="4" t="s">
        <v>79</v>
      </c>
      <c r="B49" s="6" t="n">
        <v>-85000</v>
      </c>
      <c r="D49" s="6" t="n">
        <v>-87000</v>
      </c>
      <c r="F49" s="6" t="n">
        <v>-150000</v>
      </c>
      <c r="G49" s="6" t="n">
        <v>-257000</v>
      </c>
    </row>
    <row r="50" spans="1:7">
      <c r="A50" s="3" t="s">
        <v>716</v>
      </c>
    </row>
    <row r="51" spans="1:7">
      <c r="A51" s="4" t="s">
        <v>717</v>
      </c>
      <c r="B51" s="6" t="n">
        <v>-3000</v>
      </c>
      <c r="D51" s="6" t="n">
        <v>1000</v>
      </c>
      <c r="F51" s="6" t="n">
        <v>-5000</v>
      </c>
      <c r="G51" s="6" t="n">
        <v>3000</v>
      </c>
    </row>
    <row r="52" spans="1:7">
      <c r="A52" s="4" t="s">
        <v>95</v>
      </c>
      <c r="B52" s="6" t="n">
        <v>-3000</v>
      </c>
      <c r="D52" s="6" t="n">
        <v>1000</v>
      </c>
      <c r="F52" s="6" t="n">
        <v>-5000</v>
      </c>
      <c r="G52" s="6" t="n">
        <v>3000</v>
      </c>
    </row>
    <row r="53" spans="1:7">
      <c r="A53" s="4" t="s">
        <v>96</v>
      </c>
      <c r="B53" s="6" t="n">
        <v>-88000</v>
      </c>
      <c r="D53" s="6" t="n">
        <v>-86000</v>
      </c>
      <c r="F53" s="6" t="n">
        <v>-155000</v>
      </c>
      <c r="G53" s="6" t="n">
        <v>-254000</v>
      </c>
    </row>
    <row r="54" spans="1:7">
      <c r="A54" s="4" t="s">
        <v>97</v>
      </c>
      <c r="B54" s="6" t="n">
        <v>0</v>
      </c>
      <c r="D54" s="6" t="n">
        <v>0</v>
      </c>
      <c r="F54" s="6" t="n">
        <v>-1000</v>
      </c>
      <c r="G54" s="6" t="n">
        <v>0</v>
      </c>
    </row>
    <row r="55" spans="1:7">
      <c r="A55" s="4" t="s">
        <v>98</v>
      </c>
      <c r="B55" s="6" t="n">
        <v>-88000</v>
      </c>
      <c r="D55" s="6" t="n">
        <v>-86000</v>
      </c>
      <c r="F55" s="6" t="n">
        <v>-156000</v>
      </c>
      <c r="G55" s="6" t="n">
        <v>-254000</v>
      </c>
    </row>
    <row r="56" spans="1:7">
      <c r="A56" s="4" t="s">
        <v>721</v>
      </c>
    </row>
    <row r="57" spans="1:7">
      <c r="A57" s="3" t="s">
        <v>715</v>
      </c>
    </row>
    <row r="58" spans="1:7">
      <c r="A58" s="4" t="s">
        <v>79</v>
      </c>
      <c r="B58" s="6" t="n">
        <v>265000</v>
      </c>
      <c r="D58" s="6" t="n">
        <v>218000</v>
      </c>
      <c r="F58" s="6" t="n">
        <v>439000</v>
      </c>
      <c r="G58" s="6" t="n">
        <v>456000</v>
      </c>
    </row>
    <row r="59" spans="1:7">
      <c r="A59" s="3" t="s">
        <v>716</v>
      </c>
    </row>
    <row r="60" spans="1:7">
      <c r="A60" s="4" t="s">
        <v>717</v>
      </c>
      <c r="B60" s="6" t="n">
        <v>0</v>
      </c>
      <c r="D60" s="6" t="n">
        <v>0</v>
      </c>
      <c r="F60" s="6" t="n">
        <v>0</v>
      </c>
      <c r="G60" s="6" t="n">
        <v>0</v>
      </c>
    </row>
    <row r="61" spans="1:7">
      <c r="A61" s="4" t="s">
        <v>95</v>
      </c>
      <c r="B61" s="6" t="n">
        <v>0</v>
      </c>
      <c r="D61" s="6" t="n">
        <v>0</v>
      </c>
      <c r="F61" s="6" t="n">
        <v>0</v>
      </c>
      <c r="G61" s="6" t="n">
        <v>0</v>
      </c>
    </row>
    <row r="62" spans="1:7">
      <c r="A62" s="4" t="s">
        <v>96</v>
      </c>
      <c r="B62" s="6" t="n">
        <v>265000</v>
      </c>
      <c r="D62" s="6" t="n">
        <v>218000</v>
      </c>
      <c r="F62" s="6" t="n">
        <v>439000</v>
      </c>
      <c r="G62" s="6" t="n">
        <v>456000</v>
      </c>
    </row>
    <row r="63" spans="1:7">
      <c r="A63" s="4" t="s">
        <v>97</v>
      </c>
      <c r="B63" s="6" t="n">
        <v>0</v>
      </c>
      <c r="D63" s="6" t="n">
        <v>0</v>
      </c>
      <c r="F63" s="6" t="n">
        <v>0</v>
      </c>
      <c r="G63" s="6" t="n">
        <v>0</v>
      </c>
    </row>
    <row r="64" spans="1:7">
      <c r="A64" s="4" t="s">
        <v>98</v>
      </c>
      <c r="B64" s="6" t="n">
        <v>265000</v>
      </c>
      <c r="D64" s="6" t="n">
        <v>218000</v>
      </c>
      <c r="F64" s="6" t="n">
        <v>439000</v>
      </c>
      <c r="G64" s="6" t="n">
        <v>456000</v>
      </c>
    </row>
    <row r="65" spans="1:7">
      <c r="A65" s="4" t="s">
        <v>722</v>
      </c>
    </row>
    <row r="66" spans="1:7">
      <c r="A66" s="3" t="s">
        <v>715</v>
      </c>
    </row>
    <row r="67" spans="1:7">
      <c r="A67" s="4" t="s">
        <v>79</v>
      </c>
      <c r="B67" s="6" t="n">
        <v>229000</v>
      </c>
      <c r="D67" s="6" t="n">
        <v>181000</v>
      </c>
      <c r="F67" s="6" t="n">
        <v>362000</v>
      </c>
      <c r="G67" s="6" t="n">
        <v>389000</v>
      </c>
    </row>
    <row r="68" spans="1:7">
      <c r="A68" s="3" t="s">
        <v>716</v>
      </c>
    </row>
    <row r="69" spans="1:7">
      <c r="A69" s="4" t="s">
        <v>717</v>
      </c>
      <c r="B69" s="6" t="n">
        <v>0</v>
      </c>
      <c r="D69" s="6" t="n">
        <v>0</v>
      </c>
      <c r="F69" s="6" t="n">
        <v>0</v>
      </c>
      <c r="G69" s="6" t="n">
        <v>0</v>
      </c>
    </row>
    <row r="70" spans="1:7">
      <c r="A70" s="4" t="s">
        <v>95</v>
      </c>
      <c r="B70" s="6" t="n">
        <v>0</v>
      </c>
      <c r="D70" s="6" t="n">
        <v>0</v>
      </c>
      <c r="F70" s="6" t="n">
        <v>0</v>
      </c>
      <c r="G70" s="6" t="n">
        <v>0</v>
      </c>
    </row>
    <row r="71" spans="1:7">
      <c r="A71" s="4" t="s">
        <v>96</v>
      </c>
      <c r="B71" s="6" t="n">
        <v>229000</v>
      </c>
      <c r="D71" s="6" t="n">
        <v>181000</v>
      </c>
      <c r="F71" s="6" t="n">
        <v>362000</v>
      </c>
      <c r="G71" s="6" t="n">
        <v>389000</v>
      </c>
    </row>
    <row r="72" spans="1:7">
      <c r="A72" s="4" t="s">
        <v>97</v>
      </c>
      <c r="B72" s="6" t="n">
        <v>0</v>
      </c>
      <c r="D72" s="6" t="n">
        <v>0</v>
      </c>
      <c r="F72" s="6" t="n">
        <v>0</v>
      </c>
      <c r="G72" s="6" t="n">
        <v>0</v>
      </c>
    </row>
    <row r="73" spans="1:7">
      <c r="A73" s="4" t="s">
        <v>98</v>
      </c>
      <c r="B73" s="5" t="n">
        <v>229000</v>
      </c>
      <c r="D73" s="5" t="n">
        <v>181000</v>
      </c>
      <c r="F73" s="5" t="n">
        <v>362000</v>
      </c>
      <c r="G73" s="5" t="n">
        <v>389000</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3</v>
      </c>
      <c r="C1" s="2" t="s">
        <v>63</v>
      </c>
      <c r="E1" s="2" t="s">
        <v>1</v>
      </c>
    </row>
    <row r="2" spans="1:6">
      <c r="C2" s="2" t="s">
        <v>2</v>
      </c>
      <c r="D2" s="2" t="s">
        <v>64</v>
      </c>
      <c r="E2" s="2" t="s">
        <v>2</v>
      </c>
      <c r="F2" s="2" t="s">
        <v>64</v>
      </c>
    </row>
    <row r="3" spans="1:6">
      <c r="A3" s="3" t="s">
        <v>724</v>
      </c>
    </row>
    <row r="4" spans="1:6">
      <c r="A4" s="4" t="s">
        <v>79</v>
      </c>
      <c r="C4" s="5" t="n">
        <v>334394</v>
      </c>
      <c r="D4" s="5" t="n">
        <v>254347</v>
      </c>
      <c r="E4" s="5" t="n">
        <v>581291</v>
      </c>
      <c r="F4" s="5" t="n">
        <v>520066</v>
      </c>
    </row>
    <row r="5" spans="1:6">
      <c r="A5" s="3" t="s">
        <v>103</v>
      </c>
    </row>
    <row r="6" spans="1:6">
      <c r="A6" s="4" t="s">
        <v>70</v>
      </c>
      <c r="C6" s="6" t="n">
        <v>419093</v>
      </c>
      <c r="D6" s="6" t="n">
        <v>417734</v>
      </c>
      <c r="E6" s="6" t="n">
        <v>844942</v>
      </c>
      <c r="F6" s="6" t="n">
        <v>840447</v>
      </c>
    </row>
    <row r="7" spans="1:6">
      <c r="A7" s="4" t="s">
        <v>71</v>
      </c>
      <c r="C7" s="6" t="n">
        <v>17819</v>
      </c>
      <c r="D7" s="6" t="n">
        <v>13978</v>
      </c>
      <c r="E7" s="6" t="n">
        <v>22850</v>
      </c>
      <c r="F7" s="6" t="n">
        <v>16086</v>
      </c>
    </row>
    <row r="8" spans="1:6">
      <c r="A8" s="4" t="s">
        <v>104</v>
      </c>
      <c r="E8" s="6" t="n">
        <v>42783</v>
      </c>
      <c r="F8" s="6" t="n">
        <v>41845</v>
      </c>
    </row>
    <row r="9" spans="1:6">
      <c r="A9" s="4" t="s">
        <v>105</v>
      </c>
      <c r="E9" s="6" t="n">
        <v>-45961</v>
      </c>
      <c r="F9" s="6" t="n">
        <v>-80221</v>
      </c>
    </row>
    <row r="10" spans="1:6">
      <c r="A10" s="4" t="s">
        <v>106</v>
      </c>
      <c r="E10" s="6" t="n">
        <v>7449</v>
      </c>
      <c r="F10" s="6" t="n">
        <v>9933</v>
      </c>
    </row>
    <row r="11" spans="1:6">
      <c r="A11" s="4" t="s">
        <v>140</v>
      </c>
      <c r="B11" s="4" t="s">
        <v>108</v>
      </c>
      <c r="E11" s="6" t="n">
        <v>144267</v>
      </c>
      <c r="F11" s="6" t="n">
        <v>160233</v>
      </c>
    </row>
    <row r="12" spans="1:6">
      <c r="A12" s="4" t="s">
        <v>109</v>
      </c>
      <c r="E12" s="6" t="n">
        <v>-89985</v>
      </c>
      <c r="F12" s="6" t="n">
        <v>-113184</v>
      </c>
    </row>
    <row r="13" spans="1:6">
      <c r="A13" s="4" t="s">
        <v>66</v>
      </c>
      <c r="C13" s="6" t="n">
        <v>-78157</v>
      </c>
      <c r="D13" s="6" t="n">
        <v>-51225</v>
      </c>
      <c r="E13" s="6" t="n">
        <v>-99698</v>
      </c>
      <c r="F13" s="6" t="n">
        <v>-140525</v>
      </c>
    </row>
    <row r="14" spans="1:6">
      <c r="A14" s="4" t="s">
        <v>110</v>
      </c>
      <c r="E14" s="6" t="n">
        <v>88055</v>
      </c>
      <c r="F14" s="6" t="n">
        <v>77074</v>
      </c>
    </row>
    <row r="15" spans="1:6">
      <c r="A15" s="4" t="s">
        <v>111</v>
      </c>
      <c r="E15" s="6" t="n">
        <v>45448</v>
      </c>
    </row>
    <row r="16" spans="1:6">
      <c r="A16" s="4" t="s">
        <v>112</v>
      </c>
      <c r="E16" s="6" t="n">
        <v>84783</v>
      </c>
      <c r="F16" s="6" t="n">
        <v>48319</v>
      </c>
    </row>
    <row r="17" spans="1:6">
      <c r="A17" s="4" t="s">
        <v>114</v>
      </c>
      <c r="E17" s="6" t="n">
        <v>1520244</v>
      </c>
      <c r="F17" s="6" t="n">
        <v>1345218</v>
      </c>
    </row>
    <row r="18" spans="1:6">
      <c r="A18" s="4" t="s">
        <v>115</v>
      </c>
      <c r="E18" s="6" t="n">
        <v>-1483186</v>
      </c>
      <c r="F18" s="6" t="n">
        <v>-1594556</v>
      </c>
    </row>
    <row r="19" spans="1:6">
      <c r="A19" s="4" t="s">
        <v>116</v>
      </c>
      <c r="E19" s="6" t="n">
        <v>733157</v>
      </c>
      <c r="F19" s="6" t="n">
        <v>1195770</v>
      </c>
    </row>
    <row r="20" spans="1:6">
      <c r="A20" s="4" t="s">
        <v>30</v>
      </c>
      <c r="E20" s="6" t="n">
        <v>-579217</v>
      </c>
      <c r="F20" s="6" t="n">
        <v>-868265</v>
      </c>
    </row>
    <row r="21" spans="1:6">
      <c r="A21" s="4" t="s">
        <v>111</v>
      </c>
      <c r="E21" s="6" t="n">
        <v>0</v>
      </c>
      <c r="F21" s="6" t="n">
        <v>46211</v>
      </c>
    </row>
    <row r="22" spans="1:6">
      <c r="A22" s="4" t="s">
        <v>112</v>
      </c>
      <c r="E22" s="6" t="n">
        <v>-11</v>
      </c>
      <c r="F22" s="6" t="n">
        <v>-20935</v>
      </c>
    </row>
    <row r="23" spans="1:6">
      <c r="A23" s="4" t="s">
        <v>117</v>
      </c>
      <c r="E23" s="6" t="n">
        <v>-1329257</v>
      </c>
      <c r="F23" s="6" t="n">
        <v>-1241775</v>
      </c>
    </row>
    <row r="24" spans="1:6">
      <c r="A24" s="4" t="s">
        <v>118</v>
      </c>
      <c r="E24" s="6" t="n">
        <v>4157089</v>
      </c>
      <c r="F24" s="6" t="n">
        <v>2443006</v>
      </c>
    </row>
    <row r="25" spans="1:6">
      <c r="A25" s="4" t="s">
        <v>119</v>
      </c>
      <c r="E25" s="6" t="n">
        <v>-4618972</v>
      </c>
      <c r="F25" s="6" t="n">
        <v>-2242343</v>
      </c>
    </row>
    <row r="26" spans="1:6">
      <c r="A26" s="4" t="s">
        <v>120</v>
      </c>
      <c r="E26" s="6" t="n">
        <v>-8422</v>
      </c>
      <c r="F26" s="6" t="n">
        <v>-40457</v>
      </c>
    </row>
    <row r="27" spans="1:6">
      <c r="A27" s="4" t="s">
        <v>121</v>
      </c>
      <c r="E27" s="6" t="n">
        <v>358694</v>
      </c>
      <c r="F27" s="6" t="n">
        <v>362801</v>
      </c>
    </row>
    <row r="28" spans="1:6">
      <c r="A28" s="4" t="s">
        <v>122</v>
      </c>
      <c r="E28" s="6" t="n">
        <v>-206456</v>
      </c>
      <c r="F28" s="6" t="n">
        <v>-276144</v>
      </c>
    </row>
    <row r="29" spans="1:6">
      <c r="A29" s="4" t="s">
        <v>123</v>
      </c>
      <c r="E29" s="6" t="n">
        <v>147200</v>
      </c>
      <c r="F29" s="6" t="n">
        <v>85808</v>
      </c>
    </row>
    <row r="30" spans="1:6">
      <c r="A30" s="4" t="s">
        <v>124</v>
      </c>
      <c r="E30" s="6" t="n">
        <v>-141364</v>
      </c>
      <c r="F30" s="6" t="n">
        <v>-92999</v>
      </c>
    </row>
    <row r="31" spans="1:6">
      <c r="A31" s="4" t="s">
        <v>125</v>
      </c>
      <c r="E31" s="6" t="n">
        <v>-3045</v>
      </c>
      <c r="F31" s="6" t="n">
        <v>-2700</v>
      </c>
    </row>
    <row r="32" spans="1:6">
      <c r="A32" s="4" t="s">
        <v>126</v>
      </c>
      <c r="E32" s="6" t="n">
        <v>-320058</v>
      </c>
      <c r="F32" s="6" t="n">
        <v>-508680</v>
      </c>
    </row>
    <row r="33" spans="1:6">
      <c r="A33" s="4" t="s">
        <v>127</v>
      </c>
      <c r="E33" s="6" t="n">
        <v>-635334</v>
      </c>
      <c r="F33" s="6" t="n">
        <v>-271708</v>
      </c>
    </row>
    <row r="34" spans="1:6">
      <c r="A34" s="4" t="s">
        <v>128</v>
      </c>
      <c r="E34" s="6" t="n">
        <v>-444347</v>
      </c>
      <c r="F34" s="6" t="n">
        <v>-168265</v>
      </c>
    </row>
    <row r="35" spans="1:6">
      <c r="A35" s="4" t="s">
        <v>129</v>
      </c>
      <c r="E35" s="6" t="n">
        <v>-403</v>
      </c>
      <c r="F35" s="6" t="n">
        <v>2613</v>
      </c>
    </row>
    <row r="36" spans="1:6">
      <c r="A36" s="4" t="s">
        <v>130</v>
      </c>
      <c r="E36" s="6" t="n">
        <v>1415035</v>
      </c>
      <c r="F36" s="6" t="n">
        <v>2024125</v>
      </c>
    </row>
    <row r="37" spans="1:6">
      <c r="A37" s="4" t="s">
        <v>131</v>
      </c>
      <c r="C37" s="6" t="n">
        <v>970285</v>
      </c>
      <c r="D37" s="6" t="n">
        <v>1858473</v>
      </c>
      <c r="E37" s="6" t="n">
        <v>970285</v>
      </c>
      <c r="F37" s="6" t="n">
        <v>1858473</v>
      </c>
    </row>
    <row r="38" spans="1:6">
      <c r="A38" s="4" t="s">
        <v>477</v>
      </c>
    </row>
    <row r="39" spans="1:6">
      <c r="A39" s="3" t="s">
        <v>724</v>
      </c>
    </row>
    <row r="40" spans="1:6">
      <c r="A40" s="4" t="s">
        <v>79</v>
      </c>
      <c r="C40" s="6" t="n">
        <v>334000</v>
      </c>
      <c r="D40" s="6" t="n">
        <v>254000</v>
      </c>
      <c r="E40" s="6" t="n">
        <v>581000</v>
      </c>
      <c r="F40" s="6" t="n">
        <v>520000</v>
      </c>
    </row>
    <row r="41" spans="1:6">
      <c r="A41" s="3" t="s">
        <v>103</v>
      </c>
    </row>
    <row r="42" spans="1:6">
      <c r="A42" s="4" t="s">
        <v>725</v>
      </c>
      <c r="C42" s="6" t="n">
        <v>0</v>
      </c>
      <c r="D42" s="6" t="n">
        <v>0</v>
      </c>
      <c r="E42" s="6" t="n">
        <v>0</v>
      </c>
      <c r="F42" s="6" t="n">
        <v>0</v>
      </c>
    </row>
    <row r="43" spans="1:6">
      <c r="A43" s="4" t="s">
        <v>70</v>
      </c>
      <c r="C43" s="6" t="n">
        <v>419000</v>
      </c>
      <c r="D43" s="6" t="n">
        <v>418000</v>
      </c>
      <c r="E43" s="6" t="n">
        <v>845000</v>
      </c>
      <c r="F43" s="6" t="n">
        <v>841000</v>
      </c>
    </row>
    <row r="44" spans="1:6">
      <c r="A44" s="4" t="s">
        <v>71</v>
      </c>
      <c r="C44" s="6" t="n">
        <v>18000</v>
      </c>
      <c r="D44" s="6" t="n">
        <v>14000</v>
      </c>
      <c r="E44" s="6" t="n">
        <v>23000</v>
      </c>
      <c r="F44" s="6" t="n">
        <v>16000</v>
      </c>
    </row>
    <row r="45" spans="1:6">
      <c r="A45" s="4" t="s">
        <v>104</v>
      </c>
      <c r="E45" s="6" t="n">
        <v>43000</v>
      </c>
      <c r="F45" s="6" t="n">
        <v>42000</v>
      </c>
    </row>
    <row r="46" spans="1:6">
      <c r="A46" s="4" t="s">
        <v>105</v>
      </c>
      <c r="E46" s="6" t="n">
        <v>-46000</v>
      </c>
      <c r="F46" s="6" t="n">
        <v>-80000</v>
      </c>
    </row>
    <row r="47" spans="1:6">
      <c r="A47" s="4" t="s">
        <v>106</v>
      </c>
      <c r="E47" s="6" t="n">
        <v>7000</v>
      </c>
      <c r="F47" s="6" t="n">
        <v>10000</v>
      </c>
    </row>
    <row r="48" spans="1:6">
      <c r="A48" s="4" t="s">
        <v>140</v>
      </c>
      <c r="E48" s="6" t="n">
        <v>145000</v>
      </c>
      <c r="F48" s="6" t="n">
        <v>160000</v>
      </c>
    </row>
    <row r="49" spans="1:6">
      <c r="A49" s="4" t="s">
        <v>109</v>
      </c>
      <c r="E49" s="6" t="n">
        <v>-90000</v>
      </c>
      <c r="F49" s="6" t="n">
        <v>-113000</v>
      </c>
    </row>
    <row r="50" spans="1:6">
      <c r="A50" s="4" t="s">
        <v>66</v>
      </c>
      <c r="C50" s="6" t="n">
        <v>-78000</v>
      </c>
      <c r="D50" s="6" t="n">
        <v>-52000</v>
      </c>
      <c r="E50" s="6" t="n">
        <v>-100000</v>
      </c>
      <c r="F50" s="6" t="n">
        <v>-141000</v>
      </c>
    </row>
    <row r="51" spans="1:6">
      <c r="A51" s="4" t="s">
        <v>110</v>
      </c>
      <c r="E51" s="6" t="n">
        <v>88000</v>
      </c>
      <c r="F51" s="6" t="n">
        <v>76000</v>
      </c>
    </row>
    <row r="52" spans="1:6">
      <c r="A52" s="4" t="s">
        <v>111</v>
      </c>
      <c r="E52" s="6" t="n">
        <v>45000</v>
      </c>
    </row>
    <row r="53" spans="1:6">
      <c r="A53" s="4" t="s">
        <v>112</v>
      </c>
      <c r="E53" s="6" t="n">
        <v>85000</v>
      </c>
      <c r="F53" s="6" t="n">
        <v>48000</v>
      </c>
    </row>
    <row r="54" spans="1:6">
      <c r="A54" s="4" t="s">
        <v>726</v>
      </c>
      <c r="E54" s="6" t="n">
        <v>1626000</v>
      </c>
      <c r="F54" s="6" t="n">
        <v>1379000</v>
      </c>
    </row>
    <row r="55" spans="1:6">
      <c r="A55" s="4" t="s">
        <v>727</v>
      </c>
      <c r="E55" s="6" t="n">
        <v>-106000</v>
      </c>
      <c r="F55" s="6" t="n">
        <v>-35000</v>
      </c>
    </row>
    <row r="56" spans="1:6">
      <c r="A56" s="4" t="s">
        <v>114</v>
      </c>
      <c r="E56" s="6" t="n">
        <v>1520000</v>
      </c>
      <c r="F56" s="6" t="n">
        <v>1344000</v>
      </c>
    </row>
    <row r="57" spans="1:6">
      <c r="A57" s="4" t="s">
        <v>115</v>
      </c>
      <c r="E57" s="6" t="n">
        <v>-1483000</v>
      </c>
      <c r="F57" s="6" t="n">
        <v>-1595000</v>
      </c>
    </row>
    <row r="58" spans="1:6">
      <c r="A58" s="4" t="s">
        <v>116</v>
      </c>
      <c r="E58" s="6" t="n">
        <v>733000</v>
      </c>
      <c r="F58" s="6" t="n">
        <v>1196000</v>
      </c>
    </row>
    <row r="59" spans="1:6">
      <c r="A59" s="4" t="s">
        <v>30</v>
      </c>
      <c r="E59" s="6" t="n">
        <v>-579000</v>
      </c>
      <c r="F59" s="6" t="n">
        <v>-868000</v>
      </c>
    </row>
    <row r="60" spans="1:6">
      <c r="A60" s="4" t="s">
        <v>111</v>
      </c>
      <c r="F60" s="6" t="n">
        <v>46000</v>
      </c>
    </row>
    <row r="61" spans="1:6">
      <c r="A61" s="4" t="s">
        <v>112</v>
      </c>
      <c r="F61" s="6" t="n">
        <v>-21000</v>
      </c>
    </row>
    <row r="62" spans="1:6">
      <c r="A62" s="4" t="s">
        <v>117</v>
      </c>
      <c r="E62" s="6" t="n">
        <v>-1329000</v>
      </c>
      <c r="F62" s="6" t="n">
        <v>-1242000</v>
      </c>
    </row>
    <row r="63" spans="1:6">
      <c r="A63" s="4" t="s">
        <v>118</v>
      </c>
      <c r="E63" s="6" t="n">
        <v>4157000</v>
      </c>
      <c r="F63" s="6" t="n">
        <v>2443000</v>
      </c>
    </row>
    <row r="64" spans="1:6">
      <c r="A64" s="4" t="s">
        <v>119</v>
      </c>
      <c r="E64" s="6" t="n">
        <v>-4619000</v>
      </c>
      <c r="F64" s="6" t="n">
        <v>-2242000</v>
      </c>
    </row>
    <row r="65" spans="1:6">
      <c r="A65" s="4" t="s">
        <v>120</v>
      </c>
      <c r="E65" s="6" t="n">
        <v>-8000</v>
      </c>
      <c r="F65" s="6" t="n">
        <v>-40000</v>
      </c>
    </row>
    <row r="66" spans="1:6">
      <c r="A66" s="4" t="s">
        <v>121</v>
      </c>
      <c r="E66" s="6" t="n">
        <v>358000</v>
      </c>
      <c r="F66" s="6" t="n">
        <v>363000</v>
      </c>
    </row>
    <row r="67" spans="1:6">
      <c r="A67" s="4" t="s">
        <v>122</v>
      </c>
      <c r="E67" s="6" t="n">
        <v>-206000</v>
      </c>
      <c r="F67" s="6" t="n">
        <v>-276000</v>
      </c>
    </row>
    <row r="68" spans="1:6">
      <c r="A68" s="4" t="s">
        <v>123</v>
      </c>
      <c r="E68" s="6" t="n">
        <v>147000</v>
      </c>
      <c r="F68" s="6" t="n">
        <v>86000</v>
      </c>
    </row>
    <row r="69" spans="1:6">
      <c r="A69" s="4" t="s">
        <v>124</v>
      </c>
      <c r="E69" s="6" t="n">
        <v>-141000</v>
      </c>
      <c r="F69" s="6" t="n">
        <v>-93000</v>
      </c>
    </row>
    <row r="70" spans="1:6">
      <c r="A70" s="4" t="s">
        <v>125</v>
      </c>
      <c r="E70" s="6" t="n">
        <v>-3000</v>
      </c>
      <c r="F70" s="6" t="n">
        <v>-3000</v>
      </c>
    </row>
    <row r="71" spans="1:6">
      <c r="A71" s="4" t="s">
        <v>126</v>
      </c>
      <c r="E71" s="6" t="n">
        <v>-320000</v>
      </c>
      <c r="F71" s="6" t="n">
        <v>-509000</v>
      </c>
    </row>
    <row r="72" spans="1:6">
      <c r="A72" s="4" t="s">
        <v>127</v>
      </c>
      <c r="E72" s="6" t="n">
        <v>-635000</v>
      </c>
      <c r="F72" s="6" t="n">
        <v>-271000</v>
      </c>
    </row>
    <row r="73" spans="1:6">
      <c r="A73" s="4" t="s">
        <v>128</v>
      </c>
      <c r="E73" s="6" t="n">
        <v>-444000</v>
      </c>
      <c r="F73" s="6" t="n">
        <v>-169000</v>
      </c>
    </row>
    <row r="74" spans="1:6">
      <c r="A74" s="4" t="s">
        <v>129</v>
      </c>
      <c r="E74" s="6" t="n">
        <v>-1000</v>
      </c>
      <c r="F74" s="6" t="n">
        <v>3000</v>
      </c>
    </row>
    <row r="75" spans="1:6">
      <c r="A75" s="4" t="s">
        <v>130</v>
      </c>
      <c r="E75" s="6" t="n">
        <v>1415000</v>
      </c>
      <c r="F75" s="6" t="n">
        <v>2024000</v>
      </c>
    </row>
    <row r="76" spans="1:6">
      <c r="A76" s="4" t="s">
        <v>131</v>
      </c>
      <c r="C76" s="6" t="n">
        <v>970000</v>
      </c>
      <c r="D76" s="6" t="n">
        <v>1858000</v>
      </c>
      <c r="E76" s="6" t="n">
        <v>970000</v>
      </c>
      <c r="F76" s="6" t="n">
        <v>1858000</v>
      </c>
    </row>
    <row r="77" spans="1:6">
      <c r="A77" s="4" t="s">
        <v>701</v>
      </c>
    </row>
    <row r="78" spans="1:6">
      <c r="A78" s="3" t="s">
        <v>724</v>
      </c>
    </row>
    <row r="79" spans="1:6">
      <c r="A79" s="4" t="s">
        <v>79</v>
      </c>
      <c r="C79" s="6" t="n">
        <v>265000</v>
      </c>
      <c r="D79" s="6" t="n">
        <v>218000</v>
      </c>
      <c r="E79" s="6" t="n">
        <v>439000</v>
      </c>
      <c r="F79" s="6" t="n">
        <v>456000</v>
      </c>
    </row>
    <row r="80" spans="1:6">
      <c r="A80" s="3" t="s">
        <v>103</v>
      </c>
    </row>
    <row r="81" spans="1:6">
      <c r="A81" s="4" t="s">
        <v>725</v>
      </c>
      <c r="C81" s="6" t="n">
        <v>-139000</v>
      </c>
      <c r="D81" s="6" t="n">
        <v>-77000</v>
      </c>
      <c r="E81" s="6" t="n">
        <v>-196000</v>
      </c>
      <c r="F81" s="6" t="n">
        <v>-152000</v>
      </c>
    </row>
    <row r="82" spans="1:6">
      <c r="A82" s="4" t="s">
        <v>70</v>
      </c>
      <c r="C82" s="6" t="n">
        <v>112000</v>
      </c>
      <c r="D82" s="6" t="n">
        <v>145000</v>
      </c>
      <c r="E82" s="6" t="n">
        <v>236000</v>
      </c>
      <c r="F82" s="6" t="n">
        <v>296000</v>
      </c>
    </row>
    <row r="83" spans="1:6">
      <c r="A83" s="4" t="s">
        <v>71</v>
      </c>
      <c r="C83" s="6" t="n">
        <v>0</v>
      </c>
      <c r="D83" s="6" t="n">
        <v>0</v>
      </c>
      <c r="E83" s="6" t="n">
        <v>3000</v>
      </c>
      <c r="F83" s="6" t="n">
        <v>0</v>
      </c>
    </row>
    <row r="84" spans="1:6">
      <c r="A84" s="4" t="s">
        <v>104</v>
      </c>
      <c r="E84" s="6" t="n">
        <v>10000</v>
      </c>
      <c r="F84" s="6" t="n">
        <v>9000</v>
      </c>
    </row>
    <row r="85" spans="1:6">
      <c r="A85" s="4" t="s">
        <v>105</v>
      </c>
      <c r="E85" s="6" t="n">
        <v>-46000</v>
      </c>
      <c r="F85" s="6" t="n">
        <v>-79000</v>
      </c>
    </row>
    <row r="86" spans="1:6">
      <c r="A86" s="4" t="s">
        <v>106</v>
      </c>
      <c r="E86" s="6" t="n">
        <v>2000</v>
      </c>
      <c r="F86" s="6" t="n">
        <v>4000</v>
      </c>
    </row>
    <row r="87" spans="1:6">
      <c r="A87" s="4" t="s">
        <v>140</v>
      </c>
      <c r="E87" s="6" t="n">
        <v>68000</v>
      </c>
      <c r="F87" s="6" t="n">
        <v>65000</v>
      </c>
    </row>
    <row r="88" spans="1:6">
      <c r="A88" s="4" t="s">
        <v>109</v>
      </c>
      <c r="E88" s="6" t="n">
        <v>-40000</v>
      </c>
      <c r="F88" s="6" t="n">
        <v>-46000</v>
      </c>
    </row>
    <row r="89" spans="1:6">
      <c r="A89" s="4" t="s">
        <v>66</v>
      </c>
      <c r="C89" s="6" t="n">
        <v>-33000</v>
      </c>
      <c r="D89" s="6" t="n">
        <v>-23000</v>
      </c>
      <c r="E89" s="6" t="n">
        <v>-48000</v>
      </c>
      <c r="F89" s="6" t="n">
        <v>-36000</v>
      </c>
    </row>
    <row r="90" spans="1:6">
      <c r="A90" s="4" t="s">
        <v>110</v>
      </c>
      <c r="E90" s="6" t="n">
        <v>36000</v>
      </c>
      <c r="F90" s="6" t="n">
        <v>43000</v>
      </c>
    </row>
    <row r="91" spans="1:6">
      <c r="A91" s="4" t="s">
        <v>111</v>
      </c>
      <c r="E91" s="6" t="n">
        <v>20000</v>
      </c>
    </row>
    <row r="92" spans="1:6">
      <c r="A92" s="4" t="s">
        <v>112</v>
      </c>
      <c r="E92" s="6" t="n">
        <v>-6000</v>
      </c>
      <c r="F92" s="6" t="n">
        <v>1000</v>
      </c>
    </row>
    <row r="93" spans="1:6">
      <c r="A93" s="4" t="s">
        <v>726</v>
      </c>
      <c r="E93" s="6" t="n">
        <v>478000</v>
      </c>
      <c r="F93" s="6" t="n">
        <v>561000</v>
      </c>
    </row>
    <row r="94" spans="1:6">
      <c r="A94" s="4" t="s">
        <v>727</v>
      </c>
      <c r="E94" s="6" t="n">
        <v>521000</v>
      </c>
      <c r="F94" s="6" t="n">
        <v>-1445000</v>
      </c>
    </row>
    <row r="95" spans="1:6">
      <c r="A95" s="4" t="s">
        <v>114</v>
      </c>
      <c r="E95" s="6" t="n">
        <v>999000</v>
      </c>
      <c r="F95" s="6" t="n">
        <v>-884000</v>
      </c>
    </row>
    <row r="96" spans="1:6">
      <c r="A96" s="4" t="s">
        <v>115</v>
      </c>
      <c r="E96" s="6" t="n">
        <v>-287000</v>
      </c>
      <c r="F96" s="6" t="n">
        <v>-501000</v>
      </c>
    </row>
    <row r="97" spans="1:6">
      <c r="A97" s="4" t="s">
        <v>116</v>
      </c>
      <c r="E97" s="6" t="n">
        <v>250000</v>
      </c>
      <c r="F97" s="6" t="n">
        <v>579000</v>
      </c>
    </row>
    <row r="98" spans="1:6">
      <c r="A98" s="4" t="s">
        <v>30</v>
      </c>
      <c r="E98" s="6" t="n">
        <v>-210000</v>
      </c>
      <c r="F98" s="6" t="n">
        <v>-296000</v>
      </c>
    </row>
    <row r="99" spans="1:6">
      <c r="A99" s="4" t="s">
        <v>111</v>
      </c>
      <c r="F99" s="6" t="n">
        <v>24000</v>
      </c>
    </row>
    <row r="100" spans="1:6">
      <c r="A100" s="4" t="s">
        <v>112</v>
      </c>
      <c r="F100" s="6" t="n">
        <v>0</v>
      </c>
    </row>
    <row r="101" spans="1:6">
      <c r="A101" s="4" t="s">
        <v>117</v>
      </c>
      <c r="E101" s="6" t="n">
        <v>-247000</v>
      </c>
      <c r="F101" s="6" t="n">
        <v>-194000</v>
      </c>
    </row>
    <row r="102" spans="1:6">
      <c r="A102" s="4" t="s">
        <v>118</v>
      </c>
      <c r="E102" s="6" t="n">
        <v>2107000</v>
      </c>
      <c r="F102" s="6" t="n">
        <v>1793000</v>
      </c>
    </row>
    <row r="103" spans="1:6">
      <c r="A103" s="4" t="s">
        <v>119</v>
      </c>
      <c r="E103" s="6" t="n">
        <v>-3101000</v>
      </c>
      <c r="F103" s="6" t="n">
        <v>-750000</v>
      </c>
    </row>
    <row r="104" spans="1:6">
      <c r="A104" s="4" t="s">
        <v>120</v>
      </c>
      <c r="F104" s="6" t="n">
        <v>-16000</v>
      </c>
    </row>
    <row r="105" spans="1:6">
      <c r="A105" s="4" t="s">
        <v>120</v>
      </c>
      <c r="E105" s="6" t="n">
        <v>5000</v>
      </c>
    </row>
    <row r="106" spans="1:6">
      <c r="A106" s="4" t="s">
        <v>121</v>
      </c>
      <c r="E106" s="6" t="n">
        <v>109000</v>
      </c>
      <c r="F106" s="6" t="n">
        <v>126000</v>
      </c>
    </row>
    <row r="107" spans="1:6">
      <c r="A107" s="4" t="s">
        <v>122</v>
      </c>
      <c r="E107" s="6" t="n">
        <v>-59000</v>
      </c>
      <c r="F107" s="6" t="n">
        <v>-94000</v>
      </c>
    </row>
    <row r="108" spans="1:6">
      <c r="A108" s="4" t="s">
        <v>123</v>
      </c>
      <c r="E108" s="6" t="n">
        <v>79000</v>
      </c>
      <c r="F108" s="6" t="n">
        <v>25000</v>
      </c>
    </row>
    <row r="109" spans="1:6">
      <c r="A109" s="4" t="s">
        <v>124</v>
      </c>
      <c r="E109" s="6" t="n">
        <v>-55000</v>
      </c>
      <c r="F109" s="6" t="n">
        <v>-29000</v>
      </c>
    </row>
    <row r="110" spans="1:6">
      <c r="A110" s="4" t="s">
        <v>125</v>
      </c>
      <c r="E110" s="6" t="n">
        <v>0</v>
      </c>
      <c r="F110" s="6" t="n">
        <v>0</v>
      </c>
    </row>
    <row r="111" spans="1:6">
      <c r="A111" s="4" t="s">
        <v>126</v>
      </c>
      <c r="E111" s="6" t="n">
        <v>0</v>
      </c>
      <c r="F111" s="6" t="n">
        <v>0</v>
      </c>
    </row>
    <row r="112" spans="1:6">
      <c r="A112" s="4" t="s">
        <v>127</v>
      </c>
      <c r="E112" s="6" t="n">
        <v>-915000</v>
      </c>
      <c r="F112" s="6" t="n">
        <v>1055000</v>
      </c>
    </row>
    <row r="113" spans="1:6">
      <c r="A113" s="4" t="s">
        <v>128</v>
      </c>
      <c r="E113" s="6" t="n">
        <v>-163000</v>
      </c>
      <c r="F113" s="6" t="n">
        <v>-23000</v>
      </c>
    </row>
    <row r="114" spans="1:6">
      <c r="A114" s="4" t="s">
        <v>129</v>
      </c>
      <c r="E114" s="6" t="n">
        <v>0</v>
      </c>
      <c r="F114" s="6" t="n">
        <v>0</v>
      </c>
    </row>
    <row r="115" spans="1:6">
      <c r="A115" s="4" t="s">
        <v>130</v>
      </c>
      <c r="E115" s="6" t="n">
        <v>318000</v>
      </c>
      <c r="F115" s="6" t="n">
        <v>222000</v>
      </c>
    </row>
    <row r="116" spans="1:6">
      <c r="A116" s="4" t="s">
        <v>131</v>
      </c>
      <c r="C116" s="6" t="n">
        <v>155000</v>
      </c>
      <c r="D116" s="6" t="n">
        <v>199000</v>
      </c>
      <c r="E116" s="6" t="n">
        <v>155000</v>
      </c>
      <c r="F116" s="6" t="n">
        <v>199000</v>
      </c>
    </row>
    <row r="117" spans="1:6">
      <c r="A117" s="4" t="s">
        <v>702</v>
      </c>
    </row>
    <row r="118" spans="1:6">
      <c r="A118" s="3" t="s">
        <v>724</v>
      </c>
    </row>
    <row r="119" spans="1:6">
      <c r="A119" s="4" t="s">
        <v>79</v>
      </c>
      <c r="C119" s="6" t="n">
        <v>229000</v>
      </c>
      <c r="D119" s="6" t="n">
        <v>181000</v>
      </c>
      <c r="E119" s="6" t="n">
        <v>362000</v>
      </c>
      <c r="F119" s="6" t="n">
        <v>389000</v>
      </c>
    </row>
    <row r="120" spans="1:6">
      <c r="A120" s="3" t="s">
        <v>103</v>
      </c>
    </row>
    <row r="121" spans="1:6">
      <c r="A121" s="4" t="s">
        <v>725</v>
      </c>
      <c r="C121" s="6" t="n">
        <v>-265000</v>
      </c>
      <c r="D121" s="6" t="n">
        <v>-218000</v>
      </c>
      <c r="E121" s="6" t="n">
        <v>-439000</v>
      </c>
      <c r="F121" s="6" t="n">
        <v>-456000</v>
      </c>
    </row>
    <row r="122" spans="1:6">
      <c r="A122" s="4" t="s">
        <v>70</v>
      </c>
      <c r="C122" s="6" t="n">
        <v>0</v>
      </c>
      <c r="D122" s="6" t="n">
        <v>0</v>
      </c>
      <c r="E122" s="6" t="n">
        <v>0</v>
      </c>
      <c r="F122" s="6" t="n">
        <v>0</v>
      </c>
    </row>
    <row r="123" spans="1:6">
      <c r="A123" s="4" t="s">
        <v>71</v>
      </c>
      <c r="C123" s="6" t="n">
        <v>0</v>
      </c>
      <c r="D123" s="6" t="n">
        <v>0</v>
      </c>
      <c r="E123" s="6" t="n">
        <v>0</v>
      </c>
      <c r="F123" s="6" t="n">
        <v>0</v>
      </c>
    </row>
    <row r="124" spans="1:6">
      <c r="A124" s="4" t="s">
        <v>104</v>
      </c>
      <c r="E124" s="6" t="n">
        <v>2000</v>
      </c>
      <c r="F124" s="6" t="n">
        <v>3000</v>
      </c>
    </row>
    <row r="125" spans="1:6">
      <c r="A125" s="4" t="s">
        <v>105</v>
      </c>
      <c r="E125" s="6" t="n">
        <v>0</v>
      </c>
      <c r="F125" s="6" t="n">
        <v>0</v>
      </c>
    </row>
    <row r="126" spans="1:6">
      <c r="A126" s="4" t="s">
        <v>106</v>
      </c>
      <c r="E126" s="6" t="n">
        <v>0</v>
      </c>
      <c r="F126" s="6" t="n">
        <v>0</v>
      </c>
    </row>
    <row r="127" spans="1:6">
      <c r="A127" s="4" t="s">
        <v>140</v>
      </c>
      <c r="E127" s="6" t="n">
        <v>0</v>
      </c>
      <c r="F127" s="6" t="n">
        <v>0</v>
      </c>
    </row>
    <row r="128" spans="1:6">
      <c r="A128" s="4" t="s">
        <v>109</v>
      </c>
      <c r="E128" s="6" t="n">
        <v>0</v>
      </c>
      <c r="F128" s="6" t="n">
        <v>0</v>
      </c>
    </row>
    <row r="129" spans="1:6">
      <c r="A129" s="4" t="s">
        <v>66</v>
      </c>
      <c r="C129" s="6" t="n">
        <v>0</v>
      </c>
      <c r="D129" s="6" t="n">
        <v>0</v>
      </c>
      <c r="E129" s="6" t="n">
        <v>0</v>
      </c>
      <c r="F129" s="6" t="n">
        <v>0</v>
      </c>
    </row>
    <row r="130" spans="1:6">
      <c r="A130" s="4" t="s">
        <v>110</v>
      </c>
      <c r="E130" s="6" t="n">
        <v>-10000</v>
      </c>
      <c r="F130" s="6" t="n">
        <v>-10000</v>
      </c>
    </row>
    <row r="131" spans="1:6">
      <c r="A131" s="4" t="s">
        <v>111</v>
      </c>
      <c r="E131" s="6" t="n">
        <v>0</v>
      </c>
    </row>
    <row r="132" spans="1:6">
      <c r="A132" s="4" t="s">
        <v>112</v>
      </c>
      <c r="E132" s="6" t="n">
        <v>0</v>
      </c>
      <c r="F132" s="6" t="n">
        <v>0</v>
      </c>
    </row>
    <row r="133" spans="1:6">
      <c r="A133" s="4" t="s">
        <v>726</v>
      </c>
      <c r="E133" s="6" t="n">
        <v>-85000</v>
      </c>
      <c r="F133" s="6" t="n">
        <v>-74000</v>
      </c>
    </row>
    <row r="134" spans="1:6">
      <c r="A134" s="4" t="s">
        <v>727</v>
      </c>
      <c r="E134" s="6" t="n">
        <v>-534000</v>
      </c>
      <c r="F134" s="6" t="n">
        <v>65000</v>
      </c>
    </row>
    <row r="135" spans="1:6">
      <c r="A135" s="4" t="s">
        <v>114</v>
      </c>
      <c r="E135" s="6" t="n">
        <v>-619000</v>
      </c>
      <c r="F135" s="6" t="n">
        <v>-9000</v>
      </c>
    </row>
    <row r="136" spans="1:6">
      <c r="A136" s="4" t="s">
        <v>115</v>
      </c>
      <c r="E136" s="6" t="n">
        <v>0</v>
      </c>
      <c r="F136" s="6" t="n">
        <v>0</v>
      </c>
    </row>
    <row r="137" spans="1:6">
      <c r="A137" s="4" t="s">
        <v>116</v>
      </c>
      <c r="E137" s="6" t="n">
        <v>0</v>
      </c>
      <c r="F137" s="6" t="n">
        <v>0</v>
      </c>
    </row>
    <row r="138" spans="1:6">
      <c r="A138" s="4" t="s">
        <v>30</v>
      </c>
      <c r="E138" s="6" t="n">
        <v>0</v>
      </c>
      <c r="F138" s="6" t="n">
        <v>0</v>
      </c>
    </row>
    <row r="139" spans="1:6">
      <c r="A139" s="4" t="s">
        <v>111</v>
      </c>
      <c r="F139" s="6" t="n">
        <v>0</v>
      </c>
    </row>
    <row r="140" spans="1:6">
      <c r="A140" s="4" t="s">
        <v>112</v>
      </c>
      <c r="F140" s="6" t="n">
        <v>0</v>
      </c>
    </row>
    <row r="141" spans="1:6">
      <c r="A141" s="4" t="s">
        <v>117</v>
      </c>
      <c r="E141" s="6" t="n">
        <v>0</v>
      </c>
      <c r="F141" s="6" t="n">
        <v>0</v>
      </c>
    </row>
    <row r="142" spans="1:6">
      <c r="A142" s="4" t="s">
        <v>118</v>
      </c>
      <c r="E142" s="6" t="n">
        <v>630000</v>
      </c>
      <c r="F142" s="6" t="n">
        <v>0</v>
      </c>
    </row>
    <row r="143" spans="1:6">
      <c r="A143" s="4" t="s">
        <v>119</v>
      </c>
      <c r="E143" s="6" t="n">
        <v>0</v>
      </c>
      <c r="F143" s="6" t="n">
        <v>0</v>
      </c>
    </row>
    <row r="144" spans="1:6">
      <c r="A144" s="4" t="s">
        <v>120</v>
      </c>
      <c r="E144" s="6" t="n">
        <v>-2000</v>
      </c>
      <c r="F144" s="6" t="n">
        <v>0</v>
      </c>
    </row>
    <row r="145" spans="1:6">
      <c r="A145" s="4" t="s">
        <v>121</v>
      </c>
      <c r="E145" s="6" t="n">
        <v>0</v>
      </c>
      <c r="F145" s="6" t="n">
        <v>0</v>
      </c>
    </row>
    <row r="146" spans="1:6">
      <c r="A146" s="4" t="s">
        <v>122</v>
      </c>
      <c r="E146" s="6" t="n">
        <v>0</v>
      </c>
      <c r="F146" s="6" t="n">
        <v>0</v>
      </c>
    </row>
    <row r="147" spans="1:6">
      <c r="A147" s="4" t="s">
        <v>123</v>
      </c>
      <c r="E147" s="6" t="n">
        <v>0</v>
      </c>
      <c r="F147" s="6" t="n">
        <v>0</v>
      </c>
    </row>
    <row r="148" spans="1:6">
      <c r="A148" s="4" t="s">
        <v>124</v>
      </c>
      <c r="E148" s="6" t="n">
        <v>0</v>
      </c>
      <c r="F148" s="6" t="n">
        <v>0</v>
      </c>
    </row>
    <row r="149" spans="1:6">
      <c r="A149" s="4" t="s">
        <v>125</v>
      </c>
      <c r="E149" s="6" t="n">
        <v>0</v>
      </c>
      <c r="F149" s="6" t="n">
        <v>0</v>
      </c>
    </row>
    <row r="150" spans="1:6">
      <c r="A150" s="4" t="s">
        <v>126</v>
      </c>
      <c r="E150" s="6" t="n">
        <v>0</v>
      </c>
      <c r="F150" s="6" t="n">
        <v>0</v>
      </c>
    </row>
    <row r="151" spans="1:6">
      <c r="A151" s="4" t="s">
        <v>127</v>
      </c>
      <c r="E151" s="6" t="n">
        <v>628000</v>
      </c>
      <c r="F151" s="6" t="n">
        <v>0</v>
      </c>
    </row>
    <row r="152" spans="1:6">
      <c r="A152" s="4" t="s">
        <v>128</v>
      </c>
      <c r="E152" s="6" t="n">
        <v>9000</v>
      </c>
      <c r="F152" s="6" t="n">
        <v>-9000</v>
      </c>
    </row>
    <row r="153" spans="1:6">
      <c r="A153" s="4" t="s">
        <v>129</v>
      </c>
      <c r="E153" s="6" t="n">
        <v>0</v>
      </c>
      <c r="F153" s="6" t="n">
        <v>0</v>
      </c>
    </row>
    <row r="154" spans="1:6">
      <c r="A154" s="4" t="s">
        <v>130</v>
      </c>
      <c r="E154" s="6" t="n">
        <v>6000</v>
      </c>
      <c r="F154" s="6" t="n">
        <v>14000</v>
      </c>
    </row>
    <row r="155" spans="1:6">
      <c r="A155" s="4" t="s">
        <v>131</v>
      </c>
      <c r="C155" s="6" t="n">
        <v>15000</v>
      </c>
      <c r="D155" s="6" t="n">
        <v>5000</v>
      </c>
      <c r="E155" s="6" t="n">
        <v>15000</v>
      </c>
      <c r="F155" s="6" t="n">
        <v>5000</v>
      </c>
    </row>
    <row r="156" spans="1:6">
      <c r="A156" s="4" t="s">
        <v>698</v>
      </c>
    </row>
    <row r="157" spans="1:6">
      <c r="A157" s="3" t="s">
        <v>724</v>
      </c>
    </row>
    <row r="158" spans="1:6">
      <c r="A158" s="4" t="s">
        <v>79</v>
      </c>
      <c r="C158" s="6" t="n">
        <v>331000</v>
      </c>
      <c r="D158" s="6" t="n">
        <v>254000</v>
      </c>
      <c r="E158" s="6" t="n">
        <v>566000</v>
      </c>
      <c r="F158" s="6" t="n">
        <v>520000</v>
      </c>
    </row>
    <row r="159" spans="1:6">
      <c r="A159" s="3" t="s">
        <v>103</v>
      </c>
    </row>
    <row r="160" spans="1:6">
      <c r="A160" s="4" t="s">
        <v>725</v>
      </c>
      <c r="C160" s="6" t="n">
        <v>-330000</v>
      </c>
      <c r="D160" s="6" t="n">
        <v>-257000</v>
      </c>
      <c r="E160" s="6" t="n">
        <v>-566000</v>
      </c>
      <c r="F160" s="6" t="n">
        <v>-532000</v>
      </c>
    </row>
    <row r="161" spans="1:6">
      <c r="A161" s="4" t="s">
        <v>70</v>
      </c>
      <c r="C161" s="6" t="n">
        <v>0</v>
      </c>
      <c r="D161" s="6" t="n">
        <v>0</v>
      </c>
      <c r="E161" s="6" t="n">
        <v>0</v>
      </c>
      <c r="F161" s="6" t="n">
        <v>0</v>
      </c>
    </row>
    <row r="162" spans="1:6">
      <c r="A162" s="4" t="s">
        <v>71</v>
      </c>
      <c r="C162" s="6" t="n">
        <v>0</v>
      </c>
      <c r="D162" s="6" t="n">
        <v>0</v>
      </c>
      <c r="E162" s="6" t="n">
        <v>0</v>
      </c>
      <c r="F162" s="6" t="n">
        <v>0</v>
      </c>
    </row>
    <row r="163" spans="1:6">
      <c r="A163" s="4" t="s">
        <v>104</v>
      </c>
      <c r="E163" s="6" t="n">
        <v>0</v>
      </c>
      <c r="F163" s="6" t="n">
        <v>0</v>
      </c>
    </row>
    <row r="164" spans="1:6">
      <c r="A164" s="4" t="s">
        <v>105</v>
      </c>
      <c r="E164" s="6" t="n">
        <v>0</v>
      </c>
      <c r="F164" s="6" t="n">
        <v>0</v>
      </c>
    </row>
    <row r="165" spans="1:6">
      <c r="A165" s="4" t="s">
        <v>106</v>
      </c>
      <c r="E165" s="6" t="n">
        <v>0</v>
      </c>
      <c r="F165" s="6" t="n">
        <v>0</v>
      </c>
    </row>
    <row r="166" spans="1:6">
      <c r="A166" s="4" t="s">
        <v>140</v>
      </c>
      <c r="E166" s="6" t="n">
        <v>0</v>
      </c>
      <c r="F166" s="6" t="n">
        <v>0</v>
      </c>
    </row>
    <row r="167" spans="1:6">
      <c r="A167" s="4" t="s">
        <v>109</v>
      </c>
      <c r="E167" s="6" t="n">
        <v>0</v>
      </c>
      <c r="F167" s="6" t="n">
        <v>0</v>
      </c>
    </row>
    <row r="168" spans="1:6">
      <c r="A168" s="4" t="s">
        <v>66</v>
      </c>
      <c r="C168" s="6" t="n">
        <v>0</v>
      </c>
      <c r="D168" s="6" t="n">
        <v>0</v>
      </c>
      <c r="E168" s="6" t="n">
        <v>0</v>
      </c>
      <c r="F168" s="6" t="n">
        <v>0</v>
      </c>
    </row>
    <row r="169" spans="1:6">
      <c r="A169" s="4" t="s">
        <v>110</v>
      </c>
      <c r="E169" s="6" t="n">
        <v>0</v>
      </c>
      <c r="F169" s="6" t="n">
        <v>-2000</v>
      </c>
    </row>
    <row r="170" spans="1:6">
      <c r="A170" s="4" t="s">
        <v>111</v>
      </c>
      <c r="E170" s="6" t="n">
        <v>0</v>
      </c>
    </row>
    <row r="171" spans="1:6">
      <c r="A171" s="4" t="s">
        <v>112</v>
      </c>
      <c r="E171" s="6" t="n">
        <v>17000</v>
      </c>
      <c r="F171" s="6" t="n">
        <v>35000</v>
      </c>
    </row>
    <row r="172" spans="1:6">
      <c r="A172" s="4" t="s">
        <v>726</v>
      </c>
      <c r="E172" s="6" t="n">
        <v>17000</v>
      </c>
      <c r="F172" s="6" t="n">
        <v>21000</v>
      </c>
    </row>
    <row r="173" spans="1:6">
      <c r="A173" s="4" t="s">
        <v>727</v>
      </c>
      <c r="E173" s="6" t="n">
        <v>302000</v>
      </c>
      <c r="F173" s="6" t="n">
        <v>472000</v>
      </c>
    </row>
    <row r="174" spans="1:6">
      <c r="A174" s="4" t="s">
        <v>114</v>
      </c>
      <c r="E174" s="6" t="n">
        <v>319000</v>
      </c>
      <c r="F174" s="6" t="n">
        <v>493000</v>
      </c>
    </row>
    <row r="175" spans="1:6">
      <c r="A175" s="4" t="s">
        <v>115</v>
      </c>
      <c r="E175" s="6" t="n">
        <v>0</v>
      </c>
      <c r="F175" s="6" t="n">
        <v>0</v>
      </c>
    </row>
    <row r="176" spans="1:6">
      <c r="A176" s="4" t="s">
        <v>116</v>
      </c>
      <c r="E176" s="6" t="n">
        <v>0</v>
      </c>
      <c r="F176" s="6" t="n">
        <v>0</v>
      </c>
    </row>
    <row r="177" spans="1:6">
      <c r="A177" s="4" t="s">
        <v>30</v>
      </c>
      <c r="E177" s="6" t="n">
        <v>0</v>
      </c>
      <c r="F177" s="6" t="n">
        <v>0</v>
      </c>
    </row>
    <row r="178" spans="1:6">
      <c r="A178" s="4" t="s">
        <v>111</v>
      </c>
      <c r="F178" s="6" t="n">
        <v>0</v>
      </c>
    </row>
    <row r="179" spans="1:6">
      <c r="A179" s="4" t="s">
        <v>112</v>
      </c>
      <c r="F179" s="6" t="n">
        <v>0</v>
      </c>
    </row>
    <row r="180" spans="1:6">
      <c r="A180" s="4" t="s">
        <v>117</v>
      </c>
      <c r="E180" s="6" t="n">
        <v>0</v>
      </c>
      <c r="F180" s="6" t="n">
        <v>0</v>
      </c>
    </row>
    <row r="181" spans="1:6">
      <c r="A181" s="4" t="s">
        <v>118</v>
      </c>
      <c r="E181" s="6" t="n">
        <v>0</v>
      </c>
      <c r="F181" s="6" t="n">
        <v>0</v>
      </c>
    </row>
    <row r="182" spans="1:6">
      <c r="A182" s="4" t="s">
        <v>119</v>
      </c>
      <c r="E182" s="6" t="n">
        <v>0</v>
      </c>
      <c r="F182" s="6" t="n">
        <v>0</v>
      </c>
    </row>
    <row r="183" spans="1:6">
      <c r="A183" s="4" t="s">
        <v>120</v>
      </c>
      <c r="E183" s="6" t="n">
        <v>0</v>
      </c>
      <c r="F183" s="6" t="n">
        <v>0</v>
      </c>
    </row>
    <row r="184" spans="1:6">
      <c r="A184" s="4" t="s">
        <v>121</v>
      </c>
      <c r="E184" s="6" t="n">
        <v>0</v>
      </c>
      <c r="F184" s="6" t="n">
        <v>0</v>
      </c>
    </row>
    <row r="185" spans="1:6">
      <c r="A185" s="4" t="s">
        <v>122</v>
      </c>
      <c r="E185" s="6" t="n">
        <v>0</v>
      </c>
      <c r="F185" s="6" t="n">
        <v>0</v>
      </c>
    </row>
    <row r="186" spans="1:6">
      <c r="A186" s="4" t="s">
        <v>123</v>
      </c>
      <c r="E186" s="6" t="n">
        <v>0</v>
      </c>
      <c r="F186" s="6" t="n">
        <v>0</v>
      </c>
    </row>
    <row r="187" spans="1:6">
      <c r="A187" s="4" t="s">
        <v>124</v>
      </c>
      <c r="E187" s="6" t="n">
        <v>0</v>
      </c>
      <c r="F187" s="6" t="n">
        <v>0</v>
      </c>
    </row>
    <row r="188" spans="1:6">
      <c r="A188" s="4" t="s">
        <v>125</v>
      </c>
      <c r="E188" s="6" t="n">
        <v>0</v>
      </c>
      <c r="F188" s="6" t="n">
        <v>0</v>
      </c>
    </row>
    <row r="189" spans="1:6">
      <c r="A189" s="4" t="s">
        <v>126</v>
      </c>
      <c r="E189" s="6" t="n">
        <v>-320000</v>
      </c>
      <c r="F189" s="6" t="n">
        <v>-509000</v>
      </c>
    </row>
    <row r="190" spans="1:6">
      <c r="A190" s="4" t="s">
        <v>127</v>
      </c>
      <c r="E190" s="6" t="n">
        <v>-320000</v>
      </c>
      <c r="F190" s="6" t="n">
        <v>-509000</v>
      </c>
    </row>
    <row r="191" spans="1:6">
      <c r="A191" s="4" t="s">
        <v>128</v>
      </c>
      <c r="E191" s="6" t="n">
        <v>-1000</v>
      </c>
      <c r="F191" s="6" t="n">
        <v>-16000</v>
      </c>
    </row>
    <row r="192" spans="1:6">
      <c r="A192" s="4" t="s">
        <v>129</v>
      </c>
      <c r="E192" s="6" t="n">
        <v>0</v>
      </c>
      <c r="F192" s="6" t="n">
        <v>0</v>
      </c>
    </row>
    <row r="193" spans="1:6">
      <c r="A193" s="4" t="s">
        <v>130</v>
      </c>
      <c r="E193" s="6" t="n">
        <v>3000</v>
      </c>
      <c r="F193" s="6" t="n">
        <v>21000</v>
      </c>
    </row>
    <row r="194" spans="1:6">
      <c r="A194" s="4" t="s">
        <v>131</v>
      </c>
      <c r="C194" s="6" t="n">
        <v>2000</v>
      </c>
      <c r="D194" s="6" t="n">
        <v>5000</v>
      </c>
      <c r="E194" s="6" t="n">
        <v>2000</v>
      </c>
      <c r="F194" s="6" t="n">
        <v>5000</v>
      </c>
    </row>
    <row r="195" spans="1:6">
      <c r="A195" s="4" t="s">
        <v>699</v>
      </c>
    </row>
    <row r="196" spans="1:6">
      <c r="A196" s="3" t="s">
        <v>724</v>
      </c>
    </row>
    <row r="197" spans="1:6">
      <c r="A197" s="4" t="s">
        <v>79</v>
      </c>
      <c r="C197" s="6" t="n">
        <v>355000</v>
      </c>
      <c r="D197" s="6" t="n">
        <v>250000</v>
      </c>
      <c r="E197" s="6" t="n">
        <v>600000</v>
      </c>
      <c r="F197" s="6" t="n">
        <v>566000</v>
      </c>
    </row>
    <row r="198" spans="1:6">
      <c r="A198" s="3" t="s">
        <v>103</v>
      </c>
    </row>
    <row r="199" spans="1:6">
      <c r="A199" s="4" t="s">
        <v>725</v>
      </c>
      <c r="C199" s="6" t="n">
        <v>-279000</v>
      </c>
      <c r="D199" s="6" t="n">
        <v>-187000</v>
      </c>
      <c r="E199" s="6" t="n">
        <v>-433000</v>
      </c>
      <c r="F199" s="6" t="n">
        <v>-457000</v>
      </c>
    </row>
    <row r="200" spans="1:6">
      <c r="A200" s="4" t="s">
        <v>70</v>
      </c>
      <c r="C200" s="6" t="n">
        <v>46000</v>
      </c>
      <c r="D200" s="6" t="n">
        <v>31000</v>
      </c>
      <c r="E200" s="6" t="n">
        <v>90000</v>
      </c>
      <c r="F200" s="6" t="n">
        <v>56000</v>
      </c>
    </row>
    <row r="201" spans="1:6">
      <c r="A201" s="4" t="s">
        <v>71</v>
      </c>
      <c r="C201" s="6" t="n">
        <v>12000</v>
      </c>
      <c r="D201" s="6" t="n">
        <v>0</v>
      </c>
      <c r="E201" s="6" t="n">
        <v>12000</v>
      </c>
      <c r="F201" s="6" t="n">
        <v>0</v>
      </c>
    </row>
    <row r="202" spans="1:6">
      <c r="A202" s="4" t="s">
        <v>104</v>
      </c>
      <c r="E202" s="6" t="n">
        <v>0</v>
      </c>
      <c r="F202" s="6" t="n">
        <v>2000</v>
      </c>
    </row>
    <row r="203" spans="1:6">
      <c r="A203" s="4" t="s">
        <v>105</v>
      </c>
      <c r="E203" s="6" t="n">
        <v>0</v>
      </c>
      <c r="F203" s="6" t="n">
        <v>0</v>
      </c>
    </row>
    <row r="204" spans="1:6">
      <c r="A204" s="4" t="s">
        <v>106</v>
      </c>
      <c r="E204" s="6" t="n">
        <v>0</v>
      </c>
      <c r="F204" s="6" t="n">
        <v>0</v>
      </c>
    </row>
    <row r="205" spans="1:6">
      <c r="A205" s="4" t="s">
        <v>140</v>
      </c>
      <c r="E205" s="6" t="n">
        <v>10000</v>
      </c>
      <c r="F205" s="6" t="n">
        <v>7000</v>
      </c>
    </row>
    <row r="206" spans="1:6">
      <c r="A206" s="4" t="s">
        <v>109</v>
      </c>
      <c r="E206" s="6" t="n">
        <v>-20000</v>
      </c>
      <c r="F206" s="6" t="n">
        <v>-8000</v>
      </c>
    </row>
    <row r="207" spans="1:6">
      <c r="A207" s="4" t="s">
        <v>66</v>
      </c>
      <c r="C207" s="6" t="n">
        <v>-1000</v>
      </c>
      <c r="D207" s="6" t="n">
        <v>-5000</v>
      </c>
      <c r="E207" s="6" t="n">
        <v>-5000</v>
      </c>
      <c r="F207" s="6" t="n">
        <v>-13000</v>
      </c>
    </row>
    <row r="208" spans="1:6">
      <c r="A208" s="4" t="s">
        <v>110</v>
      </c>
      <c r="E208" s="6" t="n">
        <v>27000</v>
      </c>
      <c r="F208" s="6" t="n">
        <v>15000</v>
      </c>
    </row>
    <row r="209" spans="1:6">
      <c r="A209" s="4" t="s">
        <v>111</v>
      </c>
      <c r="E209" s="6" t="n">
        <v>11000</v>
      </c>
    </row>
    <row r="210" spans="1:6">
      <c r="A210" s="4" t="s">
        <v>112</v>
      </c>
      <c r="E210" s="6" t="n">
        <v>37000</v>
      </c>
      <c r="F210" s="6" t="n">
        <v>13000</v>
      </c>
    </row>
    <row r="211" spans="1:6">
      <c r="A211" s="4" t="s">
        <v>726</v>
      </c>
      <c r="E211" s="6" t="n">
        <v>329000</v>
      </c>
      <c r="F211" s="6" t="n">
        <v>181000</v>
      </c>
    </row>
    <row r="212" spans="1:6">
      <c r="A212" s="4" t="s">
        <v>727</v>
      </c>
      <c r="E212" s="6" t="n">
        <v>-504000</v>
      </c>
      <c r="F212" s="6" t="n">
        <v>248000</v>
      </c>
    </row>
    <row r="213" spans="1:6">
      <c r="A213" s="4" t="s">
        <v>114</v>
      </c>
      <c r="E213" s="6" t="n">
        <v>-175000</v>
      </c>
      <c r="F213" s="6" t="n">
        <v>429000</v>
      </c>
    </row>
    <row r="214" spans="1:6">
      <c r="A214" s="4" t="s">
        <v>115</v>
      </c>
      <c r="E214" s="6" t="n">
        <v>-180000</v>
      </c>
      <c r="F214" s="6" t="n">
        <v>-550000</v>
      </c>
    </row>
    <row r="215" spans="1:6">
      <c r="A215" s="4" t="s">
        <v>116</v>
      </c>
      <c r="E215" s="6" t="n">
        <v>93000</v>
      </c>
      <c r="F215" s="6" t="n">
        <v>120000</v>
      </c>
    </row>
    <row r="216" spans="1:6">
      <c r="A216" s="4" t="s">
        <v>30</v>
      </c>
      <c r="E216" s="6" t="n">
        <v>-1000</v>
      </c>
      <c r="F216" s="6" t="n">
        <v>0</v>
      </c>
    </row>
    <row r="217" spans="1:6">
      <c r="A217" s="4" t="s">
        <v>111</v>
      </c>
      <c r="F217" s="6" t="n">
        <v>14000</v>
      </c>
    </row>
    <row r="218" spans="1:6">
      <c r="A218" s="4" t="s">
        <v>112</v>
      </c>
      <c r="F218" s="6" t="n">
        <v>0</v>
      </c>
    </row>
    <row r="219" spans="1:6">
      <c r="A219" s="4" t="s">
        <v>117</v>
      </c>
      <c r="E219" s="6" t="n">
        <v>-88000</v>
      </c>
      <c r="F219" s="6" t="n">
        <v>-416000</v>
      </c>
    </row>
    <row r="220" spans="1:6">
      <c r="A220" s="4" t="s">
        <v>118</v>
      </c>
      <c r="E220" s="6" t="n">
        <v>4000</v>
      </c>
      <c r="F220" s="6" t="n">
        <v>0</v>
      </c>
    </row>
    <row r="221" spans="1:6">
      <c r="A221" s="4" t="s">
        <v>119</v>
      </c>
      <c r="E221" s="6" t="n">
        <v>-8000</v>
      </c>
      <c r="F221" s="6" t="n">
        <v>-15000</v>
      </c>
    </row>
    <row r="222" spans="1:6">
      <c r="A222" s="4" t="s">
        <v>120</v>
      </c>
      <c r="E222" s="6" t="n">
        <v>0</v>
      </c>
      <c r="F222" s="6" t="n">
        <v>-1000</v>
      </c>
    </row>
    <row r="223" spans="1:6">
      <c r="A223" s="4" t="s">
        <v>121</v>
      </c>
      <c r="E223" s="6" t="n">
        <v>50000</v>
      </c>
      <c r="F223" s="6" t="n">
        <v>42000</v>
      </c>
    </row>
    <row r="224" spans="1:6">
      <c r="A224" s="4" t="s">
        <v>122</v>
      </c>
      <c r="E224" s="6" t="n">
        <v>-25000</v>
      </c>
      <c r="F224" s="6" t="n">
        <v>-9000</v>
      </c>
    </row>
    <row r="225" spans="1:6">
      <c r="A225" s="4" t="s">
        <v>123</v>
      </c>
      <c r="E225" s="6" t="n">
        <v>21000</v>
      </c>
      <c r="F225" s="6" t="n">
        <v>28000</v>
      </c>
    </row>
    <row r="226" spans="1:6">
      <c r="A226" s="4" t="s">
        <v>124</v>
      </c>
      <c r="E226" s="6" t="n">
        <v>-19000</v>
      </c>
      <c r="F226" s="6" t="n">
        <v>-28000</v>
      </c>
    </row>
    <row r="227" spans="1:6">
      <c r="A227" s="4" t="s">
        <v>125</v>
      </c>
      <c r="E227" s="6" t="n">
        <v>0</v>
      </c>
      <c r="F227" s="6" t="n">
        <v>0</v>
      </c>
    </row>
    <row r="228" spans="1:6">
      <c r="A228" s="4" t="s">
        <v>126</v>
      </c>
      <c r="E228" s="6" t="n">
        <v>0</v>
      </c>
      <c r="F228" s="6" t="n">
        <v>0</v>
      </c>
    </row>
    <row r="229" spans="1:6">
      <c r="A229" s="4" t="s">
        <v>127</v>
      </c>
      <c r="E229" s="6" t="n">
        <v>23000</v>
      </c>
      <c r="F229" s="6" t="n">
        <v>17000</v>
      </c>
    </row>
    <row r="230" spans="1:6">
      <c r="A230" s="4" t="s">
        <v>128</v>
      </c>
      <c r="E230" s="6" t="n">
        <v>-240000</v>
      </c>
      <c r="F230" s="6" t="n">
        <v>30000</v>
      </c>
    </row>
    <row r="231" spans="1:6">
      <c r="A231" s="4" t="s">
        <v>129</v>
      </c>
      <c r="E231" s="6" t="n">
        <v>-1000</v>
      </c>
      <c r="F231" s="6" t="n">
        <v>3000</v>
      </c>
    </row>
    <row r="232" spans="1:6">
      <c r="A232" s="4" t="s">
        <v>130</v>
      </c>
      <c r="E232" s="6" t="n">
        <v>738000</v>
      </c>
      <c r="F232" s="6" t="n">
        <v>1237000</v>
      </c>
    </row>
    <row r="233" spans="1:6">
      <c r="A233" s="4" t="s">
        <v>131</v>
      </c>
      <c r="C233" s="6" t="n">
        <v>497000</v>
      </c>
      <c r="D233" s="6" t="n">
        <v>1270000</v>
      </c>
      <c r="E233" s="6" t="n">
        <v>497000</v>
      </c>
      <c r="F233" s="6" t="n">
        <v>1270000</v>
      </c>
    </row>
    <row r="234" spans="1:6">
      <c r="A234" s="4" t="s">
        <v>700</v>
      </c>
    </row>
    <row r="235" spans="1:6">
      <c r="A235" s="3" t="s">
        <v>724</v>
      </c>
    </row>
    <row r="236" spans="1:6">
      <c r="A236" s="4" t="s">
        <v>79</v>
      </c>
      <c r="C236" s="6" t="n">
        <v>-85000</v>
      </c>
      <c r="D236" s="6" t="n">
        <v>-87000</v>
      </c>
      <c r="E236" s="6" t="n">
        <v>-150000</v>
      </c>
      <c r="F236" s="6" t="n">
        <v>-257000</v>
      </c>
    </row>
    <row r="237" spans="1:6">
      <c r="A237" s="3" t="s">
        <v>103</v>
      </c>
    </row>
    <row r="238" spans="1:6">
      <c r="A238" s="4" t="s">
        <v>725</v>
      </c>
      <c r="C238" s="6" t="n">
        <v>252000</v>
      </c>
      <c r="D238" s="6" t="n">
        <v>177000</v>
      </c>
      <c r="E238" s="6" t="n">
        <v>398000</v>
      </c>
      <c r="F238" s="6" t="n">
        <v>443000</v>
      </c>
    </row>
    <row r="239" spans="1:6">
      <c r="A239" s="4" t="s">
        <v>70</v>
      </c>
      <c r="C239" s="6" t="n">
        <v>261000</v>
      </c>
      <c r="D239" s="6" t="n">
        <v>242000</v>
      </c>
      <c r="E239" s="6" t="n">
        <v>519000</v>
      </c>
      <c r="F239" s="6" t="n">
        <v>489000</v>
      </c>
    </row>
    <row r="240" spans="1:6">
      <c r="A240" s="4" t="s">
        <v>71</v>
      </c>
      <c r="C240" s="6" t="n">
        <v>6000</v>
      </c>
      <c r="D240" s="6" t="n">
        <v>14000</v>
      </c>
      <c r="E240" s="6" t="n">
        <v>8000</v>
      </c>
      <c r="F240" s="6" t="n">
        <v>16000</v>
      </c>
    </row>
    <row r="241" spans="1:6">
      <c r="A241" s="4" t="s">
        <v>104</v>
      </c>
      <c r="E241" s="6" t="n">
        <v>31000</v>
      </c>
      <c r="F241" s="6" t="n">
        <v>28000</v>
      </c>
    </row>
    <row r="242" spans="1:6">
      <c r="A242" s="4" t="s">
        <v>105</v>
      </c>
      <c r="E242" s="6" t="n">
        <v>0</v>
      </c>
      <c r="F242" s="6" t="n">
        <v>-1000</v>
      </c>
    </row>
    <row r="243" spans="1:6">
      <c r="A243" s="4" t="s">
        <v>106</v>
      </c>
      <c r="E243" s="6" t="n">
        <v>5000</v>
      </c>
      <c r="F243" s="6" t="n">
        <v>6000</v>
      </c>
    </row>
    <row r="244" spans="1:6">
      <c r="A244" s="4" t="s">
        <v>140</v>
      </c>
      <c r="E244" s="6" t="n">
        <v>67000</v>
      </c>
      <c r="F244" s="6" t="n">
        <v>88000</v>
      </c>
    </row>
    <row r="245" spans="1:6">
      <c r="A245" s="4" t="s">
        <v>109</v>
      </c>
      <c r="E245" s="6" t="n">
        <v>-30000</v>
      </c>
      <c r="F245" s="6" t="n">
        <v>-59000</v>
      </c>
    </row>
    <row r="246" spans="1:6">
      <c r="A246" s="4" t="s">
        <v>66</v>
      </c>
      <c r="C246" s="6" t="n">
        <v>-44000</v>
      </c>
      <c r="D246" s="6" t="n">
        <v>-24000</v>
      </c>
      <c r="E246" s="6" t="n">
        <v>-47000</v>
      </c>
      <c r="F246" s="6" t="n">
        <v>-92000</v>
      </c>
    </row>
    <row r="247" spans="1:6">
      <c r="A247" s="4" t="s">
        <v>110</v>
      </c>
      <c r="E247" s="6" t="n">
        <v>35000</v>
      </c>
      <c r="F247" s="6" t="n">
        <v>30000</v>
      </c>
    </row>
    <row r="248" spans="1:6">
      <c r="A248" s="4" t="s">
        <v>111</v>
      </c>
      <c r="E248" s="6" t="n">
        <v>14000</v>
      </c>
    </row>
    <row r="249" spans="1:6">
      <c r="A249" s="4" t="s">
        <v>112</v>
      </c>
      <c r="E249" s="6" t="n">
        <v>37000</v>
      </c>
      <c r="F249" s="6" t="n">
        <v>-1000</v>
      </c>
    </row>
    <row r="250" spans="1:6">
      <c r="A250" s="4" t="s">
        <v>726</v>
      </c>
      <c r="E250" s="6" t="n">
        <v>887000</v>
      </c>
      <c r="F250" s="6" t="n">
        <v>690000</v>
      </c>
    </row>
    <row r="251" spans="1:6">
      <c r="A251" s="4" t="s">
        <v>727</v>
      </c>
      <c r="E251" s="6" t="n">
        <v>109000</v>
      </c>
      <c r="F251" s="6" t="n">
        <v>625000</v>
      </c>
    </row>
    <row r="252" spans="1:6">
      <c r="A252" s="4" t="s">
        <v>114</v>
      </c>
      <c r="E252" s="6" t="n">
        <v>996000</v>
      </c>
      <c r="F252" s="6" t="n">
        <v>1315000</v>
      </c>
    </row>
    <row r="253" spans="1:6">
      <c r="A253" s="4" t="s">
        <v>115</v>
      </c>
      <c r="E253" s="6" t="n">
        <v>-1016000</v>
      </c>
      <c r="F253" s="6" t="n">
        <v>-544000</v>
      </c>
    </row>
    <row r="254" spans="1:6">
      <c r="A254" s="4" t="s">
        <v>116</v>
      </c>
      <c r="E254" s="6" t="n">
        <v>390000</v>
      </c>
      <c r="F254" s="6" t="n">
        <v>497000</v>
      </c>
    </row>
    <row r="255" spans="1:6">
      <c r="A255" s="4" t="s">
        <v>30</v>
      </c>
      <c r="E255" s="6" t="n">
        <v>-368000</v>
      </c>
      <c r="F255" s="6" t="n">
        <v>-572000</v>
      </c>
    </row>
    <row r="256" spans="1:6">
      <c r="A256" s="4" t="s">
        <v>111</v>
      </c>
      <c r="F256" s="6" t="n">
        <v>8000</v>
      </c>
    </row>
    <row r="257" spans="1:6">
      <c r="A257" s="4" t="s">
        <v>112</v>
      </c>
      <c r="F257" s="6" t="n">
        <v>-21000</v>
      </c>
    </row>
    <row r="258" spans="1:6">
      <c r="A258" s="4" t="s">
        <v>117</v>
      </c>
      <c r="E258" s="6" t="n">
        <v>-994000</v>
      </c>
      <c r="F258" s="6" t="n">
        <v>-632000</v>
      </c>
    </row>
    <row r="259" spans="1:6">
      <c r="A259" s="4" t="s">
        <v>118</v>
      </c>
      <c r="E259" s="6" t="n">
        <v>1416000</v>
      </c>
      <c r="F259" s="6" t="n">
        <v>650000</v>
      </c>
    </row>
    <row r="260" spans="1:6">
      <c r="A260" s="4" t="s">
        <v>119</v>
      </c>
      <c r="E260" s="6" t="n">
        <v>-1510000</v>
      </c>
      <c r="F260" s="6" t="n">
        <v>-1477000</v>
      </c>
    </row>
    <row r="261" spans="1:6">
      <c r="A261" s="4" t="s">
        <v>120</v>
      </c>
      <c r="E261" s="6" t="n">
        <v>-11000</v>
      </c>
      <c r="F261" s="6" t="n">
        <v>-23000</v>
      </c>
    </row>
    <row r="262" spans="1:6">
      <c r="A262" s="4" t="s">
        <v>121</v>
      </c>
      <c r="E262" s="6" t="n">
        <v>199000</v>
      </c>
      <c r="F262" s="6" t="n">
        <v>195000</v>
      </c>
    </row>
    <row r="263" spans="1:6">
      <c r="A263" s="4" t="s">
        <v>122</v>
      </c>
      <c r="E263" s="6" t="n">
        <v>-122000</v>
      </c>
      <c r="F263" s="6" t="n">
        <v>-173000</v>
      </c>
    </row>
    <row r="264" spans="1:6">
      <c r="A264" s="4" t="s">
        <v>123</v>
      </c>
      <c r="E264" s="6" t="n">
        <v>47000</v>
      </c>
      <c r="F264" s="6" t="n">
        <v>33000</v>
      </c>
    </row>
    <row r="265" spans="1:6">
      <c r="A265" s="4" t="s">
        <v>124</v>
      </c>
      <c r="E265" s="6" t="n">
        <v>-67000</v>
      </c>
      <c r="F265" s="6" t="n">
        <v>-36000</v>
      </c>
    </row>
    <row r="266" spans="1:6">
      <c r="A266" s="4" t="s">
        <v>125</v>
      </c>
      <c r="E266" s="6" t="n">
        <v>-3000</v>
      </c>
      <c r="F266" s="6" t="n">
        <v>-3000</v>
      </c>
    </row>
    <row r="267" spans="1:6">
      <c r="A267" s="4" t="s">
        <v>126</v>
      </c>
      <c r="E267" s="6" t="n">
        <v>0</v>
      </c>
      <c r="F267" s="6" t="n">
        <v>0</v>
      </c>
    </row>
    <row r="268" spans="1:6">
      <c r="A268" s="4" t="s">
        <v>127</v>
      </c>
      <c r="E268" s="6" t="n">
        <v>-51000</v>
      </c>
      <c r="F268" s="6" t="n">
        <v>-834000</v>
      </c>
    </row>
    <row r="269" spans="1:6">
      <c r="A269" s="4" t="s">
        <v>128</v>
      </c>
      <c r="E269" s="6" t="n">
        <v>-49000</v>
      </c>
      <c r="F269" s="6" t="n">
        <v>-151000</v>
      </c>
    </row>
    <row r="270" spans="1:6">
      <c r="A270" s="4" t="s">
        <v>129</v>
      </c>
      <c r="E270" s="6" t="n">
        <v>0</v>
      </c>
      <c r="F270" s="6" t="n">
        <v>0</v>
      </c>
    </row>
    <row r="271" spans="1:6">
      <c r="A271" s="4" t="s">
        <v>130</v>
      </c>
      <c r="E271" s="6" t="n">
        <v>350000</v>
      </c>
      <c r="F271" s="6" t="n">
        <v>530000</v>
      </c>
    </row>
    <row r="272" spans="1:6">
      <c r="A272" s="4" t="s">
        <v>131</v>
      </c>
      <c r="C272" s="6" t="n">
        <v>301000</v>
      </c>
      <c r="D272" s="6" t="n">
        <v>379000</v>
      </c>
      <c r="E272" s="6" t="n">
        <v>301000</v>
      </c>
      <c r="F272" s="6" t="n">
        <v>379000</v>
      </c>
    </row>
    <row r="273" spans="1:6">
      <c r="A273" s="4" t="s">
        <v>703</v>
      </c>
    </row>
    <row r="274" spans="1:6">
      <c r="A274" s="3" t="s">
        <v>724</v>
      </c>
    </row>
    <row r="275" spans="1:6">
      <c r="A275" s="4" t="s">
        <v>79</v>
      </c>
      <c r="C275" s="6" t="n">
        <v>-761000</v>
      </c>
      <c r="D275" s="6" t="n">
        <v>-562000</v>
      </c>
      <c r="E275" s="6" t="n">
        <v>-1236000</v>
      </c>
      <c r="F275" s="6" t="n">
        <v>-1154000</v>
      </c>
    </row>
    <row r="276" spans="1:6">
      <c r="A276" s="3" t="s">
        <v>103</v>
      </c>
    </row>
    <row r="277" spans="1:6">
      <c r="A277" s="4" t="s">
        <v>725</v>
      </c>
      <c r="C277" s="6" t="n">
        <v>761000</v>
      </c>
      <c r="D277" s="6" t="n">
        <v>562000</v>
      </c>
      <c r="E277" s="6" t="n">
        <v>1236000</v>
      </c>
      <c r="F277" s="6" t="n">
        <v>1154000</v>
      </c>
    </row>
    <row r="278" spans="1:6">
      <c r="A278" s="4" t="s">
        <v>70</v>
      </c>
      <c r="C278" s="6" t="n">
        <v>0</v>
      </c>
      <c r="D278" s="6" t="n">
        <v>0</v>
      </c>
      <c r="E278" s="6" t="n">
        <v>0</v>
      </c>
      <c r="F278" s="6" t="n">
        <v>0</v>
      </c>
    </row>
    <row r="279" spans="1:6">
      <c r="A279" s="4" t="s">
        <v>71</v>
      </c>
      <c r="C279" s="6" t="n">
        <v>0</v>
      </c>
      <c r="D279" s="6" t="n">
        <v>0</v>
      </c>
      <c r="E279" s="6" t="n">
        <v>0</v>
      </c>
      <c r="F279" s="6" t="n">
        <v>0</v>
      </c>
    </row>
    <row r="280" spans="1:6">
      <c r="A280" s="4" t="s">
        <v>104</v>
      </c>
      <c r="E280" s="6" t="n">
        <v>0</v>
      </c>
      <c r="F280" s="6" t="n">
        <v>0</v>
      </c>
    </row>
    <row r="281" spans="1:6">
      <c r="A281" s="4" t="s">
        <v>105</v>
      </c>
      <c r="E281" s="6" t="n">
        <v>0</v>
      </c>
      <c r="F281" s="6" t="n">
        <v>0</v>
      </c>
    </row>
    <row r="282" spans="1:6">
      <c r="A282" s="4" t="s">
        <v>106</v>
      </c>
      <c r="E282" s="6" t="n">
        <v>0</v>
      </c>
      <c r="F282" s="6" t="n">
        <v>0</v>
      </c>
    </row>
    <row r="283" spans="1:6">
      <c r="A283" s="4" t="s">
        <v>140</v>
      </c>
      <c r="E283" s="6" t="n">
        <v>0</v>
      </c>
      <c r="F283" s="6" t="n">
        <v>0</v>
      </c>
    </row>
    <row r="284" spans="1:6">
      <c r="A284" s="4" t="s">
        <v>109</v>
      </c>
      <c r="E284" s="6" t="n">
        <v>0</v>
      </c>
      <c r="F284" s="6" t="n">
        <v>0</v>
      </c>
    </row>
    <row r="285" spans="1:6">
      <c r="A285" s="4" t="s">
        <v>66</v>
      </c>
      <c r="C285" s="6" t="n">
        <v>0</v>
      </c>
      <c r="D285" s="6" t="n">
        <v>0</v>
      </c>
      <c r="E285" s="6" t="n">
        <v>0</v>
      </c>
      <c r="F285" s="6" t="n">
        <v>0</v>
      </c>
    </row>
    <row r="286" spans="1:6">
      <c r="A286" s="4" t="s">
        <v>110</v>
      </c>
      <c r="E286" s="6" t="n">
        <v>0</v>
      </c>
      <c r="F286" s="6" t="n">
        <v>0</v>
      </c>
    </row>
    <row r="287" spans="1:6">
      <c r="A287" s="4" t="s">
        <v>111</v>
      </c>
      <c r="E287" s="6" t="n">
        <v>0</v>
      </c>
    </row>
    <row r="288" spans="1:6">
      <c r="A288" s="4" t="s">
        <v>112</v>
      </c>
      <c r="E288" s="6" t="n">
        <v>0</v>
      </c>
      <c r="F288" s="6" t="n">
        <v>0</v>
      </c>
    </row>
    <row r="289" spans="1:6">
      <c r="A289" s="4" t="s">
        <v>726</v>
      </c>
      <c r="E289" s="6" t="n">
        <v>0</v>
      </c>
      <c r="F289" s="6" t="n">
        <v>0</v>
      </c>
    </row>
    <row r="290" spans="1:6">
      <c r="A290" s="4" t="s">
        <v>727</v>
      </c>
      <c r="E290" s="6" t="n">
        <v>0</v>
      </c>
      <c r="F290" s="6" t="n">
        <v>0</v>
      </c>
    </row>
    <row r="291" spans="1:6">
      <c r="A291" s="4" t="s">
        <v>114</v>
      </c>
      <c r="E291" s="6" t="n">
        <v>0</v>
      </c>
      <c r="F291" s="6" t="n">
        <v>0</v>
      </c>
    </row>
    <row r="292" spans="1:6">
      <c r="A292" s="4" t="s">
        <v>115</v>
      </c>
      <c r="E292" s="6" t="n">
        <v>0</v>
      </c>
      <c r="F292" s="6" t="n">
        <v>0</v>
      </c>
    </row>
    <row r="293" spans="1:6">
      <c r="A293" s="4" t="s">
        <v>116</v>
      </c>
      <c r="E293" s="6" t="n">
        <v>0</v>
      </c>
      <c r="F293" s="6" t="n">
        <v>0</v>
      </c>
    </row>
    <row r="294" spans="1:6">
      <c r="A294" s="4" t="s">
        <v>30</v>
      </c>
      <c r="E294" s="6" t="n">
        <v>0</v>
      </c>
      <c r="F294" s="6" t="n">
        <v>0</v>
      </c>
    </row>
    <row r="295" spans="1:6">
      <c r="A295" s="4" t="s">
        <v>111</v>
      </c>
      <c r="F295" s="6" t="n">
        <v>0</v>
      </c>
    </row>
    <row r="296" spans="1:6">
      <c r="A296" s="4" t="s">
        <v>112</v>
      </c>
      <c r="F296" s="6" t="n">
        <v>0</v>
      </c>
    </row>
    <row r="297" spans="1:6">
      <c r="A297" s="4" t="s">
        <v>117</v>
      </c>
      <c r="E297" s="6" t="n">
        <v>0</v>
      </c>
      <c r="F297" s="6" t="n">
        <v>0</v>
      </c>
    </row>
    <row r="298" spans="1:6">
      <c r="A298" s="4" t="s">
        <v>118</v>
      </c>
      <c r="E298" s="6" t="n">
        <v>0</v>
      </c>
      <c r="F298" s="6" t="n">
        <v>0</v>
      </c>
    </row>
    <row r="299" spans="1:6">
      <c r="A299" s="4" t="s">
        <v>119</v>
      </c>
      <c r="E299" s="6" t="n">
        <v>0</v>
      </c>
      <c r="F299" s="6" t="n">
        <v>0</v>
      </c>
    </row>
    <row r="300" spans="1:6">
      <c r="A300" s="4" t="s">
        <v>120</v>
      </c>
      <c r="E300" s="6" t="n">
        <v>0</v>
      </c>
      <c r="F300" s="6" t="n">
        <v>0</v>
      </c>
    </row>
    <row r="301" spans="1:6">
      <c r="A301" s="4" t="s">
        <v>121</v>
      </c>
      <c r="E301" s="6" t="n">
        <v>0</v>
      </c>
      <c r="F301" s="6" t="n">
        <v>0</v>
      </c>
    </row>
    <row r="302" spans="1:6">
      <c r="A302" s="4" t="s">
        <v>122</v>
      </c>
      <c r="E302" s="6" t="n">
        <v>0</v>
      </c>
      <c r="F302" s="6" t="n">
        <v>0</v>
      </c>
    </row>
    <row r="303" spans="1:6">
      <c r="A303" s="4" t="s">
        <v>123</v>
      </c>
      <c r="E303" s="6" t="n">
        <v>0</v>
      </c>
      <c r="F303" s="6" t="n">
        <v>0</v>
      </c>
    </row>
    <row r="304" spans="1:6">
      <c r="A304" s="4" t="s">
        <v>124</v>
      </c>
      <c r="E304" s="6" t="n">
        <v>0</v>
      </c>
      <c r="F304" s="6" t="n">
        <v>0</v>
      </c>
    </row>
    <row r="305" spans="1:6">
      <c r="A305" s="4" t="s">
        <v>125</v>
      </c>
      <c r="E305" s="6" t="n">
        <v>0</v>
      </c>
      <c r="F305" s="6" t="n">
        <v>0</v>
      </c>
    </row>
    <row r="306" spans="1:6">
      <c r="A306" s="4" t="s">
        <v>126</v>
      </c>
      <c r="E306" s="6" t="n">
        <v>0</v>
      </c>
      <c r="F306" s="6" t="n">
        <v>0</v>
      </c>
    </row>
    <row r="307" spans="1:6">
      <c r="A307" s="4" t="s">
        <v>127</v>
      </c>
      <c r="E307" s="6" t="n">
        <v>0</v>
      </c>
      <c r="F307" s="6" t="n">
        <v>0</v>
      </c>
    </row>
    <row r="308" spans="1:6">
      <c r="A308" s="4" t="s">
        <v>128</v>
      </c>
      <c r="E308" s="6" t="n">
        <v>0</v>
      </c>
      <c r="F308" s="6" t="n">
        <v>0</v>
      </c>
    </row>
    <row r="309" spans="1:6">
      <c r="A309" s="4" t="s">
        <v>129</v>
      </c>
      <c r="E309" s="6" t="n">
        <v>0</v>
      </c>
      <c r="F309" s="6" t="n">
        <v>0</v>
      </c>
    </row>
    <row r="310" spans="1:6">
      <c r="A310" s="4" t="s">
        <v>130</v>
      </c>
      <c r="E310" s="6" t="n">
        <v>0</v>
      </c>
      <c r="F310" s="6" t="n">
        <v>0</v>
      </c>
    </row>
    <row r="311" spans="1:6">
      <c r="A311" s="4" t="s">
        <v>131</v>
      </c>
      <c r="C311" s="5" t="n">
        <v>0</v>
      </c>
      <c r="D311" s="5" t="n">
        <v>0</v>
      </c>
      <c r="E311" s="5" t="n">
        <v>0</v>
      </c>
      <c r="F311" s="5" t="n">
        <v>0</v>
      </c>
    </row>
    <row r="312" spans="1:6"/>
    <row r="313" spans="1:6">
      <c r="A313" s="4" t="s">
        <v>108</v>
      </c>
      <c r="B313" s="4" t="s">
        <v>135</v>
      </c>
    </row>
  </sheetData>
  <mergeCells count="5">
    <mergeCell ref="A1:B2"/>
    <mergeCell ref="C1:D1"/>
    <mergeCell ref="E1:F1"/>
    <mergeCell ref="A312:E312"/>
    <mergeCell ref="B313:E3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v>
      </c>
      <c r="B1" s="2" t="s">
        <v>1</v>
      </c>
    </row>
    <row r="2" spans="1:2">
      <c r="B2" s="2" t="s">
        <v>2</v>
      </c>
    </row>
    <row r="3" spans="1:2">
      <c r="A3" s="3" t="s">
        <v>187</v>
      </c>
    </row>
    <row r="4" spans="1:2">
      <c r="A4" s="4" t="s">
        <v>24</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v>
      </c>
      <c r="B1" s="2" t="s">
        <v>1</v>
      </c>
    </row>
    <row r="2" spans="1:2">
      <c r="B2" s="2" t="s">
        <v>2</v>
      </c>
    </row>
    <row r="3" spans="1:2">
      <c r="A3" s="3" t="s">
        <v>189</v>
      </c>
    </row>
    <row r="4" spans="1:2">
      <c r="A4" s="4" t="s">
        <v>26</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v>
      </c>
      <c r="B1" s="2" t="s">
        <v>1</v>
      </c>
    </row>
    <row r="2" spans="1:2">
      <c r="B2" s="2" t="s">
        <v>2</v>
      </c>
    </row>
    <row r="3" spans="1:2">
      <c r="A3" s="3" t="s">
        <v>191</v>
      </c>
    </row>
    <row r="4" spans="1:2">
      <c r="A4" s="4" t="s">
        <v>29</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v>
      </c>
      <c r="B1" s="2" t="s">
        <v>1</v>
      </c>
    </row>
    <row r="2" spans="1:2">
      <c r="B2" s="2" t="s">
        <v>2</v>
      </c>
    </row>
    <row r="3" spans="1:2">
      <c r="A3" s="3" t="s">
        <v>196</v>
      </c>
    </row>
    <row r="4" spans="1:2">
      <c r="A4" s="4" t="s">
        <v>28</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v>
      </c>
      <c r="B1" s="2" t="s">
        <v>1</v>
      </c>
    </row>
    <row r="2" spans="1:2">
      <c r="B2" s="2" t="s">
        <v>2</v>
      </c>
    </row>
    <row r="3" spans="1:2">
      <c r="A3" s="3" t="s">
        <v>198</v>
      </c>
    </row>
    <row r="4" spans="1:2">
      <c r="A4" s="4" t="s">
        <v>33</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782884</v>
      </c>
      <c r="C3" s="5" t="n">
        <v>1204018</v>
      </c>
    </row>
    <row r="4" spans="1:3">
      <c r="A4" s="4" t="s">
        <v>24</v>
      </c>
      <c r="B4" s="6" t="n">
        <v>187401</v>
      </c>
      <c r="C4" s="6" t="n">
        <v>211017</v>
      </c>
    </row>
    <row r="5" spans="1:3">
      <c r="A5" s="4" t="s">
        <v>25</v>
      </c>
      <c r="B5" s="6" t="n">
        <v>60302</v>
      </c>
      <c r="C5" s="6" t="n">
        <v>40379</v>
      </c>
    </row>
    <row r="6" spans="1:3">
      <c r="A6" s="4" t="s">
        <v>26</v>
      </c>
      <c r="B6" s="6" t="n">
        <v>35255248</v>
      </c>
      <c r="C6" s="6" t="n">
        <v>35052335</v>
      </c>
    </row>
    <row r="7" spans="1:3">
      <c r="A7" s="4" t="s">
        <v>27</v>
      </c>
      <c r="B7" s="6" t="n">
        <v>958207</v>
      </c>
      <c r="C7" s="6" t="n">
        <v>1113190</v>
      </c>
    </row>
    <row r="8" spans="1:3">
      <c r="A8" s="4" t="s">
        <v>28</v>
      </c>
      <c r="B8" s="6" t="n">
        <v>507949</v>
      </c>
      <c r="C8" s="6" t="n">
        <v>184129</v>
      </c>
    </row>
    <row r="9" spans="1:3">
      <c r="A9" s="4" t="s">
        <v>29</v>
      </c>
      <c r="B9" s="6" t="n">
        <v>1002452</v>
      </c>
    </row>
    <row r="10" spans="1:3">
      <c r="A10" s="4" t="s">
        <v>29</v>
      </c>
      <c r="C10" s="6" t="n">
        <v>1003286</v>
      </c>
    </row>
    <row r="11" spans="1:3">
      <c r="A11" s="4" t="s">
        <v>30</v>
      </c>
      <c r="B11" s="6" t="n">
        <v>2961367</v>
      </c>
      <c r="C11" s="6" t="n">
        <v>3024520</v>
      </c>
    </row>
    <row r="12" spans="1:3">
      <c r="A12" s="4" t="s">
        <v>31</v>
      </c>
      <c r="B12" s="6" t="n">
        <v>317982</v>
      </c>
      <c r="C12" s="6" t="n">
        <v>328570</v>
      </c>
    </row>
    <row r="13" spans="1:3">
      <c r="A13" s="4" t="s">
        <v>32</v>
      </c>
      <c r="B13" s="6" t="n">
        <v>150951</v>
      </c>
      <c r="C13" s="6" t="n">
        <v>138281</v>
      </c>
    </row>
    <row r="14" spans="1:3">
      <c r="A14" s="4" t="s">
        <v>33</v>
      </c>
      <c r="B14" s="6" t="n">
        <v>883181</v>
      </c>
      <c r="C14" s="6" t="n">
        <v>909190</v>
      </c>
    </row>
    <row r="15" spans="1:3">
      <c r="A15" s="4" t="s">
        <v>34</v>
      </c>
      <c r="B15" s="6" t="n">
        <v>43067924</v>
      </c>
      <c r="C15" s="6" t="n">
        <v>43208915</v>
      </c>
    </row>
    <row r="16" spans="1:3">
      <c r="A16" s="3" t="s">
        <v>35</v>
      </c>
    </row>
    <row r="17" spans="1:3">
      <c r="A17" s="4" t="s">
        <v>36</v>
      </c>
      <c r="B17" s="6" t="n">
        <v>1060845</v>
      </c>
      <c r="C17" s="6" t="n">
        <v>1009945</v>
      </c>
    </row>
    <row r="18" spans="1:3">
      <c r="A18" s="4" t="s">
        <v>37</v>
      </c>
      <c r="B18" s="6" t="n">
        <v>2242753</v>
      </c>
      <c r="C18" s="6" t="n">
        <v>2237494</v>
      </c>
    </row>
    <row r="19" spans="1:3">
      <c r="A19" s="4" t="s">
        <v>38</v>
      </c>
      <c r="B19" s="6" t="n">
        <v>774312</v>
      </c>
      <c r="C19" s="6" t="n">
        <v>768677</v>
      </c>
    </row>
    <row r="20" spans="1:3">
      <c r="A20" s="4" t="s">
        <v>39</v>
      </c>
      <c r="B20" s="6" t="n">
        <v>29019666</v>
      </c>
      <c r="C20" s="6" t="n">
        <v>29507587</v>
      </c>
    </row>
    <row r="21" spans="1:3">
      <c r="A21" s="4" t="s">
        <v>40</v>
      </c>
      <c r="B21" s="6" t="n">
        <v>892173</v>
      </c>
      <c r="C21" s="6" t="n">
        <v>804598</v>
      </c>
    </row>
    <row r="22" spans="1:3">
      <c r="A22" s="4" t="s">
        <v>41</v>
      </c>
      <c r="B22" s="4" t="s">
        <v>42</v>
      </c>
      <c r="C22" s="4" t="s">
        <v>42</v>
      </c>
    </row>
    <row r="23" spans="1:3">
      <c r="A23" s="4" t="s">
        <v>43</v>
      </c>
      <c r="B23" s="6" t="n">
        <v>33989749</v>
      </c>
      <c r="C23" s="6" t="n">
        <v>34328301</v>
      </c>
    </row>
    <row r="24" spans="1:3">
      <c r="A24" s="4" t="s">
        <v>44</v>
      </c>
      <c r="B24" s="6" t="n">
        <v>1810</v>
      </c>
      <c r="C24" s="6" t="n">
        <v>1866</v>
      </c>
    </row>
    <row r="25" spans="1:3">
      <c r="A25" s="4" t="s">
        <v>45</v>
      </c>
      <c r="B25" s="6" t="n">
        <v>2444458</v>
      </c>
      <c r="C25" s="6" t="n">
        <v>2712417</v>
      </c>
    </row>
    <row r="26" spans="1:3">
      <c r="A26" s="4" t="s">
        <v>46</v>
      </c>
      <c r="B26" s="6" t="n">
        <v>-494545</v>
      </c>
      <c r="C26" s="6" t="n">
        <v>-476085</v>
      </c>
    </row>
    <row r="27" spans="1:3">
      <c r="A27" s="4" t="s">
        <v>47</v>
      </c>
      <c r="B27" s="6" t="n">
        <v>-95900</v>
      </c>
      <c r="C27" s="6" t="n">
        <v>-1824</v>
      </c>
    </row>
    <row r="28" spans="1:3">
      <c r="A28" s="4" t="s">
        <v>48</v>
      </c>
      <c r="B28" s="6" t="n">
        <v>7157186</v>
      </c>
      <c r="C28" s="6" t="n">
        <v>6591674</v>
      </c>
    </row>
    <row r="29" spans="1:3">
      <c r="A29" s="4" t="s">
        <v>49</v>
      </c>
      <c r="B29" s="6" t="n">
        <v>9013009</v>
      </c>
      <c r="C29" s="6" t="n">
        <v>8828048</v>
      </c>
    </row>
    <row r="30" spans="1:3">
      <c r="A30" s="4" t="s">
        <v>50</v>
      </c>
      <c r="B30" s="6" t="n">
        <v>65166</v>
      </c>
      <c r="C30" s="6" t="n">
        <v>52566</v>
      </c>
    </row>
    <row r="31" spans="1:3">
      <c r="A31" s="4" t="s">
        <v>51</v>
      </c>
      <c r="B31" s="6" t="n">
        <v>9078175</v>
      </c>
      <c r="C31" s="6" t="n">
        <v>8880614</v>
      </c>
    </row>
    <row r="32" spans="1:3">
      <c r="A32" s="4" t="s">
        <v>52</v>
      </c>
      <c r="B32" s="6" t="n">
        <v>43067924</v>
      </c>
      <c r="C32" s="6" t="n">
        <v>43208915</v>
      </c>
    </row>
    <row r="33" spans="1:3">
      <c r="A33" s="4" t="s">
        <v>53</v>
      </c>
    </row>
    <row r="34" spans="1:3">
      <c r="A34" s="3" t="s">
        <v>22</v>
      </c>
    </row>
    <row r="35" spans="1:3">
      <c r="A35" s="4" t="s">
        <v>24</v>
      </c>
      <c r="B35" s="6" t="n">
        <v>105514</v>
      </c>
      <c r="C35" s="6" t="n">
        <v>87584</v>
      </c>
    </row>
    <row r="36" spans="1:3">
      <c r="A36" s="4" t="s">
        <v>26</v>
      </c>
      <c r="B36" s="6" t="n">
        <v>2124572</v>
      </c>
      <c r="C36" s="6" t="n">
        <v>2230634</v>
      </c>
    </row>
    <row r="37" spans="1:3">
      <c r="A37" s="4" t="s">
        <v>33</v>
      </c>
      <c r="B37" s="6" t="n">
        <v>65845</v>
      </c>
      <c r="C37" s="6" t="n">
        <v>82995</v>
      </c>
    </row>
    <row r="38" spans="1:3">
      <c r="A38" s="3" t="s">
        <v>35</v>
      </c>
    </row>
    <row r="39" spans="1:3">
      <c r="A39" s="4" t="s">
        <v>36</v>
      </c>
      <c r="B39" s="6" t="n">
        <v>90514</v>
      </c>
      <c r="C39" s="6" t="n">
        <v>89598</v>
      </c>
    </row>
    <row r="40" spans="1:3">
      <c r="A40" s="4" t="s">
        <v>37</v>
      </c>
      <c r="B40" s="6" t="n">
        <v>36581</v>
      </c>
      <c r="C40" s="6" t="n">
        <v>44073</v>
      </c>
    </row>
    <row r="41" spans="1:3">
      <c r="A41" s="4" t="s">
        <v>39</v>
      </c>
      <c r="B41" s="5" t="n">
        <v>1445470</v>
      </c>
      <c r="C41" s="5" t="n">
        <v>1497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v>
      </c>
      <c r="B1" s="2" t="s">
        <v>1</v>
      </c>
    </row>
    <row r="2" spans="1:2">
      <c r="B2" s="2" t="s">
        <v>2</v>
      </c>
    </row>
    <row r="3" spans="1:2">
      <c r="A3" s="3" t="s">
        <v>203</v>
      </c>
    </row>
    <row r="4" spans="1:2">
      <c r="A4" s="4" t="s">
        <v>36</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205</v>
      </c>
    </row>
    <row r="4" spans="1:2">
      <c r="A4" s="4" t="s">
        <v>37</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207</v>
      </c>
    </row>
    <row r="4" spans="1:2">
      <c r="A4" s="4" t="s">
        <v>39</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4</v>
      </c>
      <c r="B1" s="2" t="s">
        <v>1</v>
      </c>
    </row>
    <row r="2" spans="1:2">
      <c r="B2" s="2" t="s">
        <v>2</v>
      </c>
    </row>
    <row r="3" spans="1:2">
      <c r="A3" s="3" t="s">
        <v>218</v>
      </c>
    </row>
    <row r="4" spans="1:2">
      <c r="A4" s="4" t="s">
        <v>74</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7</v>
      </c>
      <c r="B1" s="2" t="s">
        <v>1</v>
      </c>
    </row>
    <row r="2" spans="1:2">
      <c r="B2" s="2" t="s">
        <v>2</v>
      </c>
    </row>
    <row r="3" spans="1:2">
      <c r="A3" s="3" t="s">
        <v>220</v>
      </c>
    </row>
    <row r="4" spans="1:2">
      <c r="A4" s="4" t="s">
        <v>67</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1</v>
      </c>
      <c r="B1" s="2" t="s">
        <v>1</v>
      </c>
    </row>
    <row r="2" spans="1:2">
      <c r="B2" s="2" t="s">
        <v>2</v>
      </c>
    </row>
    <row r="3" spans="1:2">
      <c r="A3" s="3" t="s">
        <v>222</v>
      </c>
    </row>
    <row r="4" spans="1:2">
      <c r="A4" s="4" t="s">
        <v>7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1</v>
      </c>
    </row>
    <row r="2" spans="1:3">
      <c r="A2" s="3" t="s">
        <v>55</v>
      </c>
    </row>
    <row r="3" spans="1:3">
      <c r="A3" s="4" t="s">
        <v>56</v>
      </c>
      <c r="B3" s="7" t="n">
        <v>0.01</v>
      </c>
      <c r="C3" s="7" t="n">
        <v>0.01</v>
      </c>
    </row>
    <row r="4" spans="1:3">
      <c r="A4" s="4" t="s">
        <v>57</v>
      </c>
      <c r="B4" s="6" t="n">
        <v>350000000</v>
      </c>
      <c r="C4" s="6" t="n">
        <v>350000000</v>
      </c>
    </row>
    <row r="5" spans="1:3">
      <c r="A5" s="4" t="s">
        <v>58</v>
      </c>
      <c r="B5" s="6" t="n">
        <v>146847345</v>
      </c>
      <c r="C5" s="6" t="n">
        <v>151847345</v>
      </c>
    </row>
    <row r="6" spans="1:3">
      <c r="A6" s="4" t="s">
        <v>59</v>
      </c>
      <c r="B6" s="6" t="n">
        <v>136602986</v>
      </c>
      <c r="C6" s="6" t="n">
        <v>142674664</v>
      </c>
    </row>
    <row r="7" spans="1:3">
      <c r="A7" s="4" t="s">
        <v>60</v>
      </c>
      <c r="B7" s="6" t="n">
        <v>2250655</v>
      </c>
      <c r="C7" s="6" t="n">
        <v>2429442</v>
      </c>
    </row>
    <row r="8" spans="1:3">
      <c r="A8" s="4" t="s">
        <v>61</v>
      </c>
      <c r="B8" s="6" t="n">
        <v>10244359</v>
      </c>
      <c r="C8" s="6" t="n">
        <v>9172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233</v>
      </c>
    </row>
    <row r="4" spans="1:2">
      <c r="A4" s="4" t="s">
        <v>41</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179</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row r="9" spans="1:2">
      <c r="A9" s="4" t="s">
        <v>270</v>
      </c>
    </row>
    <row r="10" spans="1:2">
      <c r="A10" s="3" t="s">
        <v>262</v>
      </c>
    </row>
    <row r="11" spans="1:2">
      <c r="A11" s="4" t="s">
        <v>268</v>
      </c>
      <c r="B11" s="4" t="s">
        <v>271</v>
      </c>
    </row>
    <row r="12" spans="1:2">
      <c r="A12" s="4" t="s">
        <v>272</v>
      </c>
    </row>
    <row r="13" spans="1:2">
      <c r="A13" s="3" t="s">
        <v>262</v>
      </c>
    </row>
    <row r="14" spans="1:2">
      <c r="A14" s="4" t="s">
        <v>268</v>
      </c>
      <c r="B1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5" t="n">
        <v>78157</v>
      </c>
      <c r="C4" s="5" t="n">
        <v>51225</v>
      </c>
      <c r="D4" s="5" t="n">
        <v>99698</v>
      </c>
      <c r="E4" s="5" t="n">
        <v>140525</v>
      </c>
    </row>
    <row r="5" spans="1:5">
      <c r="A5" s="4" t="s">
        <v>67</v>
      </c>
      <c r="B5" s="6" t="n">
        <v>16956</v>
      </c>
      <c r="C5" s="6" t="n">
        <v>12446</v>
      </c>
      <c r="D5" s="6" t="n">
        <v>38349</v>
      </c>
      <c r="E5" s="6" t="n">
        <v>21978</v>
      </c>
    </row>
    <row r="6" spans="1:5">
      <c r="A6" s="4" t="s">
        <v>68</v>
      </c>
      <c r="B6" s="6" t="n">
        <v>1281276</v>
      </c>
      <c r="C6" s="6" t="n">
        <v>1194652</v>
      </c>
      <c r="D6" s="6" t="n">
        <v>2486303</v>
      </c>
      <c r="E6" s="6" t="n">
        <v>2413778</v>
      </c>
    </row>
    <row r="7" spans="1:5">
      <c r="A7" s="3" t="s">
        <v>69</v>
      </c>
    </row>
    <row r="8" spans="1:5">
      <c r="A8" s="4" t="s">
        <v>70</v>
      </c>
      <c r="B8" s="6" t="n">
        <v>419093</v>
      </c>
      <c r="C8" s="6" t="n">
        <v>417734</v>
      </c>
      <c r="D8" s="6" t="n">
        <v>844942</v>
      </c>
      <c r="E8" s="6" t="n">
        <v>840447</v>
      </c>
    </row>
    <row r="9" spans="1:5">
      <c r="A9" s="4" t="s">
        <v>71</v>
      </c>
      <c r="B9" s="6" t="n">
        <v>17819</v>
      </c>
      <c r="C9" s="6" t="n">
        <v>13978</v>
      </c>
      <c r="D9" s="6" t="n">
        <v>22850</v>
      </c>
      <c r="E9" s="6" t="n">
        <v>16086</v>
      </c>
    </row>
    <row r="10" spans="1:5">
      <c r="A10" s="4" t="s">
        <v>72</v>
      </c>
      <c r="B10" s="6" t="n">
        <v>332441</v>
      </c>
      <c r="C10" s="6" t="n">
        <v>284865</v>
      </c>
      <c r="D10" s="6" t="n">
        <v>666620</v>
      </c>
      <c r="E10" s="6" t="n">
        <v>559314</v>
      </c>
    </row>
    <row r="11" spans="1:5">
      <c r="A11" s="4" t="s">
        <v>73</v>
      </c>
      <c r="B11" s="6" t="n">
        <v>65244</v>
      </c>
      <c r="C11" s="6" t="n">
        <v>103309</v>
      </c>
      <c r="D11" s="6" t="n">
        <v>156965</v>
      </c>
      <c r="E11" s="6" t="n">
        <v>235777</v>
      </c>
    </row>
    <row r="12" spans="1:5">
      <c r="A12" s="4" t="s">
        <v>74</v>
      </c>
      <c r="B12" s="6" t="n">
        <v>64543</v>
      </c>
      <c r="C12" s="6" t="n">
        <v>85272</v>
      </c>
      <c r="D12" s="6" t="n">
        <v>131416</v>
      </c>
      <c r="E12" s="6" t="n">
        <v>171054</v>
      </c>
    </row>
    <row r="13" spans="1:5">
      <c r="A13" s="4" t="s">
        <v>75</v>
      </c>
      <c r="B13" s="6" t="n">
        <v>899140</v>
      </c>
      <c r="C13" s="6" t="n">
        <v>905158</v>
      </c>
      <c r="D13" s="6" t="n">
        <v>1822793</v>
      </c>
      <c r="E13" s="6" t="n">
        <v>1822678</v>
      </c>
    </row>
    <row r="14" spans="1:5">
      <c r="A14" s="4" t="s">
        <v>76</v>
      </c>
      <c r="B14" s="6" t="n">
        <v>382136</v>
      </c>
      <c r="C14" s="6" t="n">
        <v>289494</v>
      </c>
      <c r="D14" s="6" t="n">
        <v>663510</v>
      </c>
      <c r="E14" s="6" t="n">
        <v>591100</v>
      </c>
    </row>
    <row r="15" spans="1:5">
      <c r="A15" s="4" t="s">
        <v>77</v>
      </c>
      <c r="B15" s="6" t="n">
        <v>-49677</v>
      </c>
      <c r="C15" s="6" t="n">
        <v>-37615</v>
      </c>
      <c r="D15" s="6" t="n">
        <v>-86256</v>
      </c>
      <c r="E15" s="6" t="n">
        <v>-76843</v>
      </c>
    </row>
    <row r="16" spans="1:5">
      <c r="A16" s="4" t="s">
        <v>78</v>
      </c>
      <c r="B16" s="6" t="n">
        <v>1935</v>
      </c>
      <c r="C16" s="6" t="n">
        <v>2468</v>
      </c>
      <c r="D16" s="6" t="n">
        <v>4037</v>
      </c>
      <c r="E16" s="6" t="n">
        <v>5809</v>
      </c>
    </row>
    <row r="17" spans="1:5">
      <c r="A17" s="4" t="s">
        <v>79</v>
      </c>
      <c r="B17" s="6" t="n">
        <v>334394</v>
      </c>
      <c r="C17" s="6" t="n">
        <v>254347</v>
      </c>
      <c r="D17" s="6" t="n">
        <v>581291</v>
      </c>
      <c r="E17" s="6" t="n">
        <v>520066</v>
      </c>
    </row>
    <row r="18" spans="1:5">
      <c r="A18" s="4" t="s">
        <v>80</v>
      </c>
      <c r="B18" s="6" t="n">
        <v>-2934</v>
      </c>
      <c r="C18" s="6" t="n">
        <v>-107</v>
      </c>
      <c r="D18" s="6" t="n">
        <v>-15645</v>
      </c>
      <c r="E18" s="6" t="n">
        <v>-427</v>
      </c>
    </row>
    <row r="19" spans="1:5">
      <c r="A19" s="4" t="s">
        <v>81</v>
      </c>
      <c r="B19" s="5" t="n">
        <v>331460</v>
      </c>
      <c r="C19" s="5" t="n">
        <v>254240</v>
      </c>
      <c r="D19" s="5" t="n">
        <v>565646</v>
      </c>
      <c r="E19" s="5" t="n">
        <v>519639</v>
      </c>
    </row>
    <row r="20" spans="1:5">
      <c r="A20" s="4" t="s">
        <v>82</v>
      </c>
      <c r="B20" s="8" t="n">
        <v>2.44</v>
      </c>
      <c r="C20" s="8" t="n">
        <v>1.75</v>
      </c>
      <c r="D20" s="8" t="n">
        <v>4.13</v>
      </c>
      <c r="E20" s="8" t="n">
        <v>3.55</v>
      </c>
    </row>
    <row r="21" spans="1:5">
      <c r="A21" s="4" t="s">
        <v>83</v>
      </c>
      <c r="B21" s="8" t="n">
        <v>2.42</v>
      </c>
      <c r="C21" s="8" t="n">
        <v>1.7</v>
      </c>
      <c r="D21" s="8" t="n">
        <v>4.09</v>
      </c>
      <c r="E21" s="8" t="n">
        <v>3.42</v>
      </c>
    </row>
    <row r="22" spans="1:5">
      <c r="A22" s="4" t="s">
        <v>84</v>
      </c>
      <c r="B22" s="6" t="n">
        <v>135917192</v>
      </c>
      <c r="C22" s="6" t="n">
        <v>145272520</v>
      </c>
      <c r="D22" s="6" t="n">
        <v>137029147</v>
      </c>
      <c r="E22" s="6" t="n">
        <v>146228245</v>
      </c>
    </row>
    <row r="23" spans="1:5">
      <c r="A23" s="4" t="s">
        <v>85</v>
      </c>
      <c r="B23" s="6" t="n">
        <v>137072268</v>
      </c>
      <c r="C23" s="6" t="n">
        <v>149474890</v>
      </c>
      <c r="D23" s="6" t="n">
        <v>138396628</v>
      </c>
      <c r="E23" s="6" t="n">
        <v>151858686</v>
      </c>
    </row>
    <row r="24" spans="1:5">
      <c r="A24" s="4" t="s">
        <v>86</v>
      </c>
    </row>
    <row r="25" spans="1:5">
      <c r="A25" s="3" t="s">
        <v>65</v>
      </c>
    </row>
    <row r="26" spans="1:5">
      <c r="A26" s="4" t="s">
        <v>87</v>
      </c>
      <c r="B26" s="5" t="n">
        <v>1077068</v>
      </c>
      <c r="D26" s="5" t="n">
        <v>2152350</v>
      </c>
    </row>
    <row r="27" spans="1:5">
      <c r="A27" s="4" t="s">
        <v>87</v>
      </c>
      <c r="C27" s="5" t="n">
        <v>1023121</v>
      </c>
      <c r="E27" s="5" t="n">
        <v>2055996</v>
      </c>
    </row>
    <row r="28" spans="1:5">
      <c r="A28" s="4" t="s">
        <v>88</v>
      </c>
    </row>
    <row r="29" spans="1:5">
      <c r="A29" s="3" t="s">
        <v>65</v>
      </c>
    </row>
    <row r="30" spans="1:5">
      <c r="A30" s="4" t="s">
        <v>87</v>
      </c>
      <c r="B30" s="5" t="n">
        <v>109095</v>
      </c>
      <c r="D30" s="5" t="n">
        <v>195906</v>
      </c>
    </row>
    <row r="31" spans="1:5">
      <c r="A31" s="4" t="s">
        <v>87</v>
      </c>
      <c r="C31" s="5" t="n">
        <v>107860</v>
      </c>
      <c r="E31" s="5" t="n">
        <v>195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9</v>
      </c>
      <c r="B1" s="2" t="s">
        <v>63</v>
      </c>
      <c r="F1" s="2" t="s">
        <v>1</v>
      </c>
    </row>
    <row r="2" spans="1:7">
      <c r="B2" s="2" t="s">
        <v>2</v>
      </c>
      <c r="C2" s="2" t="s">
        <v>90</v>
      </c>
      <c r="D2" s="2" t="s">
        <v>64</v>
      </c>
      <c r="E2" s="2" t="s">
        <v>91</v>
      </c>
      <c r="F2" s="2" t="s">
        <v>2</v>
      </c>
      <c r="G2" s="2" t="s">
        <v>64</v>
      </c>
    </row>
    <row r="3" spans="1:7">
      <c r="A3" s="3" t="s">
        <v>92</v>
      </c>
    </row>
    <row r="4" spans="1:7">
      <c r="A4" s="4" t="s">
        <v>79</v>
      </c>
      <c r="B4" s="5" t="n">
        <v>334394</v>
      </c>
      <c r="D4" s="5" t="n">
        <v>254347</v>
      </c>
      <c r="F4" s="5" t="n">
        <v>581291</v>
      </c>
      <c r="G4" s="5" t="n">
        <v>520066</v>
      </c>
    </row>
    <row r="5" spans="1:7">
      <c r="A5" s="3" t="s">
        <v>93</v>
      </c>
    </row>
    <row r="6" spans="1:7">
      <c r="A6" s="4" t="s">
        <v>94</v>
      </c>
      <c r="B6" s="6" t="n">
        <v>-58430</v>
      </c>
      <c r="D6" s="6" t="n">
        <v>6590</v>
      </c>
      <c r="F6" s="6" t="n">
        <v>-94076</v>
      </c>
      <c r="G6" s="6" t="n">
        <v>28311</v>
      </c>
    </row>
    <row r="7" spans="1:7">
      <c r="A7" s="4" t="s">
        <v>95</v>
      </c>
      <c r="B7" s="6" t="n">
        <v>-58430</v>
      </c>
      <c r="D7" s="6" t="n">
        <v>6590</v>
      </c>
      <c r="F7" s="6" t="n">
        <v>-94076</v>
      </c>
      <c r="G7" s="6" t="n">
        <v>28311</v>
      </c>
    </row>
    <row r="8" spans="1:7">
      <c r="A8" s="4" t="s">
        <v>96</v>
      </c>
      <c r="B8" s="6" t="n">
        <v>275964</v>
      </c>
      <c r="C8" s="5" t="n">
        <v>211251</v>
      </c>
      <c r="D8" s="6" t="n">
        <v>260937</v>
      </c>
      <c r="E8" s="5" t="n">
        <v>287440</v>
      </c>
      <c r="F8" s="6" t="n">
        <v>487215</v>
      </c>
      <c r="G8" s="6" t="n">
        <v>548377</v>
      </c>
    </row>
    <row r="9" spans="1:7">
      <c r="A9" s="4" t="s">
        <v>97</v>
      </c>
      <c r="B9" s="6" t="n">
        <v>-2934</v>
      </c>
      <c r="D9" s="6" t="n">
        <v>-107</v>
      </c>
      <c r="F9" s="6" t="n">
        <v>-15645</v>
      </c>
      <c r="G9" s="6" t="n">
        <v>-427</v>
      </c>
    </row>
    <row r="10" spans="1:7">
      <c r="A10" s="4" t="s">
        <v>98</v>
      </c>
      <c r="B10" s="5" t="n">
        <v>273030</v>
      </c>
      <c r="D10" s="5" t="n">
        <v>260830</v>
      </c>
      <c r="F10" s="5" t="n">
        <v>471570</v>
      </c>
      <c r="G10" s="5" t="n">
        <v>547950</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5</v>
      </c>
      <c r="B1" s="2" t="s">
        <v>336</v>
      </c>
      <c r="C1" s="2" t="s">
        <v>337</v>
      </c>
    </row>
    <row r="2" spans="1:3">
      <c r="A2" s="3" t="s">
        <v>178</v>
      </c>
    </row>
    <row r="3" spans="1:3">
      <c r="A3" s="4" t="s">
        <v>338</v>
      </c>
      <c r="B3" s="6" t="n">
        <v>1373</v>
      </c>
    </row>
    <row r="4" spans="1:3">
      <c r="A4" s="4" t="s">
        <v>339</v>
      </c>
      <c r="B4" s="5" t="n">
        <v>43067924</v>
      </c>
      <c r="C4" s="5" t="n">
        <v>432089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0</v>
      </c>
      <c r="B1" s="2" t="s">
        <v>1</v>
      </c>
    </row>
    <row r="2" spans="1:2">
      <c r="B2" s="2" t="s">
        <v>341</v>
      </c>
    </row>
    <row r="3" spans="1:2">
      <c r="A3" s="3" t="s">
        <v>182</v>
      </c>
    </row>
    <row r="4" spans="1:2">
      <c r="A4" s="4" t="s">
        <v>342</v>
      </c>
      <c r="B4"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v>
      </c>
      <c r="C1" s="2" t="s">
        <v>344</v>
      </c>
    </row>
    <row r="2" spans="1:3">
      <c r="A2" s="3" t="s">
        <v>345</v>
      </c>
    </row>
    <row r="3" spans="1:3">
      <c r="A3" s="4" t="s">
        <v>346</v>
      </c>
      <c r="B3" s="5" t="n">
        <v>46519</v>
      </c>
    </row>
    <row r="4" spans="1:3">
      <c r="A4" s="4" t="s">
        <v>347</v>
      </c>
      <c r="B4" s="5" t="n">
        <v>54445</v>
      </c>
    </row>
    <row r="5" spans="1:3">
      <c r="A5" s="4" t="s">
        <v>348</v>
      </c>
    </row>
    <row r="6" spans="1:3">
      <c r="A6" s="3" t="s">
        <v>345</v>
      </c>
    </row>
    <row r="7" spans="1:3">
      <c r="A7" s="4" t="s">
        <v>346</v>
      </c>
      <c r="C7" s="5" t="n">
        <v>58000</v>
      </c>
    </row>
    <row r="8" spans="1:3">
      <c r="A8" s="4" t="s">
        <v>347</v>
      </c>
      <c r="C8" s="5" t="n">
        <v>5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49</v>
      </c>
      <c r="B1" s="2" t="s">
        <v>2</v>
      </c>
      <c r="C1" s="2" t="s">
        <v>21</v>
      </c>
      <c r="D1" s="2" t="s">
        <v>64</v>
      </c>
      <c r="E1" s="2" t="s">
        <v>350</v>
      </c>
    </row>
    <row r="2" spans="1:5">
      <c r="A2" s="3" t="s">
        <v>187</v>
      </c>
    </row>
    <row r="3" spans="1:5">
      <c r="A3" s="4" t="s">
        <v>23</v>
      </c>
      <c r="B3" s="5" t="n">
        <v>782884</v>
      </c>
      <c r="C3" s="5" t="n">
        <v>1204018</v>
      </c>
      <c r="D3" s="5" t="n">
        <v>1598502</v>
      </c>
    </row>
    <row r="4" spans="1:5">
      <c r="A4" s="4" t="s">
        <v>24</v>
      </c>
      <c r="B4" s="6" t="n">
        <v>187401</v>
      </c>
      <c r="C4" s="6" t="n">
        <v>211017</v>
      </c>
      <c r="D4" s="6" t="n">
        <v>259971</v>
      </c>
    </row>
    <row r="5" spans="1:5">
      <c r="A5" s="4" t="s">
        <v>351</v>
      </c>
      <c r="B5" s="5" t="n">
        <v>970285</v>
      </c>
      <c r="C5" s="5" t="n">
        <v>1415035</v>
      </c>
      <c r="D5" s="5" t="n">
        <v>1858473</v>
      </c>
      <c r="E5" s="5" t="n">
        <v>2024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64</v>
      </c>
      <c r="D2" s="2" t="s">
        <v>21</v>
      </c>
    </row>
    <row r="3" spans="1:4">
      <c r="A3" s="3" t="s">
        <v>353</v>
      </c>
    </row>
    <row r="4" spans="1:4">
      <c r="A4" s="4" t="s">
        <v>354</v>
      </c>
      <c r="B4" s="5" t="n">
        <v>35052335</v>
      </c>
      <c r="C4" s="5" t="n">
        <v>32396827</v>
      </c>
    </row>
    <row r="5" spans="1:4">
      <c r="A5" s="4" t="s">
        <v>355</v>
      </c>
      <c r="B5" s="6" t="n">
        <v>2119396</v>
      </c>
      <c r="C5" s="6" t="n">
        <v>2350991</v>
      </c>
    </row>
    <row r="6" spans="1:4">
      <c r="A6" s="4" t="s">
        <v>356</v>
      </c>
      <c r="C6" s="6" t="n">
        <v>-823842</v>
      </c>
    </row>
    <row r="7" spans="1:4">
      <c r="A7" s="4" t="s">
        <v>357</v>
      </c>
      <c r="B7" s="6" t="n">
        <v>-1015376</v>
      </c>
      <c r="C7" s="6" t="n">
        <v>-866170</v>
      </c>
    </row>
    <row r="8" spans="1:4">
      <c r="A8" s="4" t="s">
        <v>358</v>
      </c>
      <c r="B8" s="6" t="n">
        <v>-46837</v>
      </c>
      <c r="C8" s="6" t="n">
        <v>-94209</v>
      </c>
    </row>
    <row r="9" spans="1:4">
      <c r="A9" s="4" t="s">
        <v>359</v>
      </c>
      <c r="B9" s="6" t="n">
        <v>-22084</v>
      </c>
      <c r="C9" s="6" t="n">
        <v>-16086</v>
      </c>
    </row>
    <row r="10" spans="1:4">
      <c r="A10" s="4" t="s">
        <v>360</v>
      </c>
      <c r="B10" s="6" t="n">
        <v>35255248</v>
      </c>
      <c r="C10" s="6" t="n">
        <v>32947511</v>
      </c>
    </row>
    <row r="11" spans="1:4">
      <c r="A11" s="4" t="s">
        <v>361</v>
      </c>
      <c r="B11" s="6" t="n">
        <v>-7132213</v>
      </c>
    </row>
    <row r="12" spans="1:4">
      <c r="A12" s="4" t="s">
        <v>361</v>
      </c>
      <c r="C12" s="5" t="n">
        <v>-6359040</v>
      </c>
    </row>
    <row r="13" spans="1:4">
      <c r="A13" s="4" t="s">
        <v>362</v>
      </c>
    </row>
    <row r="14" spans="1:4">
      <c r="A14" s="3" t="s">
        <v>363</v>
      </c>
    </row>
    <row r="15" spans="1:4">
      <c r="A15" s="4" t="s">
        <v>364</v>
      </c>
      <c r="B15" s="6" t="n">
        <v>35255248</v>
      </c>
      <c r="D15" s="5" t="n">
        <v>35052335</v>
      </c>
    </row>
    <row r="16" spans="1:4">
      <c r="A16" s="3" t="s">
        <v>353</v>
      </c>
    </row>
    <row r="17" spans="1:4">
      <c r="A17" s="4" t="s">
        <v>356</v>
      </c>
      <c r="B17" s="5" t="n">
        <v>-8321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4" t="s">
        <v>369</v>
      </c>
    </row>
    <row r="4" spans="1:2">
      <c r="A4" s="4" t="s">
        <v>370</v>
      </c>
      <c r="B4" s="5" t="n">
        <v>2122485</v>
      </c>
    </row>
    <row r="5" spans="1:2">
      <c r="A5" s="4" t="s">
        <v>371</v>
      </c>
      <c r="B5" s="6" t="n">
        <v>3960846</v>
      </c>
    </row>
    <row r="6" spans="1:2">
      <c r="A6" s="4" t="s">
        <v>372</v>
      </c>
      <c r="B6" s="6" t="n">
        <v>3678529</v>
      </c>
    </row>
    <row r="7" spans="1:2">
      <c r="A7" s="4" t="s">
        <v>373</v>
      </c>
      <c r="B7" s="6" t="n">
        <v>3391342</v>
      </c>
    </row>
    <row r="8" spans="1:2">
      <c r="A8" s="4" t="s">
        <v>374</v>
      </c>
      <c r="B8" s="6" t="n">
        <v>3105808</v>
      </c>
    </row>
    <row r="9" spans="1:2">
      <c r="A9" s="4" t="s">
        <v>375</v>
      </c>
      <c r="B9" s="6" t="n">
        <v>12100409</v>
      </c>
    </row>
    <row r="10" spans="1:2">
      <c r="A10" s="4" t="s">
        <v>376</v>
      </c>
      <c r="B10" s="5" t="n">
        <v>28359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92</v>
      </c>
    </row>
    <row r="4" spans="1:5">
      <c r="A4" s="4" t="s">
        <v>100</v>
      </c>
      <c r="B4" s="5" t="n">
        <v>8348</v>
      </c>
      <c r="C4" s="5" t="n">
        <v>-941</v>
      </c>
      <c r="D4" s="5" t="n">
        <v>13440</v>
      </c>
      <c r="E4" s="5" t="n">
        <v>-40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1</v>
      </c>
    </row>
    <row r="2" spans="1:3">
      <c r="A2" s="3" t="s">
        <v>378</v>
      </c>
    </row>
    <row r="3" spans="1:3">
      <c r="A3" s="4" t="s">
        <v>379</v>
      </c>
      <c r="B3" s="5" t="n">
        <v>749700</v>
      </c>
    </row>
    <row r="4" spans="1:3">
      <c r="A4" s="4" t="s">
        <v>380</v>
      </c>
      <c r="B4" s="6" t="n">
        <v>553778</v>
      </c>
    </row>
    <row r="5" spans="1:3">
      <c r="A5" s="4" t="s">
        <v>381</v>
      </c>
      <c r="B5" s="6" t="n">
        <v>-301026</v>
      </c>
    </row>
    <row r="6" spans="1:3">
      <c r="A6" s="4" t="s">
        <v>29</v>
      </c>
      <c r="B6" s="5" t="n">
        <v>1002452</v>
      </c>
    </row>
    <row r="7" spans="1:3">
      <c r="A7" s="3" t="s">
        <v>382</v>
      </c>
    </row>
    <row r="8" spans="1:3">
      <c r="A8" s="4" t="s">
        <v>379</v>
      </c>
      <c r="C8" s="5" t="n">
        <v>792265</v>
      </c>
    </row>
    <row r="9" spans="1:3">
      <c r="A9" s="4" t="s">
        <v>380</v>
      </c>
      <c r="C9" s="6" t="n">
        <v>528916</v>
      </c>
    </row>
    <row r="10" spans="1:3">
      <c r="A10" s="4" t="s">
        <v>381</v>
      </c>
      <c r="C10" s="6" t="n">
        <v>-317895</v>
      </c>
    </row>
    <row r="11" spans="1:3">
      <c r="A11" s="4" t="s">
        <v>29</v>
      </c>
      <c r="C11" s="5" t="n">
        <v>1003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66</v>
      </c>
    </row>
    <row r="2" spans="1:2">
      <c r="A2" s="3" t="s">
        <v>191</v>
      </c>
    </row>
    <row r="3" spans="1:2">
      <c r="A3" s="4" t="s">
        <v>370</v>
      </c>
      <c r="B3" s="5" t="n">
        <v>79446</v>
      </c>
    </row>
    <row r="4" spans="1:2">
      <c r="A4" s="4" t="s">
        <v>371</v>
      </c>
      <c r="B4" s="6" t="n">
        <v>149178</v>
      </c>
    </row>
    <row r="5" spans="1:2">
      <c r="A5" s="4" t="s">
        <v>372</v>
      </c>
      <c r="B5" s="6" t="n">
        <v>133836</v>
      </c>
    </row>
    <row r="6" spans="1:2">
      <c r="A6" s="4" t="s">
        <v>373</v>
      </c>
      <c r="B6" s="6" t="n">
        <v>202350</v>
      </c>
    </row>
    <row r="7" spans="1:2">
      <c r="A7" s="4" t="s">
        <v>374</v>
      </c>
      <c r="B7" s="6" t="n">
        <v>129436</v>
      </c>
    </row>
    <row r="8" spans="1:2">
      <c r="A8" s="4" t="s">
        <v>375</v>
      </c>
      <c r="B8" s="6" t="n">
        <v>609232</v>
      </c>
    </row>
    <row r="9" spans="1:2">
      <c r="A9" s="4" t="s">
        <v>384</v>
      </c>
      <c r="B9" s="6" t="n">
        <v>1303478</v>
      </c>
    </row>
    <row r="10" spans="1:2">
      <c r="A10" s="4" t="s">
        <v>381</v>
      </c>
      <c r="B10" s="6" t="n">
        <v>-301026</v>
      </c>
    </row>
    <row r="11" spans="1:2">
      <c r="A11" s="4" t="s">
        <v>385</v>
      </c>
      <c r="B11" s="5" t="n">
        <v>1002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3</v>
      </c>
      <c r="D1" s="2" t="s">
        <v>1</v>
      </c>
    </row>
    <row r="2" spans="1:5">
      <c r="B2" s="2" t="s">
        <v>2</v>
      </c>
      <c r="C2" s="2" t="s">
        <v>64</v>
      </c>
      <c r="D2" s="2" t="s">
        <v>2</v>
      </c>
      <c r="E2" s="2" t="s">
        <v>64</v>
      </c>
    </row>
    <row r="3" spans="1:5">
      <c r="A3" s="3" t="s">
        <v>191</v>
      </c>
    </row>
    <row r="4" spans="1:5">
      <c r="A4" s="4" t="s">
        <v>387</v>
      </c>
      <c r="B4" s="9" t="n">
        <v>15.8</v>
      </c>
      <c r="D4" s="9" t="n">
        <v>31.3</v>
      </c>
    </row>
    <row r="5" spans="1:5">
      <c r="A5" s="4" t="s">
        <v>387</v>
      </c>
      <c r="C5" s="9" t="n">
        <v>16.6</v>
      </c>
      <c r="E5" s="9" t="n">
        <v>3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8</v>
      </c>
      <c r="B1" s="2" t="s">
        <v>2</v>
      </c>
      <c r="C1" s="2" t="s">
        <v>21</v>
      </c>
    </row>
    <row r="2" spans="1:3">
      <c r="A2" s="3" t="s">
        <v>194</v>
      </c>
    </row>
    <row r="3" spans="1:3">
      <c r="A3" s="4" t="s">
        <v>389</v>
      </c>
      <c r="B3" s="5" t="n">
        <v>938452</v>
      </c>
      <c r="C3" s="5" t="n">
        <v>1088246</v>
      </c>
    </row>
    <row r="4" spans="1:3">
      <c r="A4" s="4" t="s">
        <v>390</v>
      </c>
      <c r="B4" s="6" t="n">
        <v>19755</v>
      </c>
      <c r="C4" s="6" t="n">
        <v>24944</v>
      </c>
    </row>
    <row r="5" spans="1:3">
      <c r="A5" s="4" t="s">
        <v>27</v>
      </c>
      <c r="B5" s="5" t="n">
        <v>958207</v>
      </c>
      <c r="C5" s="5" t="n">
        <v>11131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4</v>
      </c>
    </row>
    <row r="3" spans="1:3">
      <c r="A3" s="3" t="s">
        <v>392</v>
      </c>
    </row>
    <row r="4" spans="1:3">
      <c r="A4" s="4" t="s">
        <v>393</v>
      </c>
      <c r="B4" s="5" t="n">
        <v>1088246</v>
      </c>
    </row>
    <row r="5" spans="1:3">
      <c r="A5" s="4" t="s">
        <v>394</v>
      </c>
      <c r="B5" s="6" t="n">
        <v>938452</v>
      </c>
    </row>
    <row r="6" spans="1:3">
      <c r="A6" s="4" t="s">
        <v>395</v>
      </c>
    </row>
    <row r="7" spans="1:3">
      <c r="A7" s="3" t="s">
        <v>392</v>
      </c>
    </row>
    <row r="8" spans="1:3">
      <c r="A8" s="4" t="s">
        <v>393</v>
      </c>
      <c r="B8" s="6" t="n">
        <v>1088246</v>
      </c>
      <c r="C8" s="5" t="n">
        <v>1464599</v>
      </c>
    </row>
    <row r="9" spans="1:3">
      <c r="A9" s="4" t="s">
        <v>137</v>
      </c>
      <c r="B9" s="6" t="n">
        <v>-37521</v>
      </c>
      <c r="C9" s="6" t="n">
        <v>-89427</v>
      </c>
    </row>
    <row r="10" spans="1:3">
      <c r="A10" s="4" t="s">
        <v>138</v>
      </c>
      <c r="B10" s="6" t="n">
        <v>-9403</v>
      </c>
      <c r="C10" s="6" t="n">
        <v>-11971</v>
      </c>
    </row>
    <row r="11" spans="1:3">
      <c r="A11" s="4" t="s">
        <v>139</v>
      </c>
      <c r="B11" s="6" t="n">
        <v>-97343</v>
      </c>
      <c r="C11" s="6" t="n">
        <v>-58835</v>
      </c>
    </row>
    <row r="12" spans="1:3">
      <c r="A12" s="4" t="s">
        <v>396</v>
      </c>
      <c r="B12" s="6" t="n">
        <v>-5527</v>
      </c>
      <c r="C12" s="6" t="n">
        <v>-58494</v>
      </c>
    </row>
    <row r="13" spans="1:3">
      <c r="A13" s="4" t="s">
        <v>394</v>
      </c>
      <c r="B13" s="5" t="n">
        <v>938452</v>
      </c>
      <c r="C13" s="5" t="n">
        <v>12458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1</v>
      </c>
    </row>
    <row r="2" spans="1:3">
      <c r="A2" s="3" t="s">
        <v>262</v>
      </c>
    </row>
    <row r="3" spans="1:3">
      <c r="A3" s="4" t="s">
        <v>398</v>
      </c>
      <c r="B3" s="5" t="n">
        <v>67606</v>
      </c>
      <c r="C3" s="5" t="n">
        <v>73300</v>
      </c>
    </row>
    <row r="4" spans="1:3">
      <c r="A4" s="4" t="s">
        <v>399</v>
      </c>
      <c r="B4" s="6" t="n">
        <v>-47851</v>
      </c>
      <c r="C4" s="6" t="n">
        <v>-48356</v>
      </c>
    </row>
    <row r="5" spans="1:3">
      <c r="A5" s="4" t="s">
        <v>400</v>
      </c>
      <c r="B5" s="5" t="n">
        <v>19755</v>
      </c>
      <c r="C5" s="5" t="n">
        <v>249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3</v>
      </c>
      <c r="D1" s="2" t="s">
        <v>1</v>
      </c>
    </row>
    <row r="2" spans="1:5">
      <c r="B2" s="2" t="s">
        <v>2</v>
      </c>
      <c r="C2" s="2" t="s">
        <v>64</v>
      </c>
      <c r="D2" s="2" t="s">
        <v>2</v>
      </c>
      <c r="E2" s="2" t="s">
        <v>64</v>
      </c>
    </row>
    <row r="3" spans="1:5">
      <c r="A3" s="4" t="s">
        <v>270</v>
      </c>
    </row>
    <row r="4" spans="1:5">
      <c r="A4" s="3" t="s">
        <v>262</v>
      </c>
    </row>
    <row r="5" spans="1:5">
      <c r="A5" s="4" t="s">
        <v>402</v>
      </c>
      <c r="B5" s="9" t="n">
        <v>2.6</v>
      </c>
      <c r="C5" s="9" t="n">
        <v>2.6</v>
      </c>
      <c r="D5" s="9" t="n">
        <v>5.2</v>
      </c>
      <c r="E5" s="9" t="n">
        <v>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3</v>
      </c>
      <c r="B1" s="2" t="s">
        <v>2</v>
      </c>
      <c r="C1" s="2" t="s">
        <v>21</v>
      </c>
    </row>
    <row r="2" spans="1:3">
      <c r="A2" s="3" t="s">
        <v>262</v>
      </c>
    </row>
    <row r="3" spans="1:3">
      <c r="A3" s="4" t="s">
        <v>31</v>
      </c>
      <c r="B3" s="5" t="n">
        <v>317982</v>
      </c>
      <c r="C3" s="5" t="n">
        <v>328570</v>
      </c>
    </row>
    <row r="4" spans="1:3">
      <c r="A4" s="4" t="s">
        <v>404</v>
      </c>
    </row>
    <row r="5" spans="1:3">
      <c r="A5" s="3" t="s">
        <v>262</v>
      </c>
    </row>
    <row r="6" spans="1:3">
      <c r="A6" s="4" t="s">
        <v>31</v>
      </c>
      <c r="B6" s="6" t="n">
        <v>58094</v>
      </c>
      <c r="C6" s="6" t="n">
        <v>58094</v>
      </c>
    </row>
    <row r="7" spans="1:3">
      <c r="A7" s="4" t="s">
        <v>405</v>
      </c>
    </row>
    <row r="8" spans="1:3">
      <c r="A8" s="3" t="s">
        <v>262</v>
      </c>
    </row>
    <row r="9" spans="1:3">
      <c r="A9" s="4" t="s">
        <v>31</v>
      </c>
      <c r="B9" s="6" t="n">
        <v>251353</v>
      </c>
      <c r="C9" s="6" t="n">
        <v>261941</v>
      </c>
    </row>
    <row r="10" spans="1:3">
      <c r="A10" s="4" t="s">
        <v>406</v>
      </c>
    </row>
    <row r="11" spans="1:3">
      <c r="A11" s="3" t="s">
        <v>262</v>
      </c>
    </row>
    <row r="12" spans="1:3">
      <c r="A12" s="4" t="s">
        <v>31</v>
      </c>
      <c r="B12" s="5" t="n">
        <v>8535</v>
      </c>
      <c r="C12" s="5" t="n">
        <v>85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1</v>
      </c>
    </row>
    <row r="2" spans="1:3">
      <c r="A2" s="3" t="s">
        <v>262</v>
      </c>
    </row>
    <row r="3" spans="1:3">
      <c r="A3" s="4" t="s">
        <v>398</v>
      </c>
      <c r="B3" s="5" t="n">
        <v>360000</v>
      </c>
      <c r="C3" s="5" t="n">
        <v>360000</v>
      </c>
    </row>
    <row r="4" spans="1:3">
      <c r="A4" s="4" t="s">
        <v>399</v>
      </c>
      <c r="B4" s="6" t="n">
        <v>-108647</v>
      </c>
      <c r="C4" s="6" t="n">
        <v>-98059</v>
      </c>
    </row>
    <row r="5" spans="1:3">
      <c r="A5" s="4" t="s">
        <v>400</v>
      </c>
      <c r="B5" s="5" t="n">
        <v>251353</v>
      </c>
      <c r="C5" s="5" t="n">
        <v>2619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8</v>
      </c>
      <c r="B1" s="2" t="s">
        <v>63</v>
      </c>
      <c r="D1" s="2" t="s">
        <v>1</v>
      </c>
    </row>
    <row r="2" spans="1:5">
      <c r="B2" s="2" t="s">
        <v>2</v>
      </c>
      <c r="C2" s="2" t="s">
        <v>64</v>
      </c>
      <c r="D2" s="2" t="s">
        <v>2</v>
      </c>
      <c r="E2" s="2" t="s">
        <v>64</v>
      </c>
    </row>
    <row r="3" spans="1:5">
      <c r="A3" s="4" t="s">
        <v>409</v>
      </c>
    </row>
    <row r="4" spans="1:5">
      <c r="A4" s="3" t="s">
        <v>262</v>
      </c>
    </row>
    <row r="5" spans="1:5">
      <c r="A5" s="4" t="s">
        <v>410</v>
      </c>
      <c r="B5" s="5" t="n">
        <v>5300000</v>
      </c>
      <c r="C5" s="5" t="n">
        <v>5300000</v>
      </c>
      <c r="D5" s="5" t="n">
        <v>10600000</v>
      </c>
      <c r="E5" s="5" t="n">
        <v>10600000</v>
      </c>
    </row>
    <row r="6" spans="1:5">
      <c r="A6" s="4" t="s">
        <v>411</v>
      </c>
    </row>
    <row r="7" spans="1:5">
      <c r="A7" s="3" t="s">
        <v>262</v>
      </c>
    </row>
    <row r="8" spans="1:5">
      <c r="A8" s="4" t="s">
        <v>412</v>
      </c>
      <c r="B8" s="5" t="n">
        <v>0</v>
      </c>
      <c r="C8" s="5" t="n">
        <v>0</v>
      </c>
      <c r="D8" s="5" t="n">
        <v>0</v>
      </c>
      <c r="E8"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64</v>
      </c>
    </row>
    <row r="3" spans="1:4">
      <c r="A3" s="3" t="s">
        <v>102</v>
      </c>
    </row>
    <row r="4" spans="1:4">
      <c r="A4" s="4" t="s">
        <v>79</v>
      </c>
      <c r="C4" s="5" t="n">
        <v>581291</v>
      </c>
      <c r="D4" s="5" t="n">
        <v>520066</v>
      </c>
    </row>
    <row r="5" spans="1:4">
      <c r="A5" s="3" t="s">
        <v>103</v>
      </c>
    </row>
    <row r="6" spans="1:4">
      <c r="A6" s="4" t="s">
        <v>70</v>
      </c>
      <c r="C6" s="6" t="n">
        <v>844942</v>
      </c>
      <c r="D6" s="6" t="n">
        <v>840447</v>
      </c>
    </row>
    <row r="7" spans="1:4">
      <c r="A7" s="4" t="s">
        <v>71</v>
      </c>
      <c r="C7" s="6" t="n">
        <v>22850</v>
      </c>
      <c r="D7" s="6" t="n">
        <v>16086</v>
      </c>
    </row>
    <row r="8" spans="1:4">
      <c r="A8" s="4" t="s">
        <v>104</v>
      </c>
      <c r="C8" s="6" t="n">
        <v>42783</v>
      </c>
      <c r="D8" s="6" t="n">
        <v>41845</v>
      </c>
    </row>
    <row r="9" spans="1:4">
      <c r="A9" s="4" t="s">
        <v>105</v>
      </c>
      <c r="C9" s="6" t="n">
        <v>-45961</v>
      </c>
      <c r="D9" s="6" t="n">
        <v>-80221</v>
      </c>
    </row>
    <row r="10" spans="1:4">
      <c r="A10" s="4" t="s">
        <v>106</v>
      </c>
      <c r="C10" s="6" t="n">
        <v>7449</v>
      </c>
      <c r="D10" s="6" t="n">
        <v>9933</v>
      </c>
    </row>
    <row r="11" spans="1:4">
      <c r="A11" s="4" t="s">
        <v>107</v>
      </c>
      <c r="B11" s="4" t="s">
        <v>108</v>
      </c>
      <c r="C11" s="6" t="n">
        <v>144267</v>
      </c>
      <c r="D11" s="6" t="n">
        <v>160233</v>
      </c>
    </row>
    <row r="12" spans="1:4">
      <c r="A12" s="4" t="s">
        <v>109</v>
      </c>
      <c r="C12" s="6" t="n">
        <v>-89985</v>
      </c>
      <c r="D12" s="6" t="n">
        <v>-113184</v>
      </c>
    </row>
    <row r="13" spans="1:4">
      <c r="A13" s="4" t="s">
        <v>66</v>
      </c>
      <c r="C13" s="6" t="n">
        <v>-99698</v>
      </c>
      <c r="D13" s="6" t="n">
        <v>-140525</v>
      </c>
    </row>
    <row r="14" spans="1:4">
      <c r="A14" s="4" t="s">
        <v>110</v>
      </c>
      <c r="C14" s="6" t="n">
        <v>88055</v>
      </c>
      <c r="D14" s="6" t="n">
        <v>77074</v>
      </c>
    </row>
    <row r="15" spans="1:4">
      <c r="A15" s="4" t="s">
        <v>111</v>
      </c>
      <c r="C15" s="6" t="n">
        <v>45448</v>
      </c>
    </row>
    <row r="16" spans="1:4">
      <c r="A16" s="4" t="s">
        <v>112</v>
      </c>
      <c r="C16" s="6" t="n">
        <v>84783</v>
      </c>
      <c r="D16" s="6" t="n">
        <v>48319</v>
      </c>
    </row>
    <row r="17" spans="1:4">
      <c r="A17" s="3" t="s">
        <v>113</v>
      </c>
    </row>
    <row r="18" spans="1:4">
      <c r="A18" s="4" t="s">
        <v>25</v>
      </c>
      <c r="C18" s="6" t="n">
        <v>-21075</v>
      </c>
      <c r="D18" s="6" t="n">
        <v>-29266</v>
      </c>
    </row>
    <row r="19" spans="1:4">
      <c r="A19" s="4" t="s">
        <v>33</v>
      </c>
      <c r="C19" s="6" t="n">
        <v>-47755</v>
      </c>
      <c r="D19" s="6" t="n">
        <v>24142</v>
      </c>
    </row>
    <row r="20" spans="1:4">
      <c r="A20" s="4" t="s">
        <v>36</v>
      </c>
      <c r="C20" s="6" t="n">
        <v>-37150</v>
      </c>
      <c r="D20" s="6" t="n">
        <v>-29731</v>
      </c>
    </row>
    <row r="21" spans="1:4">
      <c r="A21" s="4" t="s">
        <v>114</v>
      </c>
      <c r="C21" s="6" t="n">
        <v>1520244</v>
      </c>
      <c r="D21" s="6" t="n">
        <v>1345218</v>
      </c>
    </row>
    <row r="22" spans="1:4">
      <c r="A22" s="4" t="s">
        <v>115</v>
      </c>
      <c r="C22" s="6" t="n">
        <v>-1483186</v>
      </c>
      <c r="D22" s="6" t="n">
        <v>-1594556</v>
      </c>
    </row>
    <row r="23" spans="1:4">
      <c r="A23" s="4" t="s">
        <v>116</v>
      </c>
      <c r="C23" s="6" t="n">
        <v>733157</v>
      </c>
      <c r="D23" s="6" t="n">
        <v>1195770</v>
      </c>
    </row>
    <row r="24" spans="1:4">
      <c r="A24" s="4" t="s">
        <v>30</v>
      </c>
      <c r="C24" s="6" t="n">
        <v>-579217</v>
      </c>
      <c r="D24" s="6" t="n">
        <v>-868265</v>
      </c>
    </row>
    <row r="25" spans="1:4">
      <c r="A25" s="4" t="s">
        <v>111</v>
      </c>
      <c r="C25" s="6" t="n">
        <v>0</v>
      </c>
      <c r="D25" s="6" t="n">
        <v>46211</v>
      </c>
    </row>
    <row r="26" spans="1:4">
      <c r="A26" s="4" t="s">
        <v>112</v>
      </c>
      <c r="C26" s="6" t="n">
        <v>-11</v>
      </c>
      <c r="D26" s="6" t="n">
        <v>-20935</v>
      </c>
    </row>
    <row r="27" spans="1:4">
      <c r="A27" s="4" t="s">
        <v>117</v>
      </c>
      <c r="C27" s="6" t="n">
        <v>-1329257</v>
      </c>
      <c r="D27" s="6" t="n">
        <v>-1241775</v>
      </c>
    </row>
    <row r="28" spans="1:4">
      <c r="A28" s="4" t="s">
        <v>118</v>
      </c>
      <c r="C28" s="6" t="n">
        <v>4157089</v>
      </c>
      <c r="D28" s="6" t="n">
        <v>2443006</v>
      </c>
    </row>
    <row r="29" spans="1:4">
      <c r="A29" s="4" t="s">
        <v>119</v>
      </c>
      <c r="C29" s="6" t="n">
        <v>-4618972</v>
      </c>
      <c r="D29" s="6" t="n">
        <v>-2242343</v>
      </c>
    </row>
    <row r="30" spans="1:4">
      <c r="A30" s="4" t="s">
        <v>120</v>
      </c>
      <c r="C30" s="6" t="n">
        <v>-8422</v>
      </c>
      <c r="D30" s="6" t="n">
        <v>-40457</v>
      </c>
    </row>
    <row r="31" spans="1:4">
      <c r="A31" s="4" t="s">
        <v>121</v>
      </c>
      <c r="C31" s="6" t="n">
        <v>358694</v>
      </c>
      <c r="D31" s="6" t="n">
        <v>362801</v>
      </c>
    </row>
    <row r="32" spans="1:4">
      <c r="A32" s="4" t="s">
        <v>122</v>
      </c>
      <c r="C32" s="6" t="n">
        <v>-206456</v>
      </c>
      <c r="D32" s="6" t="n">
        <v>-276144</v>
      </c>
    </row>
    <row r="33" spans="1:4">
      <c r="A33" s="4" t="s">
        <v>123</v>
      </c>
      <c r="C33" s="6" t="n">
        <v>147200</v>
      </c>
      <c r="D33" s="6" t="n">
        <v>85808</v>
      </c>
    </row>
    <row r="34" spans="1:4">
      <c r="A34" s="4" t="s">
        <v>124</v>
      </c>
      <c r="C34" s="6" t="n">
        <v>-141364</v>
      </c>
      <c r="D34" s="6" t="n">
        <v>-92999</v>
      </c>
    </row>
    <row r="35" spans="1:4">
      <c r="A35" s="4" t="s">
        <v>125</v>
      </c>
      <c r="C35" s="6" t="n">
        <v>-3045</v>
      </c>
      <c r="D35" s="6" t="n">
        <v>-2700</v>
      </c>
    </row>
    <row r="36" spans="1:4">
      <c r="A36" s="4" t="s">
        <v>126</v>
      </c>
      <c r="C36" s="6" t="n">
        <v>-320058</v>
      </c>
      <c r="D36" s="6" t="n">
        <v>-508680</v>
      </c>
    </row>
    <row r="37" spans="1:4">
      <c r="A37" s="4" t="s">
        <v>127</v>
      </c>
      <c r="C37" s="6" t="n">
        <v>-635334</v>
      </c>
      <c r="D37" s="6" t="n">
        <v>-271708</v>
      </c>
    </row>
    <row r="38" spans="1:4">
      <c r="A38" s="4" t="s">
        <v>128</v>
      </c>
      <c r="C38" s="6" t="n">
        <v>-444347</v>
      </c>
      <c r="D38" s="6" t="n">
        <v>-168265</v>
      </c>
    </row>
    <row r="39" spans="1:4">
      <c r="A39" s="4" t="s">
        <v>129</v>
      </c>
      <c r="C39" s="6" t="n">
        <v>-403</v>
      </c>
      <c r="D39" s="6" t="n">
        <v>2613</v>
      </c>
    </row>
    <row r="40" spans="1:4">
      <c r="A40" s="4" t="s">
        <v>130</v>
      </c>
      <c r="C40" s="6" t="n">
        <v>1415035</v>
      </c>
      <c r="D40" s="6" t="n">
        <v>2024125</v>
      </c>
    </row>
    <row r="41" spans="1:4">
      <c r="A41" s="4" t="s">
        <v>131</v>
      </c>
      <c r="C41" s="6" t="n">
        <v>970285</v>
      </c>
      <c r="D41" s="6" t="n">
        <v>1858473</v>
      </c>
    </row>
    <row r="42" spans="1:4">
      <c r="A42" s="3" t="s">
        <v>132</v>
      </c>
    </row>
    <row r="43" spans="1:4">
      <c r="A43" s="4" t="s">
        <v>133</v>
      </c>
      <c r="C43" s="6" t="n">
        <v>652049</v>
      </c>
      <c r="D43" s="6" t="n">
        <v>601421</v>
      </c>
    </row>
    <row r="44" spans="1:4">
      <c r="A44" s="4" t="s">
        <v>134</v>
      </c>
      <c r="C44" s="5" t="n">
        <v>-1079</v>
      </c>
      <c r="D44" s="5" t="n">
        <v>817</v>
      </c>
    </row>
    <row r="45" spans="1:4"/>
    <row r="46" spans="1:4">
      <c r="A46" s="4" t="s">
        <v>108</v>
      </c>
      <c r="B46" s="4" t="s">
        <v>135</v>
      </c>
    </row>
  </sheetData>
  <mergeCells count="4">
    <mergeCell ref="A1:B2"/>
    <mergeCell ref="C1:D1"/>
    <mergeCell ref="A45:C45"/>
    <mergeCell ref="B46:C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63</v>
      </c>
    </row>
    <row r="2" spans="1:3">
      <c r="B2" s="2" t="s">
        <v>414</v>
      </c>
      <c r="C2" s="2" t="s">
        <v>336</v>
      </c>
    </row>
    <row r="3" spans="1:3">
      <c r="A3" s="3" t="s">
        <v>415</v>
      </c>
    </row>
    <row r="4" spans="1:3">
      <c r="A4" s="4" t="s">
        <v>416</v>
      </c>
      <c r="B4" s="6" t="n">
        <v>7</v>
      </c>
    </row>
    <row r="5" spans="1:3">
      <c r="A5" s="4" t="s">
        <v>417</v>
      </c>
      <c r="B5" s="5" t="n">
        <v>184129</v>
      </c>
      <c r="C5" s="5" t="n">
        <v>507949</v>
      </c>
    </row>
    <row r="6" spans="1:3">
      <c r="A6" s="4" t="s">
        <v>418</v>
      </c>
      <c r="B6" s="6" t="n">
        <v>6</v>
      </c>
    </row>
    <row r="7" spans="1:3">
      <c r="A7" s="4" t="s">
        <v>419</v>
      </c>
    </row>
    <row r="8" spans="1:3">
      <c r="A8" s="3" t="s">
        <v>415</v>
      </c>
    </row>
    <row r="9" spans="1:3">
      <c r="A9" s="4" t="s">
        <v>416</v>
      </c>
      <c r="C9" s="6" t="n">
        <v>19</v>
      </c>
    </row>
    <row r="10" spans="1:3">
      <c r="A10" s="4" t="s">
        <v>417</v>
      </c>
      <c r="C10" s="5" t="n">
        <v>507900</v>
      </c>
    </row>
    <row r="11" spans="1:3">
      <c r="A11" s="4" t="s">
        <v>420</v>
      </c>
      <c r="C11" s="5" t="n">
        <v>11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v>
      </c>
      <c r="C1" s="2" t="s">
        <v>21</v>
      </c>
    </row>
    <row r="2" spans="1:3">
      <c r="A2" s="3" t="s">
        <v>198</v>
      </c>
    </row>
    <row r="3" spans="1:3">
      <c r="A3" s="4" t="s">
        <v>422</v>
      </c>
      <c r="B3" s="5" t="n">
        <v>57220</v>
      </c>
      <c r="C3" s="5" t="n">
        <v>30971</v>
      </c>
    </row>
    <row r="4" spans="1:3">
      <c r="A4" s="4" t="s">
        <v>423</v>
      </c>
      <c r="B4" s="6" t="n">
        <v>27250</v>
      </c>
      <c r="C4" s="6" t="n">
        <v>36814</v>
      </c>
    </row>
    <row r="5" spans="1:3">
      <c r="A5" s="4" t="s">
        <v>424</v>
      </c>
      <c r="B5" s="6" t="n">
        <v>234925</v>
      </c>
      <c r="C5" s="6" t="n">
        <v>251961</v>
      </c>
    </row>
    <row r="6" spans="1:3">
      <c r="A6" s="4" t="s">
        <v>425</v>
      </c>
      <c r="B6" s="6" t="n">
        <v>215654</v>
      </c>
      <c r="C6" s="6" t="n">
        <v>220289</v>
      </c>
    </row>
    <row r="7" spans="1:3">
      <c r="A7" s="4" t="s">
        <v>426</v>
      </c>
      <c r="B7" s="6" t="n">
        <v>135748</v>
      </c>
      <c r="C7" s="6" t="n">
        <v>132113</v>
      </c>
    </row>
    <row r="8" spans="1:3">
      <c r="A8" s="4" t="s">
        <v>427</v>
      </c>
      <c r="B8" s="6" t="n">
        <v>49554</v>
      </c>
      <c r="C8" s="6" t="n">
        <v>58994</v>
      </c>
    </row>
    <row r="9" spans="1:3">
      <c r="A9" s="4" t="s">
        <v>428</v>
      </c>
      <c r="B9" s="6" t="n">
        <v>11232</v>
      </c>
      <c r="C9" s="6" t="n">
        <v>69105</v>
      </c>
    </row>
    <row r="10" spans="1:3">
      <c r="A10" s="4" t="s">
        <v>429</v>
      </c>
      <c r="B10" s="6" t="n">
        <v>46519</v>
      </c>
    </row>
    <row r="11" spans="1:3">
      <c r="A11" s="4" t="s">
        <v>430</v>
      </c>
      <c r="B11" s="6" t="n">
        <v>28137</v>
      </c>
      <c r="C11" s="6" t="n">
        <v>29151</v>
      </c>
    </row>
    <row r="12" spans="1:3">
      <c r="A12" s="4" t="s">
        <v>431</v>
      </c>
      <c r="B12" s="6" t="n">
        <v>76942</v>
      </c>
      <c r="C12" s="6" t="n">
        <v>79792</v>
      </c>
    </row>
    <row r="13" spans="1:3">
      <c r="A13" s="4" t="s">
        <v>432</v>
      </c>
      <c r="B13" s="5" t="n">
        <v>883181</v>
      </c>
      <c r="C13" s="5" t="n">
        <v>9091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3</v>
      </c>
      <c r="B1" s="2" t="s">
        <v>1</v>
      </c>
    </row>
    <row r="2" spans="1:3">
      <c r="B2" s="2" t="s">
        <v>2</v>
      </c>
      <c r="C2" s="2" t="s">
        <v>21</v>
      </c>
    </row>
    <row r="3" spans="1:3">
      <c r="A3" s="3" t="s">
        <v>201</v>
      </c>
    </row>
    <row r="4" spans="1:3">
      <c r="A4" s="4" t="s">
        <v>434</v>
      </c>
      <c r="B4" s="5" t="n">
        <v>1300000</v>
      </c>
      <c r="C4" s="5" t="n">
        <v>5500000</v>
      </c>
    </row>
    <row r="5" spans="1:3">
      <c r="A5" s="4" t="s">
        <v>435</v>
      </c>
      <c r="B5" s="6" t="n">
        <v>0</v>
      </c>
      <c r="C5" s="5" t="n">
        <v>0</v>
      </c>
    </row>
    <row r="6" spans="1:3">
      <c r="A6" s="4" t="s">
        <v>436</v>
      </c>
      <c r="B6" s="5" t="n">
        <v>14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1</v>
      </c>
    </row>
    <row r="2" spans="1:3">
      <c r="A2" s="3" t="s">
        <v>438</v>
      </c>
    </row>
    <row r="3" spans="1:3">
      <c r="A3" s="4" t="s">
        <v>439</v>
      </c>
      <c r="B3" s="5" t="n">
        <v>11232</v>
      </c>
      <c r="C3" s="5" t="n">
        <v>69105</v>
      </c>
    </row>
    <row r="4" spans="1:3">
      <c r="A4" s="3" t="s">
        <v>440</v>
      </c>
    </row>
    <row r="5" spans="1:3">
      <c r="A5" s="4" t="s">
        <v>441</v>
      </c>
      <c r="B5" s="6" t="n">
        <v>103778</v>
      </c>
      <c r="C5" s="6" t="n">
        <v>29321</v>
      </c>
    </row>
    <row r="6" spans="1:3">
      <c r="A6" s="4" t="s">
        <v>442</v>
      </c>
    </row>
    <row r="7" spans="1:3">
      <c r="A7" s="3" t="s">
        <v>438</v>
      </c>
    </row>
    <row r="8" spans="1:3">
      <c r="A8" s="4" t="s">
        <v>443</v>
      </c>
      <c r="B8" s="6" t="n">
        <v>2487500</v>
      </c>
      <c r="C8" s="6" t="n">
        <v>2523500</v>
      </c>
    </row>
    <row r="9" spans="1:3">
      <c r="A9" s="4" t="s">
        <v>439</v>
      </c>
      <c r="B9" s="6" t="n">
        <v>7734</v>
      </c>
      <c r="C9" s="6" t="n">
        <v>32547</v>
      </c>
    </row>
    <row r="10" spans="1:3">
      <c r="A10" s="4" t="s">
        <v>444</v>
      </c>
    </row>
    <row r="11" spans="1:3">
      <c r="A11" s="3" t="s">
        <v>438</v>
      </c>
    </row>
    <row r="12" spans="1:3">
      <c r="A12" s="4" t="s">
        <v>443</v>
      </c>
      <c r="B12" s="6" t="n">
        <v>586044</v>
      </c>
      <c r="C12" s="6" t="n">
        <v>1900957</v>
      </c>
    </row>
    <row r="13" spans="1:3">
      <c r="A13" s="4" t="s">
        <v>439</v>
      </c>
      <c r="B13" s="6" t="n">
        <v>3498</v>
      </c>
      <c r="C13" s="6" t="n">
        <v>36558</v>
      </c>
    </row>
    <row r="14" spans="1:3">
      <c r="A14" s="3" t="s">
        <v>440</v>
      </c>
    </row>
    <row r="15" spans="1:3">
      <c r="A15" s="4" t="s">
        <v>445</v>
      </c>
      <c r="B15" s="6" t="n">
        <v>3691000</v>
      </c>
      <c r="C15" s="6" t="n">
        <v>1375000</v>
      </c>
    </row>
    <row r="16" spans="1:3">
      <c r="A16" s="4" t="s">
        <v>441</v>
      </c>
      <c r="B16" s="5" t="n">
        <v>103778</v>
      </c>
      <c r="C16" s="5" t="n">
        <v>293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3</v>
      </c>
      <c r="D1" s="2" t="s">
        <v>1</v>
      </c>
    </row>
    <row r="2" spans="1:5">
      <c r="B2" s="2" t="s">
        <v>2</v>
      </c>
      <c r="C2" s="2" t="s">
        <v>64</v>
      </c>
      <c r="D2" s="2" t="s">
        <v>2</v>
      </c>
      <c r="E2" s="2" t="s">
        <v>64</v>
      </c>
    </row>
    <row r="3" spans="1:5">
      <c r="A3" s="3" t="s">
        <v>447</v>
      </c>
    </row>
    <row r="4" spans="1:5">
      <c r="A4" s="4" t="s">
        <v>448</v>
      </c>
      <c r="B4" s="5" t="n">
        <v>-66778</v>
      </c>
      <c r="C4" s="5" t="n">
        <v>7531</v>
      </c>
      <c r="D4" s="5" t="n">
        <v>-107516</v>
      </c>
      <c r="E4" s="5" t="n">
        <v>32355</v>
      </c>
    </row>
    <row r="5" spans="1:5">
      <c r="A5" s="4" t="s">
        <v>449</v>
      </c>
      <c r="B5" s="6" t="n">
        <v>8348</v>
      </c>
      <c r="C5" s="6" t="n">
        <v>-941</v>
      </c>
      <c r="D5" s="6" t="n">
        <v>13440</v>
      </c>
      <c r="E5" s="6" t="n">
        <v>-4044</v>
      </c>
    </row>
    <row r="6" spans="1:5">
      <c r="A6" s="4" t="s">
        <v>450</v>
      </c>
      <c r="B6" s="5" t="n">
        <v>-58430</v>
      </c>
      <c r="C6" s="5" t="n">
        <v>6590</v>
      </c>
      <c r="D6" s="5" t="n">
        <v>-94076</v>
      </c>
      <c r="E6" s="5" t="n">
        <v>283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3</v>
      </c>
      <c r="D1" s="2" t="s">
        <v>1</v>
      </c>
    </row>
    <row r="2" spans="1:5">
      <c r="B2" s="2" t="s">
        <v>2</v>
      </c>
      <c r="C2" s="2" t="s">
        <v>64</v>
      </c>
      <c r="D2" s="2" t="s">
        <v>2</v>
      </c>
      <c r="E2" s="2" t="s">
        <v>64</v>
      </c>
    </row>
    <row r="3" spans="1:5">
      <c r="A3" s="3" t="s">
        <v>447</v>
      </c>
    </row>
    <row r="4" spans="1:5">
      <c r="A4" s="4" t="s">
        <v>452</v>
      </c>
      <c r="B4" s="5" t="n">
        <v>-9821</v>
      </c>
      <c r="C4" s="5" t="n">
        <v>4515</v>
      </c>
      <c r="D4" s="5" t="n">
        <v>-25708</v>
      </c>
      <c r="E4" s="5" t="n">
        <v>21055</v>
      </c>
    </row>
    <row r="5" spans="1:5">
      <c r="A5" s="3" t="s">
        <v>453</v>
      </c>
    </row>
    <row r="6" spans="1:5">
      <c r="A6" s="4" t="s">
        <v>454</v>
      </c>
      <c r="B6" s="6" t="n">
        <v>2235</v>
      </c>
      <c r="C6" s="6" t="n">
        <v>0</v>
      </c>
      <c r="D6" s="6" t="n">
        <v>6166</v>
      </c>
      <c r="E6" s="6" t="n">
        <v>0</v>
      </c>
    </row>
    <row r="7" spans="1:5">
      <c r="A7" s="4" t="s">
        <v>455</v>
      </c>
      <c r="B7" s="5" t="n">
        <v>-7586</v>
      </c>
      <c r="C7" s="5" t="n">
        <v>4515</v>
      </c>
      <c r="D7" s="5" t="n">
        <v>-19542</v>
      </c>
      <c r="E7" s="5" t="n">
        <v>210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1</v>
      </c>
    </row>
    <row r="2" spans="1:3">
      <c r="A2" s="3" t="s">
        <v>203</v>
      </c>
    </row>
    <row r="3" spans="1:3">
      <c r="A3" s="4" t="s">
        <v>457</v>
      </c>
      <c r="B3" s="5" t="n">
        <v>245781</v>
      </c>
      <c r="C3" s="5" t="n">
        <v>296523</v>
      </c>
    </row>
    <row r="4" spans="1:3">
      <c r="A4" s="4" t="s">
        <v>458</v>
      </c>
      <c r="B4" s="6" t="n">
        <v>402007</v>
      </c>
      <c r="C4" s="6" t="n">
        <v>421542</v>
      </c>
    </row>
    <row r="5" spans="1:3">
      <c r="A5" s="4" t="s">
        <v>459</v>
      </c>
      <c r="B5" s="6" t="n">
        <v>254834</v>
      </c>
      <c r="C5" s="6" t="n">
        <v>262559</v>
      </c>
    </row>
    <row r="6" spans="1:3">
      <c r="A6" s="4" t="s">
        <v>460</v>
      </c>
      <c r="B6" s="6" t="n">
        <v>103778</v>
      </c>
      <c r="C6" s="6" t="n">
        <v>29321</v>
      </c>
    </row>
    <row r="7" spans="1:3">
      <c r="A7" s="4" t="s">
        <v>461</v>
      </c>
      <c r="B7" s="6" t="n">
        <v>54445</v>
      </c>
    </row>
    <row r="8" spans="1:3">
      <c r="A8" s="4" t="s">
        <v>36</v>
      </c>
      <c r="B8" s="5" t="n">
        <v>1060845</v>
      </c>
      <c r="C8" s="5" t="n">
        <v>10099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2</v>
      </c>
      <c r="B1" s="2" t="s">
        <v>1</v>
      </c>
    </row>
    <row r="2" spans="1:3">
      <c r="B2" s="2" t="s">
        <v>2</v>
      </c>
      <c r="C2" s="2" t="s">
        <v>64</v>
      </c>
    </row>
    <row r="3" spans="1:3">
      <c r="A3" s="3" t="s">
        <v>463</v>
      </c>
    </row>
    <row r="4" spans="1:3">
      <c r="A4" s="4" t="s">
        <v>464</v>
      </c>
      <c r="B4" s="5" t="n">
        <v>2237494</v>
      </c>
      <c r="C4" s="5" t="n">
        <v>2461799</v>
      </c>
    </row>
    <row r="5" spans="1:3">
      <c r="A5" s="4" t="s">
        <v>121</v>
      </c>
      <c r="B5" s="6" t="n">
        <v>358694</v>
      </c>
      <c r="C5" s="6" t="n">
        <v>362801</v>
      </c>
    </row>
    <row r="6" spans="1:3">
      <c r="A6" s="4" t="s">
        <v>122</v>
      </c>
      <c r="B6" s="6" t="n">
        <v>-206456</v>
      </c>
      <c r="C6" s="6" t="n">
        <v>-276144</v>
      </c>
    </row>
    <row r="7" spans="1:3">
      <c r="A7" s="4" t="s">
        <v>465</v>
      </c>
      <c r="B7" s="6" t="n">
        <v>-64066</v>
      </c>
      <c r="C7" s="6" t="n">
        <v>-169678</v>
      </c>
    </row>
    <row r="8" spans="1:3">
      <c r="A8" s="4" t="s">
        <v>466</v>
      </c>
      <c r="B8" s="6" t="n">
        <v>-87061</v>
      </c>
      <c r="C8" s="6" t="n">
        <v>-113184</v>
      </c>
    </row>
    <row r="9" spans="1:3">
      <c r="A9" s="4" t="s">
        <v>467</v>
      </c>
      <c r="B9" s="6" t="n">
        <v>4148</v>
      </c>
      <c r="C9" s="6" t="n">
        <v>-12803</v>
      </c>
    </row>
    <row r="10" spans="1:3">
      <c r="A10" s="4" t="s">
        <v>468</v>
      </c>
      <c r="B10" s="5" t="n">
        <v>2242753</v>
      </c>
      <c r="C10" s="5" t="n">
        <v>22527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9</v>
      </c>
      <c r="B1" s="2" t="s">
        <v>1</v>
      </c>
    </row>
    <row r="2" spans="1:3">
      <c r="B2" s="2" t="s">
        <v>336</v>
      </c>
      <c r="C2" s="2" t="s">
        <v>337</v>
      </c>
    </row>
    <row r="3" spans="1:3">
      <c r="A3" s="3" t="s">
        <v>470</v>
      </c>
    </row>
    <row r="4" spans="1:3">
      <c r="A4" s="4" t="s">
        <v>471</v>
      </c>
      <c r="B4" s="5" t="n">
        <v>29000000</v>
      </c>
    </row>
    <row r="5" spans="1:3">
      <c r="A5" s="4" t="s">
        <v>472</v>
      </c>
      <c r="B5" s="5" t="n">
        <v>129200</v>
      </c>
    </row>
    <row r="6" spans="1:3">
      <c r="A6" s="4" t="s">
        <v>473</v>
      </c>
      <c r="B6" s="6" t="n">
        <v>359</v>
      </c>
    </row>
    <row r="7" spans="1:3">
      <c r="A7" s="4" t="s">
        <v>474</v>
      </c>
      <c r="B7" s="5" t="n">
        <v>36106986</v>
      </c>
    </row>
    <row r="8" spans="1:3">
      <c r="A8" s="4" t="s">
        <v>475</v>
      </c>
      <c r="B8" s="6" t="n">
        <v>7075462</v>
      </c>
    </row>
    <row r="9" spans="1:3">
      <c r="A9" s="4" t="s">
        <v>476</v>
      </c>
      <c r="B9" s="6" t="n">
        <v>-141032</v>
      </c>
      <c r="C9" s="5" t="n">
        <v>-160616</v>
      </c>
    </row>
    <row r="10" spans="1:3">
      <c r="A10" s="4" t="s">
        <v>39</v>
      </c>
      <c r="B10" s="6" t="n">
        <v>29019666</v>
      </c>
      <c r="C10" s="6" t="n">
        <v>29507587</v>
      </c>
    </row>
    <row r="11" spans="1:3">
      <c r="A11" s="4" t="s">
        <v>477</v>
      </c>
    </row>
    <row r="12" spans="1:3">
      <c r="A12" s="3" t="s">
        <v>470</v>
      </c>
    </row>
    <row r="13" spans="1:3">
      <c r="A13" s="4" t="s">
        <v>39</v>
      </c>
      <c r="B13" s="6" t="n">
        <v>29020000</v>
      </c>
      <c r="C13" s="6" t="n">
        <v>29508000</v>
      </c>
    </row>
    <row r="14" spans="1:3">
      <c r="A14" s="4" t="s">
        <v>478</v>
      </c>
    </row>
    <row r="15" spans="1:3">
      <c r="A15" s="3" t="s">
        <v>470</v>
      </c>
    </row>
    <row r="16" spans="1:3">
      <c r="A16" s="4" t="s">
        <v>474</v>
      </c>
      <c r="B16" s="6" t="n">
        <v>21556000</v>
      </c>
    </row>
    <row r="17" spans="1:3">
      <c r="A17" s="4" t="s">
        <v>475</v>
      </c>
      <c r="B17" s="6" t="n">
        <v>4750000</v>
      </c>
    </row>
    <row r="18" spans="1:3">
      <c r="A18" s="4" t="s">
        <v>479</v>
      </c>
      <c r="B18" s="6" t="n">
        <v>16937603</v>
      </c>
      <c r="C18" s="6" t="n">
        <v>17187314</v>
      </c>
    </row>
    <row r="19" spans="1:3">
      <c r="A19" s="4" t="s">
        <v>480</v>
      </c>
    </row>
    <row r="20" spans="1:3">
      <c r="A20" s="3" t="s">
        <v>470</v>
      </c>
    </row>
    <row r="21" spans="1:3">
      <c r="A21" s="4" t="s">
        <v>474</v>
      </c>
      <c r="B21" s="6" t="n">
        <v>2900000</v>
      </c>
    </row>
    <row r="22" spans="1:3">
      <c r="A22" s="4" t="s">
        <v>475</v>
      </c>
      <c r="B22" s="6" t="n">
        <v>0</v>
      </c>
    </row>
    <row r="23" spans="1:3">
      <c r="A23" s="4" t="s">
        <v>479</v>
      </c>
      <c r="B23" s="5" t="n">
        <v>2900000</v>
      </c>
      <c r="C23" s="6" t="n">
        <v>4900000</v>
      </c>
    </row>
    <row r="24" spans="1:3">
      <c r="A24" s="4" t="s">
        <v>481</v>
      </c>
      <c r="B24" s="4" t="s">
        <v>482</v>
      </c>
    </row>
    <row r="25" spans="1:3">
      <c r="A25" s="4" t="s">
        <v>483</v>
      </c>
    </row>
    <row r="26" spans="1:3">
      <c r="A26" s="3" t="s">
        <v>470</v>
      </c>
    </row>
    <row r="27" spans="1:3">
      <c r="A27" s="4" t="s">
        <v>474</v>
      </c>
      <c r="B27" s="5" t="n">
        <v>11750000</v>
      </c>
    </row>
    <row r="28" spans="1:3">
      <c r="A28" s="4" t="s">
        <v>475</v>
      </c>
      <c r="B28" s="6" t="n">
        <v>0</v>
      </c>
    </row>
    <row r="29" spans="1:3">
      <c r="A29" s="4" t="s">
        <v>479</v>
      </c>
      <c r="B29" s="5" t="n">
        <v>11750000</v>
      </c>
      <c r="C29" s="6" t="n">
        <v>10749864</v>
      </c>
    </row>
    <row r="30" spans="1:3">
      <c r="A30" s="4" t="s">
        <v>481</v>
      </c>
      <c r="B30" s="4" t="s">
        <v>484</v>
      </c>
    </row>
    <row r="31" spans="1:3">
      <c r="A31" s="4" t="s">
        <v>485</v>
      </c>
    </row>
    <row r="32" spans="1:3">
      <c r="A32" s="3" t="s">
        <v>470</v>
      </c>
    </row>
    <row r="33" spans="1:3">
      <c r="A33" s="4" t="s">
        <v>474</v>
      </c>
      <c r="B33" s="5" t="n">
        <v>950000</v>
      </c>
    </row>
    <row r="34" spans="1:3">
      <c r="A34" s="4" t="s">
        <v>475</v>
      </c>
      <c r="B34" s="6" t="n">
        <v>750000</v>
      </c>
    </row>
    <row r="35" spans="1:3">
      <c r="A35" s="4" t="s">
        <v>479</v>
      </c>
      <c r="B35" s="5" t="n">
        <v>200000</v>
      </c>
      <c r="C35" s="6" t="n">
        <v>200000</v>
      </c>
    </row>
    <row r="36" spans="1:3">
      <c r="A36" s="4" t="s">
        <v>481</v>
      </c>
      <c r="B36" s="4" t="s">
        <v>486</v>
      </c>
    </row>
    <row r="37" spans="1:3">
      <c r="A37" s="4" t="s">
        <v>487</v>
      </c>
    </row>
    <row r="38" spans="1:3">
      <c r="A38" s="3" t="s">
        <v>470</v>
      </c>
    </row>
    <row r="39" spans="1:3">
      <c r="A39" s="4" t="s">
        <v>474</v>
      </c>
      <c r="B39" s="5" t="n">
        <v>4000000</v>
      </c>
    </row>
    <row r="40" spans="1:3">
      <c r="A40" s="4" t="s">
        <v>475</v>
      </c>
      <c r="B40" s="6" t="n">
        <v>4000000</v>
      </c>
    </row>
    <row r="41" spans="1:3">
      <c r="A41" s="4" t="s">
        <v>479</v>
      </c>
      <c r="B41" s="5" t="n">
        <v>0</v>
      </c>
      <c r="C41" s="6" t="n">
        <v>0</v>
      </c>
    </row>
    <row r="42" spans="1:3">
      <c r="A42" s="4" t="s">
        <v>481</v>
      </c>
      <c r="B42" s="4" t="s">
        <v>488</v>
      </c>
    </row>
    <row r="43" spans="1:3">
      <c r="A43" s="4" t="s">
        <v>489</v>
      </c>
    </row>
    <row r="44" spans="1:3">
      <c r="A44" s="3" t="s">
        <v>470</v>
      </c>
    </row>
    <row r="45" spans="1:3">
      <c r="A45" s="4" t="s">
        <v>474</v>
      </c>
      <c r="B45" s="5" t="n">
        <v>1956000</v>
      </c>
    </row>
    <row r="46" spans="1:3">
      <c r="A46" s="4" t="s">
        <v>475</v>
      </c>
      <c r="B46" s="6" t="n">
        <v>0</v>
      </c>
    </row>
    <row r="47" spans="1:3">
      <c r="A47" s="4" t="s">
        <v>479</v>
      </c>
      <c r="B47" s="5" t="n">
        <v>1956000</v>
      </c>
      <c r="C47" s="6" t="n">
        <v>1160000</v>
      </c>
    </row>
    <row r="48" spans="1:3">
      <c r="A48" s="4" t="s">
        <v>481</v>
      </c>
      <c r="B48" s="4" t="s">
        <v>490</v>
      </c>
    </row>
    <row r="49" spans="1:3">
      <c r="A49" s="4" t="s">
        <v>491</v>
      </c>
    </row>
    <row r="50" spans="1:3">
      <c r="A50" s="3" t="s">
        <v>470</v>
      </c>
    </row>
    <row r="51" spans="1:3">
      <c r="A51" s="4" t="s">
        <v>479</v>
      </c>
      <c r="B51" s="5" t="n">
        <v>131603</v>
      </c>
      <c r="C51" s="6" t="n">
        <v>177450</v>
      </c>
    </row>
    <row r="52" spans="1:3">
      <c r="A52" s="4" t="s">
        <v>492</v>
      </c>
    </row>
    <row r="53" spans="1:3">
      <c r="A53" s="3" t="s">
        <v>470</v>
      </c>
    </row>
    <row r="54" spans="1:3">
      <c r="A54" s="4" t="s">
        <v>474</v>
      </c>
      <c r="B54" s="5" t="n">
        <v>525000</v>
      </c>
    </row>
    <row r="55" spans="1:3">
      <c r="A55" s="4" t="s">
        <v>493</v>
      </c>
      <c r="B55" s="4" t="s">
        <v>494</v>
      </c>
    </row>
    <row r="56" spans="1:3">
      <c r="A56" s="4" t="s">
        <v>495</v>
      </c>
    </row>
    <row r="57" spans="1:3">
      <c r="A57" s="3" t="s">
        <v>470</v>
      </c>
    </row>
    <row r="58" spans="1:3">
      <c r="A58" s="4" t="s">
        <v>474</v>
      </c>
      <c r="B58" s="5" t="n">
        <v>13002752</v>
      </c>
    </row>
    <row r="59" spans="1:3">
      <c r="A59" s="4" t="s">
        <v>475</v>
      </c>
      <c r="B59" s="6" t="n">
        <v>2325462</v>
      </c>
    </row>
    <row r="60" spans="1:3">
      <c r="A60" s="4" t="s">
        <v>479</v>
      </c>
      <c r="B60" s="5" t="n">
        <v>10675086</v>
      </c>
      <c r="C60" s="6" t="n">
        <v>10932880</v>
      </c>
    </row>
    <row r="61" spans="1:3">
      <c r="A61" s="4" t="s">
        <v>496</v>
      </c>
    </row>
    <row r="62" spans="1:3">
      <c r="A62" s="3" t="s">
        <v>470</v>
      </c>
    </row>
    <row r="63" spans="1:3">
      <c r="A63" s="4" t="s">
        <v>473</v>
      </c>
      <c r="B63" s="6" t="n">
        <v>30</v>
      </c>
    </row>
    <row r="64" spans="1:3">
      <c r="A64" s="4" t="s">
        <v>474</v>
      </c>
      <c r="B64" s="5" t="n">
        <v>741960</v>
      </c>
    </row>
    <row r="65" spans="1:3">
      <c r="A65" s="4" t="s">
        <v>475</v>
      </c>
      <c r="B65" s="6" t="n">
        <v>0</v>
      </c>
    </row>
    <row r="66" spans="1:3">
      <c r="A66" s="4" t="s">
        <v>479</v>
      </c>
      <c r="B66" s="5" t="n">
        <v>741960</v>
      </c>
      <c r="C66" s="6" t="n">
        <v>849372</v>
      </c>
    </row>
    <row r="67" spans="1:3">
      <c r="A67" s="4" t="s">
        <v>481</v>
      </c>
      <c r="B67" s="4" t="s">
        <v>497</v>
      </c>
    </row>
    <row r="68" spans="1:3">
      <c r="A68" s="4" t="s">
        <v>498</v>
      </c>
    </row>
    <row r="69" spans="1:3">
      <c r="A69" s="3" t="s">
        <v>470</v>
      </c>
    </row>
    <row r="70" spans="1:3">
      <c r="A70" s="4" t="s">
        <v>473</v>
      </c>
      <c r="B70" s="6" t="n">
        <v>269</v>
      </c>
    </row>
    <row r="71" spans="1:3">
      <c r="A71" s="4" t="s">
        <v>474</v>
      </c>
      <c r="B71" s="5" t="n">
        <v>8567360</v>
      </c>
    </row>
    <row r="72" spans="1:3">
      <c r="A72" s="4" t="s">
        <v>475</v>
      </c>
      <c r="B72" s="6" t="n">
        <v>724000</v>
      </c>
    </row>
    <row r="73" spans="1:3">
      <c r="A73" s="4" t="s">
        <v>479</v>
      </c>
      <c r="B73" s="5" t="n">
        <v>7843360</v>
      </c>
      <c r="C73" s="6" t="n">
        <v>7533028</v>
      </c>
    </row>
    <row r="74" spans="1:3">
      <c r="A74" s="4" t="s">
        <v>481</v>
      </c>
      <c r="B74" s="4" t="s">
        <v>499</v>
      </c>
    </row>
    <row r="75" spans="1:3">
      <c r="A75" s="4" t="s">
        <v>500</v>
      </c>
    </row>
    <row r="76" spans="1:3">
      <c r="A76" s="3" t="s">
        <v>470</v>
      </c>
    </row>
    <row r="77" spans="1:3">
      <c r="A77" s="4" t="s">
        <v>473</v>
      </c>
      <c r="B77" s="6" t="n">
        <v>16</v>
      </c>
    </row>
    <row r="78" spans="1:3">
      <c r="A78" s="4" t="s">
        <v>474</v>
      </c>
      <c r="B78" s="5" t="n">
        <v>2500000</v>
      </c>
    </row>
    <row r="79" spans="1:3">
      <c r="A79" s="4" t="s">
        <v>475</v>
      </c>
      <c r="B79" s="6" t="n">
        <v>1601462</v>
      </c>
    </row>
    <row r="80" spans="1:3">
      <c r="A80" s="4" t="s">
        <v>479</v>
      </c>
      <c r="B80" s="5" t="n">
        <v>898538</v>
      </c>
      <c r="C80" s="6" t="n">
        <v>919484</v>
      </c>
    </row>
    <row r="81" spans="1:3">
      <c r="A81" s="4" t="s">
        <v>481</v>
      </c>
      <c r="B81" s="4" t="s">
        <v>501</v>
      </c>
    </row>
    <row r="82" spans="1:3">
      <c r="A82" s="4" t="s">
        <v>502</v>
      </c>
    </row>
    <row r="83" spans="1:3">
      <c r="A83" s="3" t="s">
        <v>470</v>
      </c>
    </row>
    <row r="84" spans="1:3">
      <c r="A84" s="4" t="s">
        <v>473</v>
      </c>
      <c r="B84" s="6" t="n">
        <v>44</v>
      </c>
    </row>
    <row r="85" spans="1:3">
      <c r="A85" s="4" t="s">
        <v>474</v>
      </c>
      <c r="B85" s="5" t="n">
        <v>1193432</v>
      </c>
    </row>
    <row r="86" spans="1:3">
      <c r="A86" s="4" t="s">
        <v>475</v>
      </c>
      <c r="B86" s="6" t="n">
        <v>0</v>
      </c>
    </row>
    <row r="87" spans="1:3">
      <c r="A87" s="4" t="s">
        <v>479</v>
      </c>
      <c r="B87" s="5" t="n">
        <v>1193432</v>
      </c>
      <c r="C87" s="6" t="n">
        <v>1633099</v>
      </c>
    </row>
    <row r="88" spans="1:3">
      <c r="A88" s="4" t="s">
        <v>481</v>
      </c>
      <c r="B88" s="4" t="s">
        <v>503</v>
      </c>
    </row>
    <row r="89" spans="1:3">
      <c r="A89" s="4" t="s">
        <v>504</v>
      </c>
    </row>
    <row r="90" spans="1:3">
      <c r="A90" s="3" t="s">
        <v>470</v>
      </c>
    </row>
    <row r="91" spans="1:3">
      <c r="A91" s="4" t="s">
        <v>479</v>
      </c>
      <c r="B91" s="5" t="n">
        <v>-2204</v>
      </c>
      <c r="C91" s="6" t="n">
        <v>-2103</v>
      </c>
    </row>
    <row r="92" spans="1:3">
      <c r="A92" s="4" t="s">
        <v>505</v>
      </c>
    </row>
    <row r="93" spans="1:3">
      <c r="A93" s="3" t="s">
        <v>470</v>
      </c>
    </row>
    <row r="94" spans="1:3">
      <c r="A94" s="4" t="s">
        <v>474</v>
      </c>
      <c r="B94" s="6" t="n">
        <v>1548234</v>
      </c>
    </row>
    <row r="95" spans="1:3">
      <c r="A95" s="4" t="s">
        <v>479</v>
      </c>
      <c r="B95" s="6" t="n">
        <v>1548009</v>
      </c>
      <c r="C95" s="6" t="n">
        <v>1548009</v>
      </c>
    </row>
    <row r="96" spans="1:3">
      <c r="A96" s="4" t="s">
        <v>506</v>
      </c>
    </row>
    <row r="97" spans="1:3">
      <c r="A97" s="3" t="s">
        <v>470</v>
      </c>
    </row>
    <row r="98" spans="1:3">
      <c r="A98" s="4" t="s">
        <v>474</v>
      </c>
      <c r="B98" s="6" t="n">
        <v>1000000</v>
      </c>
    </row>
    <row r="99" spans="1:3">
      <c r="A99" s="4" t="s">
        <v>479</v>
      </c>
      <c r="B99" s="5" t="n">
        <v>1000000</v>
      </c>
      <c r="C99" s="6" t="n">
        <v>1000000</v>
      </c>
    </row>
    <row r="100" spans="1:3">
      <c r="A100" s="4" t="s">
        <v>481</v>
      </c>
      <c r="B100" s="4" t="s">
        <v>507</v>
      </c>
    </row>
    <row r="101" spans="1:3">
      <c r="A101" s="4" t="s">
        <v>508</v>
      </c>
    </row>
    <row r="102" spans="1:3">
      <c r="A102" s="3" t="s">
        <v>470</v>
      </c>
    </row>
    <row r="103" spans="1:3">
      <c r="A103" s="4" t="s">
        <v>474</v>
      </c>
      <c r="B103" s="5" t="n">
        <v>500000</v>
      </c>
    </row>
    <row r="104" spans="1:3">
      <c r="A104" s="4" t="s">
        <v>479</v>
      </c>
      <c r="B104" s="5" t="n">
        <v>500000</v>
      </c>
      <c r="C104" s="6" t="n">
        <v>500000</v>
      </c>
    </row>
    <row r="105" spans="1:3">
      <c r="A105" s="4" t="s">
        <v>481</v>
      </c>
      <c r="B105" s="4" t="s">
        <v>509</v>
      </c>
    </row>
    <row r="106" spans="1:3">
      <c r="A106" s="4" t="s">
        <v>510</v>
      </c>
    </row>
    <row r="107" spans="1:3">
      <c r="A107" s="3" t="s">
        <v>470</v>
      </c>
    </row>
    <row r="108" spans="1:3">
      <c r="A108" s="4" t="s">
        <v>474</v>
      </c>
      <c r="B108" s="5" t="n">
        <v>48234</v>
      </c>
    </row>
    <row r="109" spans="1:3">
      <c r="A109" s="4" t="s">
        <v>479</v>
      </c>
      <c r="B109" s="5" t="n">
        <v>48234</v>
      </c>
      <c r="C109" s="6" t="n">
        <v>48234</v>
      </c>
    </row>
    <row r="110" spans="1:3">
      <c r="A110" s="4" t="s">
        <v>481</v>
      </c>
      <c r="B110" s="4" t="s">
        <v>488</v>
      </c>
    </row>
    <row r="111" spans="1:3">
      <c r="A111" s="4" t="s">
        <v>511</v>
      </c>
    </row>
    <row r="112" spans="1:3">
      <c r="A112" s="3" t="s">
        <v>470</v>
      </c>
    </row>
    <row r="113" spans="1:3">
      <c r="A113" s="4" t="s">
        <v>479</v>
      </c>
      <c r="B113" s="5" t="n">
        <v>-225</v>
      </c>
      <c r="C113" s="5" t="n">
        <v>-2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12</v>
      </c>
      <c r="B1" s="2" t="s">
        <v>63</v>
      </c>
      <c r="D1" s="2" t="s">
        <v>1</v>
      </c>
    </row>
    <row r="2" spans="1:5">
      <c r="B2" s="2" t="s">
        <v>2</v>
      </c>
      <c r="C2" s="2" t="s">
        <v>64</v>
      </c>
      <c r="D2" s="2" t="s">
        <v>2</v>
      </c>
      <c r="E2" s="2" t="s">
        <v>64</v>
      </c>
    </row>
    <row r="3" spans="1:5">
      <c r="A3" s="3" t="s">
        <v>210</v>
      </c>
    </row>
    <row r="4" spans="1:5">
      <c r="A4" s="4" t="s">
        <v>513</v>
      </c>
      <c r="B4" s="4" t="s">
        <v>514</v>
      </c>
      <c r="C4" s="4" t="s">
        <v>514</v>
      </c>
      <c r="D4" s="4" t="s">
        <v>514</v>
      </c>
      <c r="E4" s="4" t="s">
        <v>5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64</v>
      </c>
    </row>
    <row r="3" spans="1:4">
      <c r="A3" s="4" t="s">
        <v>137</v>
      </c>
      <c r="C3" s="5" t="n">
        <v>37521</v>
      </c>
      <c r="D3" s="5" t="n">
        <v>89427</v>
      </c>
    </row>
    <row r="4" spans="1:4">
      <c r="A4" s="4" t="s">
        <v>138</v>
      </c>
      <c r="C4" s="6" t="n">
        <v>9403</v>
      </c>
      <c r="D4" s="6" t="n">
        <v>11971</v>
      </c>
    </row>
    <row r="5" spans="1:4">
      <c r="A5" s="4" t="s">
        <v>139</v>
      </c>
      <c r="C5" s="6" t="n">
        <v>97343</v>
      </c>
      <c r="D5" s="6" t="n">
        <v>58835</v>
      </c>
    </row>
    <row r="6" spans="1:4">
      <c r="A6" s="4" t="s">
        <v>140</v>
      </c>
      <c r="B6" s="4" t="s">
        <v>108</v>
      </c>
      <c r="C6" s="6" t="n">
        <v>144267</v>
      </c>
      <c r="D6" s="6" t="n">
        <v>160233</v>
      </c>
    </row>
    <row r="7" spans="1:4">
      <c r="A7" s="4" t="s">
        <v>141</v>
      </c>
      <c r="C7" s="6" t="n">
        <v>64066</v>
      </c>
      <c r="D7" s="6" t="n">
        <v>169678</v>
      </c>
    </row>
    <row r="8" spans="1:4">
      <c r="A8" s="4" t="s">
        <v>142</v>
      </c>
    </row>
    <row r="9" spans="1:4">
      <c r="A9" s="4" t="s">
        <v>143</v>
      </c>
      <c r="C9" s="6" t="n">
        <v>46800</v>
      </c>
      <c r="D9" s="6" t="n">
        <v>76900</v>
      </c>
    </row>
    <row r="10" spans="1:4">
      <c r="A10" s="4" t="s">
        <v>144</v>
      </c>
      <c r="C10" s="5" t="n">
        <v>870300</v>
      </c>
      <c r="D10" s="6" t="n">
        <v>578100</v>
      </c>
    </row>
    <row r="11" spans="1:4">
      <c r="A11" s="4" t="s">
        <v>145</v>
      </c>
    </row>
    <row r="12" spans="1:4">
      <c r="A12" s="4" t="s">
        <v>146</v>
      </c>
      <c r="D12" s="5" t="n">
        <v>17300</v>
      </c>
    </row>
    <row r="13" spans="1:4"/>
    <row r="14" spans="1:4">
      <c r="A14" s="4" t="s">
        <v>108</v>
      </c>
      <c r="B14" s="4" t="s">
        <v>135</v>
      </c>
    </row>
  </sheetData>
  <mergeCells count="4">
    <mergeCell ref="A1:B2"/>
    <mergeCell ref="C1:D1"/>
    <mergeCell ref="A13:C13"/>
    <mergeCell ref="B14:C1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15</v>
      </c>
      <c r="B1" s="2" t="s">
        <v>1</v>
      </c>
    </row>
    <row r="2" spans="1:2">
      <c r="B2" s="2" t="s">
        <v>366</v>
      </c>
    </row>
    <row r="3" spans="1:2">
      <c r="A3" s="3" t="s">
        <v>516</v>
      </c>
    </row>
    <row r="4" spans="1:2">
      <c r="A4" s="4" t="s">
        <v>517</v>
      </c>
      <c r="B4" s="4" t="s">
        <v>518</v>
      </c>
    </row>
    <row r="5" spans="1:2">
      <c r="A5" s="4" t="s">
        <v>346</v>
      </c>
      <c r="B5" s="5" t="n">
        <v>46519</v>
      </c>
    </row>
    <row r="6" spans="1:2">
      <c r="A6" s="4" t="s">
        <v>347</v>
      </c>
      <c r="B6" s="6" t="n">
        <v>54445</v>
      </c>
    </row>
    <row r="7" spans="1:2">
      <c r="A7" s="4" t="s">
        <v>519</v>
      </c>
      <c r="B7" s="5" t="n">
        <v>128705</v>
      </c>
    </row>
    <row r="8" spans="1:2">
      <c r="A8" s="4" t="s">
        <v>520</v>
      </c>
    </row>
    <row r="9" spans="1:2">
      <c r="A9" s="3" t="s">
        <v>516</v>
      </c>
    </row>
    <row r="10" spans="1:2">
      <c r="A10" s="4" t="s">
        <v>521</v>
      </c>
      <c r="B10" s="4" t="s">
        <v>522</v>
      </c>
    </row>
    <row r="11" spans="1:2">
      <c r="A11" s="4" t="s">
        <v>523</v>
      </c>
    </row>
    <row r="12" spans="1:2">
      <c r="A12" s="3" t="s">
        <v>516</v>
      </c>
    </row>
    <row r="13" spans="1:2">
      <c r="A13" s="4" t="s">
        <v>521</v>
      </c>
      <c r="B13" s="4" t="s">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7"/>
  </cols>
  <sheetData>
    <row r="1" spans="1:2">
      <c r="A1" s="1" t="s">
        <v>525</v>
      </c>
      <c r="B1" s="2" t="s">
        <v>2</v>
      </c>
    </row>
    <row r="2" spans="1:2">
      <c r="A2" s="3" t="s">
        <v>526</v>
      </c>
    </row>
    <row r="3" spans="1:2">
      <c r="A3" s="4" t="s">
        <v>527</v>
      </c>
      <c r="B3" s="4" t="s">
        <v>528</v>
      </c>
    </row>
    <row r="4" spans="1:2">
      <c r="A4" s="4" t="s">
        <v>529</v>
      </c>
      <c r="B4" s="4" t="s">
        <v>530</v>
      </c>
    </row>
    <row r="5" spans="1:2">
      <c r="A5" s="3" t="s">
        <v>531</v>
      </c>
    </row>
    <row r="6" spans="1:2">
      <c r="A6" s="4" t="s">
        <v>527</v>
      </c>
      <c r="B6" s="4" t="s">
        <v>532</v>
      </c>
    </row>
    <row r="7" spans="1:2">
      <c r="A7" s="4" t="s">
        <v>529</v>
      </c>
      <c r="B7" s="4" t="s">
        <v>5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66</v>
      </c>
    </row>
    <row r="2" spans="1:2">
      <c r="A2" s="3" t="s">
        <v>527</v>
      </c>
    </row>
    <row r="3" spans="1:2">
      <c r="A3" s="4" t="s">
        <v>370</v>
      </c>
      <c r="B3" s="5" t="n">
        <v>4873</v>
      </c>
    </row>
    <row r="4" spans="1:2">
      <c r="A4" s="4" t="s">
        <v>371</v>
      </c>
      <c r="B4" s="6" t="n">
        <v>8727</v>
      </c>
    </row>
    <row r="5" spans="1:2">
      <c r="A5" s="4" t="s">
        <v>372</v>
      </c>
      <c r="B5" s="6" t="n">
        <v>8399</v>
      </c>
    </row>
    <row r="6" spans="1:2">
      <c r="A6" s="4" t="s">
        <v>373</v>
      </c>
      <c r="B6" s="6" t="n">
        <v>8467</v>
      </c>
    </row>
    <row r="7" spans="1:2">
      <c r="A7" s="4" t="s">
        <v>374</v>
      </c>
      <c r="B7" s="6" t="n">
        <v>8529</v>
      </c>
    </row>
    <row r="8" spans="1:2">
      <c r="A8" s="4" t="s">
        <v>375</v>
      </c>
      <c r="B8" s="6" t="n">
        <v>34465</v>
      </c>
    </row>
    <row r="9" spans="1:2">
      <c r="A9" s="4" t="s">
        <v>534</v>
      </c>
      <c r="B9" s="6" t="n">
        <v>73460</v>
      </c>
    </row>
    <row r="10" spans="1:2">
      <c r="A10" s="4" t="s">
        <v>535</v>
      </c>
      <c r="B10" s="6" t="n">
        <v>-19017</v>
      </c>
    </row>
    <row r="11" spans="1:2">
      <c r="A11" s="4" t="s">
        <v>347</v>
      </c>
      <c r="B11" s="6" t="n">
        <v>54445</v>
      </c>
    </row>
    <row r="12" spans="1:2">
      <c r="A12" s="3" t="s">
        <v>529</v>
      </c>
    </row>
    <row r="13" spans="1:2">
      <c r="A13" s="4" t="s">
        <v>370</v>
      </c>
      <c r="B13" s="6" t="n">
        <v>5473</v>
      </c>
    </row>
    <row r="14" spans="1:2">
      <c r="A14" s="4" t="s">
        <v>371</v>
      </c>
      <c r="B14" s="6" t="n">
        <v>10946</v>
      </c>
    </row>
    <row r="15" spans="1:2">
      <c r="A15" s="4" t="s">
        <v>372</v>
      </c>
      <c r="B15" s="6" t="n">
        <v>10946</v>
      </c>
    </row>
    <row r="16" spans="1:2">
      <c r="A16" s="4" t="s">
        <v>373</v>
      </c>
      <c r="B16" s="6" t="n">
        <v>10946</v>
      </c>
    </row>
    <row r="17" spans="1:2">
      <c r="A17" s="4" t="s">
        <v>374</v>
      </c>
      <c r="B17" s="6" t="n">
        <v>10946</v>
      </c>
    </row>
    <row r="18" spans="1:2">
      <c r="A18" s="4" t="s">
        <v>375</v>
      </c>
      <c r="B18" s="6" t="n">
        <v>186723</v>
      </c>
    </row>
    <row r="19" spans="1:2">
      <c r="A19" s="4" t="s">
        <v>534</v>
      </c>
      <c r="B19" s="6" t="n">
        <v>235980</v>
      </c>
    </row>
    <row r="20" spans="1:2">
      <c r="A20" s="4" t="s">
        <v>535</v>
      </c>
      <c r="B20" s="6" t="n">
        <v>-107275</v>
      </c>
    </row>
    <row r="21" spans="1:2">
      <c r="A21" s="4" t="s">
        <v>519</v>
      </c>
      <c r="B21" s="5" t="n">
        <v>1287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36</v>
      </c>
      <c r="B1" s="2" t="s">
        <v>537</v>
      </c>
      <c r="C1" s="2" t="s">
        <v>1</v>
      </c>
    </row>
    <row r="2" spans="1:8">
      <c r="B2" s="2" t="s">
        <v>538</v>
      </c>
      <c r="C2" s="2" t="s">
        <v>2</v>
      </c>
      <c r="D2" s="2" t="s">
        <v>539</v>
      </c>
      <c r="E2" s="2" t="s">
        <v>21</v>
      </c>
      <c r="F2" s="2" t="s">
        <v>540</v>
      </c>
      <c r="G2" s="2" t="s">
        <v>541</v>
      </c>
      <c r="H2" s="2" t="s">
        <v>542</v>
      </c>
    </row>
    <row r="3" spans="1:8">
      <c r="A3" s="3" t="s">
        <v>543</v>
      </c>
    </row>
    <row r="4" spans="1:8">
      <c r="A4" s="4" t="s">
        <v>544</v>
      </c>
      <c r="C4" s="5" t="n">
        <v>200000000</v>
      </c>
      <c r="D4" s="5" t="n">
        <v>200000000</v>
      </c>
      <c r="E4" s="5" t="n">
        <v>100000000</v>
      </c>
      <c r="F4" s="5" t="n">
        <v>200000000</v>
      </c>
      <c r="G4" s="5" t="n">
        <v>200000000</v>
      </c>
      <c r="H4" s="5" t="n">
        <v>200000000</v>
      </c>
    </row>
    <row r="5" spans="1:8">
      <c r="A5" s="4" t="s">
        <v>545</v>
      </c>
      <c r="C5" s="6" t="n">
        <v>6574814</v>
      </c>
    </row>
    <row r="6" spans="1:8">
      <c r="A6" s="4" t="s">
        <v>546</v>
      </c>
      <c r="C6" s="8" t="n">
        <v>46.59</v>
      </c>
    </row>
    <row r="7" spans="1:8">
      <c r="A7" s="4" t="s">
        <v>547</v>
      </c>
      <c r="C7" s="6" t="n">
        <v>5000000</v>
      </c>
    </row>
    <row r="8" spans="1:8">
      <c r="A8" s="4" t="s">
        <v>548</v>
      </c>
    </row>
    <row r="9" spans="1:8">
      <c r="A9" s="3" t="s">
        <v>543</v>
      </c>
    </row>
    <row r="10" spans="1:8">
      <c r="A10" s="4" t="s">
        <v>545</v>
      </c>
      <c r="B10" s="6" t="n">
        <v>605229</v>
      </c>
    </row>
    <row r="11" spans="1:8">
      <c r="A11" s="4" t="s">
        <v>546</v>
      </c>
      <c r="B11" s="8" t="n">
        <v>50.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3</v>
      </c>
      <c r="D1" s="2" t="s">
        <v>1</v>
      </c>
    </row>
    <row r="2" spans="1:5">
      <c r="B2" s="2" t="s">
        <v>2</v>
      </c>
      <c r="C2" s="2" t="s">
        <v>64</v>
      </c>
      <c r="D2" s="2" t="s">
        <v>2</v>
      </c>
      <c r="E2" s="2" t="s">
        <v>64</v>
      </c>
    </row>
    <row r="3" spans="1:5">
      <c r="A3" s="3" t="s">
        <v>218</v>
      </c>
    </row>
    <row r="4" spans="1:5">
      <c r="A4" s="4" t="s">
        <v>550</v>
      </c>
      <c r="B4" s="5" t="n">
        <v>28299</v>
      </c>
      <c r="C4" s="5" t="n">
        <v>37430</v>
      </c>
      <c r="D4" s="5" t="n">
        <v>59491</v>
      </c>
      <c r="E4" s="5" t="n">
        <v>70062</v>
      </c>
    </row>
    <row r="5" spans="1:5">
      <c r="A5" s="4" t="s">
        <v>160</v>
      </c>
      <c r="B5" s="6" t="n">
        <v>18615</v>
      </c>
      <c r="C5" s="6" t="n">
        <v>30287</v>
      </c>
      <c r="D5" s="6" t="n">
        <v>36028</v>
      </c>
      <c r="E5" s="6" t="n">
        <v>62021</v>
      </c>
    </row>
    <row r="6" spans="1:5">
      <c r="A6" s="4" t="s">
        <v>551</v>
      </c>
      <c r="B6" s="6" t="n">
        <v>4605</v>
      </c>
      <c r="C6" s="6" t="n">
        <v>5311</v>
      </c>
      <c r="D6" s="6" t="n">
        <v>8859</v>
      </c>
      <c r="E6" s="6" t="n">
        <v>10762</v>
      </c>
    </row>
    <row r="7" spans="1:5">
      <c r="A7" s="4" t="s">
        <v>552</v>
      </c>
      <c r="B7" s="6" t="n">
        <v>5115</v>
      </c>
      <c r="C7" s="6" t="n">
        <v>6149</v>
      </c>
      <c r="D7" s="6" t="n">
        <v>11339</v>
      </c>
      <c r="E7" s="6" t="n">
        <v>13219</v>
      </c>
    </row>
    <row r="8" spans="1:5">
      <c r="A8" s="4" t="s">
        <v>553</v>
      </c>
      <c r="B8" s="6" t="n">
        <v>3296</v>
      </c>
      <c r="C8" s="6" t="n">
        <v>3673</v>
      </c>
      <c r="D8" s="6" t="n">
        <v>6795</v>
      </c>
      <c r="E8" s="6" t="n">
        <v>7802</v>
      </c>
    </row>
    <row r="9" spans="1:5">
      <c r="A9" s="4" t="s">
        <v>554</v>
      </c>
      <c r="B9" s="6" t="n">
        <v>822</v>
      </c>
      <c r="C9" s="6" t="n">
        <v>958</v>
      </c>
      <c r="D9" s="6" t="n">
        <v>1557</v>
      </c>
      <c r="E9" s="6" t="n">
        <v>1665</v>
      </c>
    </row>
    <row r="10" spans="1:5">
      <c r="A10" s="4" t="s">
        <v>555</v>
      </c>
      <c r="B10" s="6" t="n">
        <v>3791</v>
      </c>
      <c r="C10" s="6" t="n">
        <v>1464</v>
      </c>
      <c r="D10" s="6" t="n">
        <v>7347</v>
      </c>
      <c r="E10" s="6" t="n">
        <v>5523</v>
      </c>
    </row>
    <row r="11" spans="1:5">
      <c r="A11" s="4" t="s">
        <v>556</v>
      </c>
      <c r="B11" s="5" t="n">
        <v>64543</v>
      </c>
      <c r="C11" s="5" t="n">
        <v>85272</v>
      </c>
      <c r="D11" s="5" t="n">
        <v>131416</v>
      </c>
      <c r="E11" s="5" t="n">
        <v>1710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7</v>
      </c>
      <c r="B1" s="2" t="s">
        <v>63</v>
      </c>
      <c r="D1" s="2" t="s">
        <v>1</v>
      </c>
    </row>
    <row r="2" spans="1:5">
      <c r="B2" s="2" t="s">
        <v>2</v>
      </c>
      <c r="C2" s="2" t="s">
        <v>64</v>
      </c>
      <c r="D2" s="2" t="s">
        <v>2</v>
      </c>
      <c r="E2" s="2" t="s">
        <v>64</v>
      </c>
    </row>
    <row r="3" spans="1:5">
      <c r="A3" s="3" t="s">
        <v>220</v>
      </c>
    </row>
    <row r="4" spans="1:5">
      <c r="A4" s="4" t="s">
        <v>558</v>
      </c>
      <c r="B4" s="5" t="n">
        <v>2397</v>
      </c>
      <c r="C4" s="5" t="n">
        <v>3386</v>
      </c>
      <c r="D4" s="5" t="n">
        <v>5807</v>
      </c>
      <c r="E4" s="5" t="n">
        <v>6500</v>
      </c>
    </row>
    <row r="5" spans="1:5">
      <c r="A5" s="4" t="s">
        <v>559</v>
      </c>
      <c r="B5" s="6" t="n">
        <v>14559</v>
      </c>
      <c r="C5" s="6" t="n">
        <v>9060</v>
      </c>
      <c r="D5" s="6" t="n">
        <v>32542</v>
      </c>
      <c r="E5" s="6" t="n">
        <v>15478</v>
      </c>
    </row>
    <row r="6" spans="1:5">
      <c r="A6" s="4" t="s">
        <v>560</v>
      </c>
      <c r="B6" s="5" t="n">
        <v>16956</v>
      </c>
      <c r="C6" s="5" t="n">
        <v>12446</v>
      </c>
      <c r="D6" s="5" t="n">
        <v>38349</v>
      </c>
      <c r="E6" s="5" t="n">
        <v>2197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61</v>
      </c>
      <c r="B1" s="2" t="s">
        <v>63</v>
      </c>
      <c r="D1" s="2" t="s">
        <v>1</v>
      </c>
    </row>
    <row r="2" spans="1:5">
      <c r="B2" s="2" t="s">
        <v>336</v>
      </c>
      <c r="C2" s="2" t="s">
        <v>562</v>
      </c>
      <c r="D2" s="2" t="s">
        <v>336</v>
      </c>
      <c r="E2" s="2" t="s">
        <v>562</v>
      </c>
    </row>
    <row r="3" spans="1:5">
      <c r="A3" s="3" t="s">
        <v>415</v>
      </c>
    </row>
    <row r="4" spans="1:5">
      <c r="A4" s="4" t="s">
        <v>71</v>
      </c>
      <c r="B4" s="5" t="n">
        <v>17819</v>
      </c>
      <c r="C4" s="5" t="n">
        <v>13978</v>
      </c>
      <c r="D4" s="5" t="n">
        <v>22850</v>
      </c>
      <c r="E4" s="5" t="n">
        <v>16086</v>
      </c>
    </row>
    <row r="5" spans="1:5">
      <c r="A5" s="4" t="s">
        <v>419</v>
      </c>
    </row>
    <row r="6" spans="1:5">
      <c r="A6" s="3" t="s">
        <v>415</v>
      </c>
    </row>
    <row r="7" spans="1:5">
      <c r="A7" s="4" t="s">
        <v>71</v>
      </c>
      <c r="D7" s="5" t="n">
        <v>800</v>
      </c>
    </row>
    <row r="8" spans="1:5">
      <c r="A8" s="4" t="s">
        <v>416</v>
      </c>
      <c r="B8" s="6" t="n">
        <v>1</v>
      </c>
      <c r="D8" s="6" t="n">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63</v>
      </c>
      <c r="B1" s="2" t="s">
        <v>63</v>
      </c>
      <c r="D1" s="2" t="s">
        <v>1</v>
      </c>
    </row>
    <row r="2" spans="1:6">
      <c r="B2" s="2" t="s">
        <v>2</v>
      </c>
      <c r="C2" s="2" t="s">
        <v>64</v>
      </c>
      <c r="D2" s="2" t="s">
        <v>2</v>
      </c>
      <c r="E2" s="2" t="s">
        <v>64</v>
      </c>
      <c r="F2" s="2" t="s">
        <v>21</v>
      </c>
    </row>
    <row r="3" spans="1:6">
      <c r="A3" s="3" t="s">
        <v>225</v>
      </c>
    </row>
    <row r="4" spans="1:6">
      <c r="A4" s="4" t="s">
        <v>60</v>
      </c>
      <c r="B4" s="6" t="n">
        <v>2250655</v>
      </c>
      <c r="C4" s="6" t="n">
        <v>2101497</v>
      </c>
      <c r="D4" s="6" t="n">
        <v>2250655</v>
      </c>
      <c r="E4" s="6" t="n">
        <v>2101497</v>
      </c>
      <c r="F4" s="6" t="n">
        <v>2429442</v>
      </c>
    </row>
    <row r="5" spans="1:6">
      <c r="A5" s="4" t="s">
        <v>564</v>
      </c>
      <c r="B5" s="6" t="n">
        <v>0</v>
      </c>
      <c r="C5" s="6" t="n">
        <v>0</v>
      </c>
      <c r="D5" s="6" t="n">
        <v>84916</v>
      </c>
      <c r="E5"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3</v>
      </c>
      <c r="D1" s="2" t="s">
        <v>1</v>
      </c>
    </row>
    <row r="2" spans="1:5">
      <c r="B2" s="2" t="s">
        <v>2</v>
      </c>
      <c r="C2" s="2" t="s">
        <v>64</v>
      </c>
      <c r="D2" s="2" t="s">
        <v>2</v>
      </c>
      <c r="E2" s="2" t="s">
        <v>64</v>
      </c>
    </row>
    <row r="3" spans="1:5">
      <c r="A3" s="3" t="s">
        <v>225</v>
      </c>
    </row>
    <row r="4" spans="1:5">
      <c r="A4" s="4" t="s">
        <v>566</v>
      </c>
      <c r="B4" s="5" t="n">
        <v>331460</v>
      </c>
      <c r="C4" s="5" t="n">
        <v>254240</v>
      </c>
      <c r="D4" s="5" t="n">
        <v>565646</v>
      </c>
      <c r="E4" s="5" t="n">
        <v>519639</v>
      </c>
    </row>
    <row r="5" spans="1:5">
      <c r="A5" s="4" t="s">
        <v>567</v>
      </c>
      <c r="B5" s="6" t="n">
        <v>135917192</v>
      </c>
      <c r="C5" s="6" t="n">
        <v>145272520</v>
      </c>
      <c r="D5" s="6" t="n">
        <v>137029147</v>
      </c>
      <c r="E5" s="6" t="n">
        <v>146228245</v>
      </c>
    </row>
    <row r="6" spans="1:5">
      <c r="A6" s="4" t="s">
        <v>82</v>
      </c>
      <c r="B6" s="8" t="n">
        <v>2.44</v>
      </c>
      <c r="C6" s="8" t="n">
        <v>1.75</v>
      </c>
      <c r="D6" s="8" t="n">
        <v>4.13</v>
      </c>
      <c r="E6" s="8" t="n">
        <v>3.55</v>
      </c>
    </row>
    <row r="7" spans="1:5">
      <c r="A7" s="4" t="s">
        <v>568</v>
      </c>
      <c r="B7" s="5" t="n">
        <v>331460</v>
      </c>
      <c r="C7" s="5" t="n">
        <v>254240</v>
      </c>
      <c r="D7" s="5" t="n">
        <v>565646</v>
      </c>
      <c r="E7" s="5" t="n">
        <v>519639</v>
      </c>
    </row>
    <row r="8" spans="1:5">
      <c r="A8" s="4" t="s">
        <v>569</v>
      </c>
      <c r="B8" s="6" t="n">
        <v>137072268</v>
      </c>
      <c r="C8" s="6" t="n">
        <v>149474890</v>
      </c>
      <c r="D8" s="6" t="n">
        <v>138396628</v>
      </c>
      <c r="E8" s="6" t="n">
        <v>151858686</v>
      </c>
    </row>
    <row r="9" spans="1:5">
      <c r="A9" s="4" t="s">
        <v>83</v>
      </c>
      <c r="B9" s="8" t="n">
        <v>2.42</v>
      </c>
      <c r="C9" s="8" t="n">
        <v>1.7</v>
      </c>
      <c r="D9" s="8" t="n">
        <v>4.09</v>
      </c>
      <c r="E9" s="8" t="n">
        <v>3.4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1</v>
      </c>
      <c r="D1" s="2" t="s">
        <v>64</v>
      </c>
    </row>
    <row r="2" spans="1:4">
      <c r="A2" s="3" t="s">
        <v>225</v>
      </c>
    </row>
    <row r="3" spans="1:4">
      <c r="A3" s="4" t="s">
        <v>571</v>
      </c>
      <c r="B3" s="6" t="n">
        <v>146847345</v>
      </c>
      <c r="C3" s="6" t="n">
        <v>151847345</v>
      </c>
    </row>
    <row r="4" spans="1:4">
      <c r="A4" s="4" t="s">
        <v>572</v>
      </c>
      <c r="B4" s="6" t="n">
        <v>-10244359</v>
      </c>
      <c r="C4" s="6" t="n">
        <v>-9172681</v>
      </c>
    </row>
    <row r="5" spans="1:4">
      <c r="A5" s="4" t="s">
        <v>573</v>
      </c>
      <c r="B5" s="6" t="n">
        <v>136602986</v>
      </c>
      <c r="C5" s="6" t="n">
        <v>142674664</v>
      </c>
    </row>
    <row r="6" spans="1:4">
      <c r="A6" s="4" t="s">
        <v>60</v>
      </c>
      <c r="B6" s="6" t="n">
        <v>-2250655</v>
      </c>
      <c r="C6" s="6" t="n">
        <v>-2429442</v>
      </c>
      <c r="D6" s="6" t="n">
        <v>-2101497</v>
      </c>
    </row>
    <row r="7" spans="1:4">
      <c r="A7" s="4" t="s">
        <v>574</v>
      </c>
      <c r="B7" s="6" t="n">
        <v>134352331</v>
      </c>
      <c r="C7" s="6" t="n">
        <v>1402452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1"/>
    <col customWidth="1" max="2" min="2" width="12"/>
    <col customWidth="1" max="3" min="3" width="42"/>
    <col customWidth="1" max="4" min="4" width="23"/>
    <col customWidth="1" max="5" min="5" width="27"/>
    <col customWidth="1" max="6" min="6" width="16"/>
    <col customWidth="1" max="7" min="7" width="46"/>
    <col customWidth="1" max="8" min="8" width="30"/>
    <col customWidth="1" max="9" min="9" width="25"/>
  </cols>
  <sheetData>
    <row r="1" spans="1:9">
      <c r="A1" s="1" t="s">
        <v>147</v>
      </c>
      <c r="B1" s="2" t="s">
        <v>148</v>
      </c>
      <c r="C1" s="2" t="s">
        <v>149</v>
      </c>
      <c r="D1" s="2" t="s">
        <v>150</v>
      </c>
      <c r="E1" s="2" t="s">
        <v>45</v>
      </c>
      <c r="F1" s="2" t="s">
        <v>151</v>
      </c>
      <c r="G1" s="2" t="s">
        <v>47</v>
      </c>
      <c r="H1" s="2" t="s">
        <v>48</v>
      </c>
      <c r="I1" s="2" t="s">
        <v>50</v>
      </c>
    </row>
    <row r="2" spans="1:9">
      <c r="A2" s="4" t="s">
        <v>152</v>
      </c>
      <c r="D2" s="6" t="n">
        <v>167847345</v>
      </c>
    </row>
    <row r="3" spans="1:9">
      <c r="A3" s="4" t="s">
        <v>153</v>
      </c>
      <c r="B3" s="5" t="n">
        <v>8638814</v>
      </c>
      <c r="C3" s="5" t="n">
        <v>8579710</v>
      </c>
      <c r="D3" s="5" t="n">
        <v>2058</v>
      </c>
      <c r="E3" s="5" t="n">
        <v>3714563</v>
      </c>
      <c r="F3" s="5" t="n">
        <v>-731442</v>
      </c>
      <c r="G3" s="5" t="n">
        <v>14274</v>
      </c>
      <c r="H3" s="5" t="n">
        <v>5580257</v>
      </c>
      <c r="I3" s="5" t="n">
        <v>59104</v>
      </c>
    </row>
    <row r="4" spans="1:9">
      <c r="A4" s="3" t="s">
        <v>154</v>
      </c>
    </row>
    <row r="5" spans="1:9">
      <c r="A5" s="4" t="s">
        <v>155</v>
      </c>
      <c r="B5" s="6" t="n">
        <v>-3770</v>
      </c>
      <c r="I5" s="6" t="n">
        <v>-3770</v>
      </c>
    </row>
    <row r="6" spans="1:9">
      <c r="A6" s="4" t="s">
        <v>156</v>
      </c>
      <c r="B6" s="6" t="n">
        <v>-304628</v>
      </c>
      <c r="C6" s="6" t="n">
        <v>-304628</v>
      </c>
      <c r="F6" s="6" t="n">
        <v>-304628</v>
      </c>
    </row>
    <row r="7" spans="1:9">
      <c r="A7" s="4" t="s">
        <v>157</v>
      </c>
      <c r="D7" s="6" t="n">
        <v>-11000000</v>
      </c>
    </row>
    <row r="8" spans="1:9">
      <c r="A8" s="4" t="s">
        <v>158</v>
      </c>
      <c r="D8" s="5" t="n">
        <v>-135</v>
      </c>
      <c r="E8" s="6" t="n">
        <v>-541421</v>
      </c>
      <c r="F8" s="6" t="n">
        <v>541556</v>
      </c>
    </row>
    <row r="9" spans="1:9">
      <c r="A9" s="4" t="s">
        <v>159</v>
      </c>
      <c r="B9" s="6" t="n">
        <v>-2552</v>
      </c>
      <c r="C9" s="6" t="n">
        <v>-2552</v>
      </c>
      <c r="E9" s="6" t="n">
        <v>-5422</v>
      </c>
      <c r="F9" s="6" t="n">
        <v>3223</v>
      </c>
      <c r="H9" s="6" t="n">
        <v>-353</v>
      </c>
    </row>
    <row r="10" spans="1:9">
      <c r="A10" s="4" t="s">
        <v>160</v>
      </c>
      <c r="B10" s="6" t="n">
        <v>31734</v>
      </c>
      <c r="C10" s="6" t="n">
        <v>31734</v>
      </c>
      <c r="E10" s="6" t="n">
        <v>31734</v>
      </c>
    </row>
    <row r="11" spans="1:9">
      <c r="A11" s="4" t="s">
        <v>161</v>
      </c>
      <c r="B11" s="6" t="n">
        <v>287440</v>
      </c>
      <c r="C11" s="6" t="n">
        <v>287120</v>
      </c>
      <c r="G11" s="6" t="n">
        <v>21721</v>
      </c>
      <c r="H11" s="6" t="n">
        <v>265399</v>
      </c>
      <c r="I11" s="6" t="n">
        <v>320</v>
      </c>
    </row>
    <row r="12" spans="1:9">
      <c r="A12" s="4" t="s">
        <v>162</v>
      </c>
      <c r="D12" s="6" t="n">
        <v>156847345</v>
      </c>
    </row>
    <row r="13" spans="1:9">
      <c r="A13" s="4" t="s">
        <v>163</v>
      </c>
      <c r="B13" s="6" t="n">
        <v>8648279</v>
      </c>
      <c r="C13" s="6" t="n">
        <v>8592625</v>
      </c>
      <c r="D13" s="5" t="n">
        <v>1923</v>
      </c>
      <c r="E13" s="6" t="n">
        <v>3199454</v>
      </c>
      <c r="F13" s="6" t="n">
        <v>-491291</v>
      </c>
      <c r="G13" s="6" t="n">
        <v>35995</v>
      </c>
      <c r="H13" s="6" t="n">
        <v>5846544</v>
      </c>
      <c r="I13" s="6" t="n">
        <v>55654</v>
      </c>
    </row>
    <row r="14" spans="1:9">
      <c r="A14" s="4" t="s">
        <v>152</v>
      </c>
      <c r="D14" s="6" t="n">
        <v>167847345</v>
      </c>
    </row>
    <row r="15" spans="1:9">
      <c r="A15" s="4" t="s">
        <v>153</v>
      </c>
      <c r="B15" s="6" t="n">
        <v>8638814</v>
      </c>
      <c r="C15" s="6" t="n">
        <v>8579710</v>
      </c>
      <c r="D15" s="5" t="n">
        <v>2058</v>
      </c>
      <c r="E15" s="6" t="n">
        <v>3714563</v>
      </c>
      <c r="F15" s="6" t="n">
        <v>-731442</v>
      </c>
      <c r="G15" s="6" t="n">
        <v>14274</v>
      </c>
      <c r="H15" s="6" t="n">
        <v>5580257</v>
      </c>
      <c r="I15" s="6" t="n">
        <v>59104</v>
      </c>
    </row>
    <row r="16" spans="1:9">
      <c r="A16" s="3" t="s">
        <v>154</v>
      </c>
    </row>
    <row r="17" spans="1:9">
      <c r="A17" s="4" t="s">
        <v>161</v>
      </c>
      <c r="B17" s="6" t="n">
        <v>548377</v>
      </c>
    </row>
    <row r="18" spans="1:9">
      <c r="A18" s="4" t="s">
        <v>164</v>
      </c>
      <c r="D18" s="6" t="n">
        <v>156847345</v>
      </c>
    </row>
    <row r="19" spans="1:9">
      <c r="A19" s="4" t="s">
        <v>165</v>
      </c>
      <c r="B19" s="6" t="n">
        <v>8723816</v>
      </c>
      <c r="C19" s="6" t="n">
        <v>8669467</v>
      </c>
      <c r="D19" s="5" t="n">
        <v>1923</v>
      </c>
      <c r="E19" s="6" t="n">
        <v>2963443</v>
      </c>
      <c r="F19" s="6" t="n">
        <v>-434457</v>
      </c>
      <c r="G19" s="6" t="n">
        <v>42585</v>
      </c>
      <c r="H19" s="6" t="n">
        <v>6095973</v>
      </c>
      <c r="I19" s="6" t="n">
        <v>54349</v>
      </c>
    </row>
    <row r="20" spans="1:9">
      <c r="A20" s="3" t="s">
        <v>154</v>
      </c>
    </row>
    <row r="21" spans="1:9">
      <c r="A21" s="4" t="s">
        <v>166</v>
      </c>
      <c r="B21" s="6" t="n">
        <v>1241</v>
      </c>
      <c r="C21" s="6" t="n">
        <v>1241</v>
      </c>
      <c r="H21" s="6" t="n">
        <v>1241</v>
      </c>
    </row>
    <row r="22" spans="1:9">
      <c r="A22" s="4" t="s">
        <v>167</v>
      </c>
      <c r="D22" s="6" t="n">
        <v>156847345</v>
      </c>
    </row>
    <row r="23" spans="1:9">
      <c r="A23" s="4" t="s">
        <v>168</v>
      </c>
      <c r="B23" s="6" t="n">
        <v>8648279</v>
      </c>
      <c r="C23" s="6" t="n">
        <v>8592625</v>
      </c>
      <c r="D23" s="5" t="n">
        <v>1923</v>
      </c>
      <c r="E23" s="6" t="n">
        <v>3199454</v>
      </c>
      <c r="F23" s="6" t="n">
        <v>-491291</v>
      </c>
      <c r="G23" s="6" t="n">
        <v>35995</v>
      </c>
      <c r="H23" s="6" t="n">
        <v>5846544</v>
      </c>
      <c r="I23" s="6" t="n">
        <v>55654</v>
      </c>
    </row>
    <row r="24" spans="1:9">
      <c r="A24" s="3" t="s">
        <v>154</v>
      </c>
    </row>
    <row r="25" spans="1:9">
      <c r="A25" s="4" t="s">
        <v>155</v>
      </c>
      <c r="B25" s="6" t="n">
        <v>-1412</v>
      </c>
      <c r="I25" s="6" t="n">
        <v>-1412</v>
      </c>
    </row>
    <row r="26" spans="1:9">
      <c r="A26" s="4" t="s">
        <v>156</v>
      </c>
      <c r="B26" s="6" t="n">
        <v>-100801</v>
      </c>
      <c r="C26" s="6" t="n">
        <v>-100801</v>
      </c>
      <c r="F26" s="6" t="n">
        <v>-100801</v>
      </c>
    </row>
    <row r="27" spans="1:9">
      <c r="A27" s="4" t="s">
        <v>159</v>
      </c>
      <c r="B27" s="6" t="n">
        <v>-113474</v>
      </c>
      <c r="C27" s="6" t="n">
        <v>-113474</v>
      </c>
      <c r="E27" s="6" t="n">
        <v>-266298</v>
      </c>
      <c r="F27" s="6" t="n">
        <v>157635</v>
      </c>
      <c r="H27" s="6" t="n">
        <v>-4811</v>
      </c>
    </row>
    <row r="28" spans="1:9">
      <c r="A28" s="4" t="s">
        <v>160</v>
      </c>
      <c r="B28" s="6" t="n">
        <v>30287</v>
      </c>
      <c r="C28" s="6" t="n">
        <v>30287</v>
      </c>
      <c r="E28" s="6" t="n">
        <v>30287</v>
      </c>
    </row>
    <row r="29" spans="1:9">
      <c r="A29" s="4" t="s">
        <v>161</v>
      </c>
      <c r="B29" s="6" t="n">
        <v>260937</v>
      </c>
      <c r="C29" s="6" t="n">
        <v>260830</v>
      </c>
      <c r="G29" s="6" t="n">
        <v>6590</v>
      </c>
      <c r="H29" s="6" t="n">
        <v>254240</v>
      </c>
      <c r="I29" s="6" t="n">
        <v>107</v>
      </c>
    </row>
    <row r="30" spans="1:9">
      <c r="A30" s="4" t="s">
        <v>164</v>
      </c>
      <c r="D30" s="6" t="n">
        <v>156847345</v>
      </c>
    </row>
    <row r="31" spans="1:9">
      <c r="A31" s="4" t="s">
        <v>165</v>
      </c>
      <c r="B31" s="6" t="n">
        <v>8723816</v>
      </c>
      <c r="C31" s="6" t="n">
        <v>8669467</v>
      </c>
      <c r="D31" s="5" t="n">
        <v>1923</v>
      </c>
      <c r="E31" s="6" t="n">
        <v>2963443</v>
      </c>
      <c r="F31" s="6" t="n">
        <v>-434457</v>
      </c>
      <c r="G31" s="6" t="n">
        <v>42585</v>
      </c>
      <c r="H31" s="6" t="n">
        <v>6095973</v>
      </c>
      <c r="I31" s="6" t="n">
        <v>54349</v>
      </c>
    </row>
    <row r="32" spans="1:9">
      <c r="A32" s="4" t="s">
        <v>169</v>
      </c>
      <c r="D32" s="6" t="n">
        <v>151847345</v>
      </c>
    </row>
    <row r="33" spans="1:9">
      <c r="A33" s="4" t="s">
        <v>170</v>
      </c>
      <c r="B33" s="6" t="n">
        <v>8880614</v>
      </c>
      <c r="C33" s="6" t="n">
        <v>8828048</v>
      </c>
      <c r="D33" s="5" t="n">
        <v>1866</v>
      </c>
      <c r="E33" s="6" t="n">
        <v>2712417</v>
      </c>
      <c r="F33" s="6" t="n">
        <v>-476085</v>
      </c>
      <c r="G33" s="6" t="n">
        <v>-1824</v>
      </c>
      <c r="H33" s="6" t="n">
        <v>6591674</v>
      </c>
      <c r="I33" s="6" t="n">
        <v>52566</v>
      </c>
    </row>
    <row r="34" spans="1:9">
      <c r="A34" s="3" t="s">
        <v>154</v>
      </c>
    </row>
    <row r="35" spans="1:9">
      <c r="A35" s="4" t="s">
        <v>155</v>
      </c>
      <c r="B35" s="6" t="n">
        <v>-1674</v>
      </c>
      <c r="I35" s="6" t="n">
        <v>-1674</v>
      </c>
    </row>
    <row r="36" spans="1:9">
      <c r="A36" s="4" t="s">
        <v>156</v>
      </c>
      <c r="B36" s="6" t="n">
        <v>-137155</v>
      </c>
      <c r="C36" s="6" t="n">
        <v>-137155</v>
      </c>
      <c r="F36" s="6" t="n">
        <v>-137155</v>
      </c>
    </row>
    <row r="37" spans="1:9">
      <c r="A37" s="4" t="s">
        <v>159</v>
      </c>
      <c r="B37" s="6" t="n">
        <v>-668</v>
      </c>
      <c r="C37" s="6" t="n">
        <v>-668</v>
      </c>
      <c r="E37" s="6" t="n">
        <v>-1759</v>
      </c>
      <c r="F37" s="6" t="n">
        <v>1639</v>
      </c>
      <c r="H37" s="6" t="n">
        <v>-548</v>
      </c>
    </row>
    <row r="38" spans="1:9">
      <c r="A38" s="4" t="s">
        <v>160</v>
      </c>
      <c r="B38" s="6" t="n">
        <v>17413</v>
      </c>
      <c r="C38" s="6" t="n">
        <v>17413</v>
      </c>
      <c r="E38" s="6" t="n">
        <v>17413</v>
      </c>
    </row>
    <row r="39" spans="1:9">
      <c r="A39" s="4" t="s">
        <v>161</v>
      </c>
      <c r="B39" s="6" t="n">
        <v>211251</v>
      </c>
      <c r="C39" s="6" t="n">
        <v>198540</v>
      </c>
      <c r="G39" s="6" t="n">
        <v>-35646</v>
      </c>
      <c r="H39" s="6" t="n">
        <v>234186</v>
      </c>
      <c r="I39" s="6" t="n">
        <v>12711</v>
      </c>
    </row>
    <row r="40" spans="1:9">
      <c r="A40" s="4" t="s">
        <v>171</v>
      </c>
      <c r="D40" s="6" t="n">
        <v>151847345</v>
      </c>
    </row>
    <row r="41" spans="1:9">
      <c r="A41" s="4" t="s">
        <v>172</v>
      </c>
      <c r="B41" s="6" t="n">
        <v>8969781</v>
      </c>
      <c r="C41" s="6" t="n">
        <v>8906178</v>
      </c>
      <c r="D41" s="5" t="n">
        <v>1866</v>
      </c>
      <c r="E41" s="6" t="n">
        <v>2728071</v>
      </c>
      <c r="F41" s="6" t="n">
        <v>-611601</v>
      </c>
      <c r="G41" s="6" t="n">
        <v>-37470</v>
      </c>
      <c r="H41" s="6" t="n">
        <v>6825312</v>
      </c>
      <c r="I41" s="6" t="n">
        <v>63603</v>
      </c>
    </row>
    <row r="42" spans="1:9">
      <c r="A42" s="4" t="s">
        <v>169</v>
      </c>
      <c r="D42" s="6" t="n">
        <v>151847345</v>
      </c>
    </row>
    <row r="43" spans="1:9">
      <c r="A43" s="4" t="s">
        <v>170</v>
      </c>
      <c r="B43" s="5" t="n">
        <v>8880614</v>
      </c>
      <c r="C43" s="6" t="n">
        <v>8828048</v>
      </c>
      <c r="D43" s="5" t="n">
        <v>1866</v>
      </c>
      <c r="E43" s="6" t="n">
        <v>2712417</v>
      </c>
      <c r="F43" s="6" t="n">
        <v>-476085</v>
      </c>
      <c r="G43" s="6" t="n">
        <v>-1824</v>
      </c>
      <c r="H43" s="6" t="n">
        <v>6591674</v>
      </c>
      <c r="I43" s="6" t="n">
        <v>52566</v>
      </c>
    </row>
    <row r="44" spans="1:9">
      <c r="A44" s="3" t="s">
        <v>154</v>
      </c>
    </row>
    <row r="45" spans="1:9">
      <c r="A45" s="4" t="s">
        <v>157</v>
      </c>
      <c r="B45" s="6" t="n">
        <v>-5000000</v>
      </c>
    </row>
    <row r="46" spans="1:9">
      <c r="A46" s="4" t="s">
        <v>161</v>
      </c>
      <c r="B46" s="5" t="n">
        <v>487215</v>
      </c>
    </row>
    <row r="47" spans="1:9">
      <c r="A47" s="4" t="s">
        <v>173</v>
      </c>
      <c r="D47" s="6" t="n">
        <v>146847345</v>
      </c>
    </row>
    <row r="48" spans="1:9">
      <c r="A48" s="4" t="s">
        <v>174</v>
      </c>
      <c r="B48" s="6" t="n">
        <v>9078175</v>
      </c>
      <c r="C48" s="6" t="n">
        <v>9013009</v>
      </c>
      <c r="D48" s="5" t="n">
        <v>1810</v>
      </c>
      <c r="E48" s="6" t="n">
        <v>2444458</v>
      </c>
      <c r="F48" s="6" t="n">
        <v>-494545</v>
      </c>
      <c r="G48" s="6" t="n">
        <v>-95900</v>
      </c>
      <c r="H48" s="6" t="n">
        <v>7157186</v>
      </c>
      <c r="I48" s="6" t="n">
        <v>65166</v>
      </c>
    </row>
    <row r="49" spans="1:9">
      <c r="A49" s="4" t="s">
        <v>175</v>
      </c>
      <c r="D49" s="6" t="n">
        <v>151847345</v>
      </c>
    </row>
    <row r="50" spans="1:9">
      <c r="A50" s="4" t="s">
        <v>176</v>
      </c>
      <c r="B50" s="6" t="n">
        <v>8969781</v>
      </c>
      <c r="C50" s="6" t="n">
        <v>8906178</v>
      </c>
      <c r="D50" s="5" t="n">
        <v>1866</v>
      </c>
      <c r="E50" s="6" t="n">
        <v>2728071</v>
      </c>
      <c r="F50" s="6" t="n">
        <v>-611601</v>
      </c>
      <c r="G50" s="6" t="n">
        <v>-37470</v>
      </c>
      <c r="H50" s="6" t="n">
        <v>6825312</v>
      </c>
      <c r="I50" s="6" t="n">
        <v>63603</v>
      </c>
    </row>
    <row r="51" spans="1:9">
      <c r="A51" s="3" t="s">
        <v>154</v>
      </c>
    </row>
    <row r="52" spans="1:9">
      <c r="A52" s="4" t="s">
        <v>155</v>
      </c>
      <c r="B52" s="6" t="n">
        <v>-1371</v>
      </c>
      <c r="I52" s="6" t="n">
        <v>-1371</v>
      </c>
    </row>
    <row r="53" spans="1:9">
      <c r="A53" s="4" t="s">
        <v>156</v>
      </c>
      <c r="B53" s="6" t="n">
        <v>-169179</v>
      </c>
      <c r="C53" s="6" t="n">
        <v>-169179</v>
      </c>
      <c r="F53" s="6" t="n">
        <v>-169179</v>
      </c>
    </row>
    <row r="54" spans="1:9">
      <c r="A54" s="4" t="s">
        <v>157</v>
      </c>
      <c r="D54" s="6" t="n">
        <v>-5000000</v>
      </c>
    </row>
    <row r="55" spans="1:9">
      <c r="A55" s="4" t="s">
        <v>158</v>
      </c>
      <c r="D55" s="5" t="n">
        <v>-56</v>
      </c>
      <c r="E55" s="6" t="n">
        <v>-262504</v>
      </c>
      <c r="F55" s="6" t="n">
        <v>262560</v>
      </c>
    </row>
    <row r="56" spans="1:9">
      <c r="A56" s="4" t="s">
        <v>159</v>
      </c>
      <c r="B56" s="6" t="n">
        <v>-15635</v>
      </c>
      <c r="C56" s="6" t="n">
        <v>-15635</v>
      </c>
      <c r="E56" s="6" t="n">
        <v>-39724</v>
      </c>
      <c r="F56" s="6" t="n">
        <v>23675</v>
      </c>
      <c r="H56" s="6" t="n">
        <v>414</v>
      </c>
    </row>
    <row r="57" spans="1:9">
      <c r="A57" s="4" t="s">
        <v>160</v>
      </c>
      <c r="B57" s="6" t="n">
        <v>18615</v>
      </c>
      <c r="C57" s="6" t="n">
        <v>18615</v>
      </c>
      <c r="E57" s="6" t="n">
        <v>18615</v>
      </c>
    </row>
    <row r="58" spans="1:9">
      <c r="A58" s="4" t="s">
        <v>161</v>
      </c>
      <c r="B58" s="6" t="n">
        <v>275964</v>
      </c>
      <c r="C58" s="6" t="n">
        <v>273030</v>
      </c>
      <c r="G58" s="6" t="n">
        <v>-58430</v>
      </c>
      <c r="H58" s="6" t="n">
        <v>331460</v>
      </c>
      <c r="I58" s="6" t="n">
        <v>2934</v>
      </c>
    </row>
    <row r="59" spans="1:9">
      <c r="A59" s="4" t="s">
        <v>173</v>
      </c>
      <c r="D59" s="6" t="n">
        <v>146847345</v>
      </c>
    </row>
    <row r="60" spans="1:9">
      <c r="A60" s="4" t="s">
        <v>174</v>
      </c>
      <c r="B60" s="5" t="n">
        <v>9078175</v>
      </c>
      <c r="C60" s="5" t="n">
        <v>9013009</v>
      </c>
      <c r="D60" s="5" t="n">
        <v>1810</v>
      </c>
      <c r="E60" s="5" t="n">
        <v>2444458</v>
      </c>
      <c r="F60" s="5" t="n">
        <v>-494545</v>
      </c>
      <c r="G60" s="5" t="n">
        <v>-95900</v>
      </c>
      <c r="H60" s="5" t="n">
        <v>7157186</v>
      </c>
      <c r="I60" s="5" t="n">
        <v>6516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2"/>
  </cols>
  <sheetData>
    <row r="1" spans="1:4">
      <c r="A1" s="1" t="s">
        <v>575</v>
      </c>
      <c r="B1" s="2" t="s">
        <v>1</v>
      </c>
    </row>
    <row r="2" spans="1:4">
      <c r="B2" s="2" t="s">
        <v>336</v>
      </c>
      <c r="C2" s="2" t="s">
        <v>337</v>
      </c>
      <c r="D2" s="2" t="s">
        <v>576</v>
      </c>
    </row>
    <row r="3" spans="1:4">
      <c r="A3" s="3" t="s">
        <v>577</v>
      </c>
    </row>
    <row r="4" spans="1:4">
      <c r="A4" s="4" t="s">
        <v>578</v>
      </c>
      <c r="B4" s="6" t="n">
        <v>1373</v>
      </c>
    </row>
    <row r="5" spans="1:4">
      <c r="A5" s="4" t="s">
        <v>579</v>
      </c>
      <c r="B5" s="5" t="n">
        <v>80366</v>
      </c>
      <c r="C5" s="5" t="n">
        <v>88313</v>
      </c>
    </row>
    <row r="6" spans="1:4">
      <c r="A6" s="4" t="s">
        <v>580</v>
      </c>
    </row>
    <row r="7" spans="1:4">
      <c r="A7" s="3" t="s">
        <v>577</v>
      </c>
    </row>
    <row r="8" spans="1:4">
      <c r="A8" s="4" t="s">
        <v>581</v>
      </c>
      <c r="B8" s="4" t="s">
        <v>582</v>
      </c>
    </row>
    <row r="9" spans="1:4">
      <c r="A9" s="4" t="s">
        <v>581</v>
      </c>
      <c r="B9" s="4" t="s">
        <v>583</v>
      </c>
    </row>
    <row r="10" spans="1:4">
      <c r="A10" s="4" t="s">
        <v>584</v>
      </c>
    </row>
    <row r="11" spans="1:4">
      <c r="A11" s="3" t="s">
        <v>577</v>
      </c>
    </row>
    <row r="12" spans="1:4">
      <c r="A12" s="4" t="s">
        <v>578</v>
      </c>
      <c r="D12" s="6" t="n">
        <v>8</v>
      </c>
    </row>
    <row r="13" spans="1:4">
      <c r="A13" s="4" t="s">
        <v>585</v>
      </c>
    </row>
    <row r="14" spans="1:4">
      <c r="A14" s="3" t="s">
        <v>577</v>
      </c>
    </row>
    <row r="15" spans="1:4">
      <c r="A15" s="4" t="s">
        <v>581</v>
      </c>
      <c r="D15" s="4" t="s">
        <v>586</v>
      </c>
    </row>
    <row r="16" spans="1:4">
      <c r="A16" s="4" t="s">
        <v>587</v>
      </c>
    </row>
    <row r="17" spans="1:4">
      <c r="A17" s="3" t="s">
        <v>577</v>
      </c>
    </row>
    <row r="18" spans="1:4">
      <c r="A18" s="4" t="s">
        <v>581</v>
      </c>
      <c r="B18" s="4" t="s">
        <v>588</v>
      </c>
    </row>
    <row r="19" spans="1:4">
      <c r="A19" s="4" t="s">
        <v>589</v>
      </c>
      <c r="B19" s="5" t="n">
        <v>63800</v>
      </c>
    </row>
    <row r="20" spans="1:4">
      <c r="A20" s="4" t="s">
        <v>590</v>
      </c>
    </row>
    <row r="21" spans="1:4">
      <c r="A21" s="3" t="s">
        <v>577</v>
      </c>
    </row>
    <row r="22" spans="1:4">
      <c r="A22" s="4" t="s">
        <v>578</v>
      </c>
      <c r="B22" s="6" t="n">
        <v>2</v>
      </c>
    </row>
    <row r="23" spans="1:4">
      <c r="A23" s="4" t="s">
        <v>591</v>
      </c>
    </row>
    <row r="24" spans="1:4">
      <c r="A24" s="3" t="s">
        <v>577</v>
      </c>
    </row>
    <row r="25" spans="1:4">
      <c r="A25" s="4" t="s">
        <v>589</v>
      </c>
      <c r="B25" s="5" t="n">
        <v>31900</v>
      </c>
    </row>
    <row r="26" spans="1:4">
      <c r="A26" s="4" t="s">
        <v>592</v>
      </c>
    </row>
    <row r="27" spans="1:4">
      <c r="A27" s="3" t="s">
        <v>577</v>
      </c>
    </row>
    <row r="28" spans="1:4">
      <c r="A28" s="4" t="s">
        <v>581</v>
      </c>
      <c r="B28" s="4" t="s">
        <v>588</v>
      </c>
    </row>
    <row r="29" spans="1:4">
      <c r="A29" s="4" t="s">
        <v>589</v>
      </c>
      <c r="B29" s="5" t="n">
        <v>31900</v>
      </c>
    </row>
    <row r="30" spans="1:4">
      <c r="A30" s="4" t="s">
        <v>593</v>
      </c>
    </row>
    <row r="31" spans="1:4">
      <c r="A31" s="3" t="s">
        <v>577</v>
      </c>
    </row>
    <row r="32" spans="1:4">
      <c r="A32" s="4" t="s">
        <v>581</v>
      </c>
      <c r="B32" s="4" t="s">
        <v>588</v>
      </c>
    </row>
    <row r="33" spans="1:4">
      <c r="A33" s="4" t="s">
        <v>589</v>
      </c>
      <c r="B33" s="5" t="n">
        <v>32600</v>
      </c>
    </row>
    <row r="34" spans="1:4">
      <c r="A34" s="4" t="s">
        <v>594</v>
      </c>
    </row>
    <row r="35" spans="1:4">
      <c r="A35" s="3" t="s">
        <v>577</v>
      </c>
    </row>
    <row r="36" spans="1:4">
      <c r="A36" s="4" t="s">
        <v>578</v>
      </c>
      <c r="B36" s="6" t="n">
        <v>2</v>
      </c>
    </row>
    <row r="37" spans="1:4">
      <c r="A37" s="4" t="s">
        <v>595</v>
      </c>
    </row>
    <row r="38" spans="1:4">
      <c r="A38" s="3" t="s">
        <v>577</v>
      </c>
    </row>
    <row r="39" spans="1:4">
      <c r="A39" s="4" t="s">
        <v>589</v>
      </c>
      <c r="B39" s="5" t="n">
        <v>16300</v>
      </c>
    </row>
    <row r="40" spans="1:4">
      <c r="A40" s="4" t="s">
        <v>596</v>
      </c>
    </row>
    <row r="41" spans="1:4">
      <c r="A41" s="3" t="s">
        <v>577</v>
      </c>
    </row>
    <row r="42" spans="1:4">
      <c r="A42" s="4" t="s">
        <v>581</v>
      </c>
      <c r="B42" s="4" t="s">
        <v>588</v>
      </c>
    </row>
    <row r="43" spans="1:4">
      <c r="A43" s="4" t="s">
        <v>589</v>
      </c>
      <c r="B43" s="5" t="n">
        <v>16300</v>
      </c>
    </row>
    <row r="44" spans="1:4">
      <c r="A44" s="4" t="s">
        <v>597</v>
      </c>
    </row>
    <row r="45" spans="1:4">
      <c r="A45" s="3" t="s">
        <v>577</v>
      </c>
    </row>
    <row r="46" spans="1:4">
      <c r="A46" s="4" t="s">
        <v>578</v>
      </c>
      <c r="B46" s="6" t="n">
        <v>6</v>
      </c>
    </row>
    <row r="47" spans="1:4">
      <c r="A47" s="4" t="s">
        <v>598</v>
      </c>
    </row>
    <row r="48" spans="1:4">
      <c r="A48" s="3" t="s">
        <v>577</v>
      </c>
    </row>
    <row r="49" spans="1:4">
      <c r="A49" s="4" t="s">
        <v>578</v>
      </c>
      <c r="B49" s="6" t="n">
        <v>1</v>
      </c>
    </row>
    <row r="50" spans="1:4">
      <c r="A50" s="4" t="s">
        <v>599</v>
      </c>
    </row>
    <row r="51" spans="1:4">
      <c r="A51" s="3" t="s">
        <v>577</v>
      </c>
    </row>
    <row r="52" spans="1:4">
      <c r="A52" s="4" t="s">
        <v>578</v>
      </c>
      <c r="B52" s="6" t="n">
        <v>2</v>
      </c>
    </row>
    <row r="53" spans="1:4">
      <c r="A53" s="4" t="s">
        <v>600</v>
      </c>
    </row>
    <row r="54" spans="1:4">
      <c r="A54" s="3" t="s">
        <v>577</v>
      </c>
    </row>
    <row r="55" spans="1:4">
      <c r="A55" s="4" t="s">
        <v>578</v>
      </c>
      <c r="B55" s="6" t="n">
        <v>2</v>
      </c>
    </row>
    <row r="56" spans="1:4">
      <c r="A56" s="4" t="s">
        <v>601</v>
      </c>
    </row>
    <row r="57" spans="1:4">
      <c r="A57" s="3" t="s">
        <v>577</v>
      </c>
    </row>
    <row r="58" spans="1:4">
      <c r="A58" s="4" t="s">
        <v>578</v>
      </c>
      <c r="B58" s="6" t="n">
        <v>5</v>
      </c>
    </row>
    <row r="59" spans="1:4">
      <c r="A59" s="4" t="s">
        <v>602</v>
      </c>
    </row>
    <row r="60" spans="1:4">
      <c r="A60" s="3" t="s">
        <v>577</v>
      </c>
    </row>
    <row r="61" spans="1:4">
      <c r="A61" s="4" t="s">
        <v>589</v>
      </c>
      <c r="B61" s="5" t="n">
        <v>323500</v>
      </c>
    </row>
    <row r="62" spans="1:4">
      <c r="A62" s="4" t="s">
        <v>603</v>
      </c>
      <c r="B62" s="5" t="n">
        <v>898500</v>
      </c>
    </row>
    <row r="63" spans="1:4">
      <c r="A63" s="4" t="s">
        <v>604</v>
      </c>
    </row>
    <row r="64" spans="1:4">
      <c r="A64" s="3" t="s">
        <v>577</v>
      </c>
    </row>
    <row r="65" spans="1:4">
      <c r="A65" s="4" t="s">
        <v>581</v>
      </c>
      <c r="B65" s="4" t="s">
        <v>588</v>
      </c>
    </row>
    <row r="66" spans="1:4">
      <c r="A66" s="4" t="s">
        <v>605</v>
      </c>
    </row>
    <row r="67" spans="1:4">
      <c r="A67" s="3" t="s">
        <v>577</v>
      </c>
    </row>
    <row r="68" spans="1:4">
      <c r="A68" s="4" t="s">
        <v>578</v>
      </c>
      <c r="B68" s="6" t="n">
        <v>28</v>
      </c>
    </row>
    <row r="69" spans="1:4">
      <c r="A69" s="4" t="s">
        <v>606</v>
      </c>
    </row>
    <row r="70" spans="1:4">
      <c r="A70" s="3" t="s">
        <v>577</v>
      </c>
    </row>
    <row r="71" spans="1:4">
      <c r="A71" s="4" t="s">
        <v>581</v>
      </c>
      <c r="B71" s="4" t="s">
        <v>588</v>
      </c>
    </row>
    <row r="72" spans="1:4">
      <c r="A72" s="4" t="s">
        <v>607</v>
      </c>
    </row>
    <row r="73" spans="1:4">
      <c r="A73" s="3" t="s">
        <v>577</v>
      </c>
    </row>
    <row r="74" spans="1:4">
      <c r="A74" s="4" t="s">
        <v>579</v>
      </c>
      <c r="B74" s="5" t="n">
        <v>80400</v>
      </c>
      <c r="C74" s="5" t="n">
        <v>88300</v>
      </c>
    </row>
    <row r="75" spans="1:4">
      <c r="A75" s="4" t="s">
        <v>608</v>
      </c>
    </row>
    <row r="76" spans="1:4">
      <c r="A76" s="3" t="s">
        <v>577</v>
      </c>
    </row>
    <row r="77" spans="1:4">
      <c r="A77" s="4" t="s">
        <v>578</v>
      </c>
      <c r="B77" s="6" t="n">
        <v>4</v>
      </c>
    </row>
    <row r="78" spans="1:4">
      <c r="A78" s="4" t="s">
        <v>609</v>
      </c>
    </row>
    <row r="79" spans="1:4">
      <c r="A79" s="3" t="s">
        <v>577</v>
      </c>
    </row>
    <row r="80" spans="1:4">
      <c r="A80" s="4" t="s">
        <v>581</v>
      </c>
      <c r="B80" s="4" t="s">
        <v>610</v>
      </c>
    </row>
    <row r="81" spans="1:4">
      <c r="A81" s="4" t="s">
        <v>611</v>
      </c>
    </row>
    <row r="82" spans="1:4">
      <c r="A82" s="3" t="s">
        <v>577</v>
      </c>
    </row>
    <row r="83" spans="1:4">
      <c r="A83" s="4" t="s">
        <v>578</v>
      </c>
      <c r="B83" s="6" t="n">
        <v>8</v>
      </c>
    </row>
    <row r="84" spans="1:4">
      <c r="A84" s="4" t="s">
        <v>612</v>
      </c>
    </row>
    <row r="85" spans="1:4">
      <c r="A85" s="3" t="s">
        <v>577</v>
      </c>
    </row>
    <row r="86" spans="1:4">
      <c r="A86" s="4" t="s">
        <v>581</v>
      </c>
      <c r="B86" s="4" t="s">
        <v>613</v>
      </c>
    </row>
    <row r="87" spans="1:4">
      <c r="A87" s="4" t="s">
        <v>578</v>
      </c>
      <c r="B87" s="6" t="n">
        <v>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1</v>
      </c>
    </row>
    <row r="2" spans="1:3">
      <c r="A2" s="3" t="s">
        <v>228</v>
      </c>
    </row>
    <row r="3" spans="1:3">
      <c r="A3" s="4" t="s">
        <v>615</v>
      </c>
      <c r="B3" s="5" t="n">
        <v>135748</v>
      </c>
      <c r="C3" s="5" t="n">
        <v>132113</v>
      </c>
    </row>
    <row r="4" spans="1:3">
      <c r="A4" s="4" t="s">
        <v>616</v>
      </c>
      <c r="B4" s="6" t="n">
        <v>80366</v>
      </c>
      <c r="C4" s="6" t="n">
        <v>88313</v>
      </c>
    </row>
    <row r="5" spans="1:3">
      <c r="A5" s="4" t="s">
        <v>617</v>
      </c>
      <c r="B5" s="5" t="n">
        <v>216114</v>
      </c>
      <c r="C5" s="5" t="n">
        <v>2204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2"/>
    <col customWidth="1" max="2" min="2" width="21"/>
    <col customWidth="1" max="3" min="3" width="22"/>
    <col customWidth="1" max="4" min="4" width="21"/>
    <col customWidth="1" max="5" min="5" width="29"/>
    <col customWidth="1" max="6" min="6" width="21"/>
  </cols>
  <sheetData>
    <row r="1" spans="1:6">
      <c r="A1" s="1" t="s">
        <v>618</v>
      </c>
      <c r="B1" s="2" t="s">
        <v>63</v>
      </c>
      <c r="E1" s="2" t="s">
        <v>1</v>
      </c>
    </row>
    <row r="2" spans="1:6">
      <c r="B2" s="2" t="s">
        <v>366</v>
      </c>
      <c r="C2" s="2" t="s">
        <v>619</v>
      </c>
      <c r="D2" s="2" t="s">
        <v>562</v>
      </c>
      <c r="E2" s="2" t="s">
        <v>336</v>
      </c>
      <c r="F2" s="2" t="s">
        <v>562</v>
      </c>
    </row>
    <row r="3" spans="1:6">
      <c r="A3" s="3" t="s">
        <v>620</v>
      </c>
    </row>
    <row r="4" spans="1:6">
      <c r="A4" s="4" t="s">
        <v>418</v>
      </c>
      <c r="C4" s="6" t="n">
        <v>6</v>
      </c>
    </row>
    <row r="5" spans="1:6">
      <c r="A5" s="4" t="s">
        <v>604</v>
      </c>
    </row>
    <row r="6" spans="1:6">
      <c r="A6" s="3" t="s">
        <v>620</v>
      </c>
    </row>
    <row r="7" spans="1:6">
      <c r="A7" s="4" t="s">
        <v>621</v>
      </c>
      <c r="E7" s="5" t="n">
        <v>0</v>
      </c>
      <c r="F7" s="5" t="n">
        <v>1700000</v>
      </c>
    </row>
    <row r="8" spans="1:6">
      <c r="A8" s="4" t="s">
        <v>607</v>
      </c>
    </row>
    <row r="9" spans="1:6">
      <c r="A9" s="3" t="s">
        <v>620</v>
      </c>
    </row>
    <row r="10" spans="1:6">
      <c r="A10" s="4" t="s">
        <v>621</v>
      </c>
      <c r="E10" s="6" t="n">
        <v>200000</v>
      </c>
      <c r="F10" s="6" t="n">
        <v>200000</v>
      </c>
    </row>
    <row r="11" spans="1:6">
      <c r="A11" s="4" t="s">
        <v>622</v>
      </c>
    </row>
    <row r="12" spans="1:6">
      <c r="A12" s="3" t="s">
        <v>620</v>
      </c>
    </row>
    <row r="13" spans="1:6">
      <c r="A13" s="4" t="s">
        <v>623</v>
      </c>
      <c r="B13" s="5" t="n">
        <v>100000</v>
      </c>
      <c r="D13" s="5" t="n">
        <v>100000</v>
      </c>
      <c r="E13" s="6" t="n">
        <v>400000</v>
      </c>
      <c r="F13" s="6" t="n">
        <v>200000</v>
      </c>
    </row>
    <row r="14" spans="1:6">
      <c r="A14" s="4" t="s">
        <v>624</v>
      </c>
    </row>
    <row r="15" spans="1:6">
      <c r="A15" s="3" t="s">
        <v>620</v>
      </c>
    </row>
    <row r="16" spans="1:6">
      <c r="A16" s="4" t="s">
        <v>623</v>
      </c>
      <c r="B16" s="6" t="n">
        <v>100000</v>
      </c>
      <c r="D16" s="6" t="n">
        <v>100000</v>
      </c>
      <c r="E16" s="6" t="n">
        <v>200000</v>
      </c>
      <c r="F16" s="6" t="n">
        <v>200000</v>
      </c>
    </row>
    <row r="17" spans="1:6">
      <c r="A17" s="4" t="s">
        <v>621</v>
      </c>
      <c r="B17" s="6" t="n">
        <v>200000</v>
      </c>
      <c r="D17" s="6" t="n">
        <v>200000</v>
      </c>
      <c r="E17" s="6" t="n">
        <v>500000</v>
      </c>
      <c r="F17" s="6" t="n">
        <v>600000</v>
      </c>
    </row>
    <row r="18" spans="1:6">
      <c r="A18" s="4" t="s">
        <v>625</v>
      </c>
    </row>
    <row r="19" spans="1:6">
      <c r="A19" s="3" t="s">
        <v>620</v>
      </c>
    </row>
    <row r="20" spans="1:6">
      <c r="A20" s="4" t="s">
        <v>623</v>
      </c>
      <c r="B20" s="5" t="n">
        <v>400000</v>
      </c>
      <c r="D20" s="5" t="n">
        <v>400000</v>
      </c>
      <c r="E20" s="5" t="n">
        <v>800000</v>
      </c>
      <c r="F20" s="5" t="n">
        <v>900000</v>
      </c>
    </row>
    <row r="21" spans="1:6">
      <c r="A21" s="4" t="s">
        <v>626</v>
      </c>
    </row>
    <row r="22" spans="1:6">
      <c r="A22" s="3" t="s">
        <v>620</v>
      </c>
    </row>
    <row r="23" spans="1:6">
      <c r="A23" s="4" t="s">
        <v>418</v>
      </c>
      <c r="E23" s="6" t="n">
        <v>3</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 customWidth="1" max="6" min="6" width="26"/>
    <col customWidth="1" max="7" min="7" width="38"/>
    <col customWidth="1" max="8" min="8" width="21"/>
    <col customWidth="1" max="9" min="9" width="19"/>
    <col customWidth="1" max="10" min="10" width="28"/>
    <col customWidth="1" max="11" min="11" width="32"/>
  </cols>
  <sheetData>
    <row r="1" spans="1:11">
      <c r="A1" s="1" t="s">
        <v>627</v>
      </c>
      <c r="B1" s="2" t="s">
        <v>628</v>
      </c>
      <c r="C1" s="2" t="s">
        <v>629</v>
      </c>
      <c r="D1" s="2" t="s">
        <v>630</v>
      </c>
      <c r="E1" s="2" t="s">
        <v>631</v>
      </c>
      <c r="F1" s="2" t="s">
        <v>632</v>
      </c>
      <c r="G1" s="2" t="s">
        <v>633</v>
      </c>
      <c r="H1" s="2" t="s">
        <v>337</v>
      </c>
      <c r="I1" s="2" t="s">
        <v>634</v>
      </c>
      <c r="J1" s="2" t="s">
        <v>635</v>
      </c>
      <c r="K1" s="2" t="s">
        <v>636</v>
      </c>
    </row>
    <row r="2" spans="1:11">
      <c r="A2" s="3" t="s">
        <v>637</v>
      </c>
    </row>
    <row r="3" spans="1:11">
      <c r="A3" s="4" t="s">
        <v>638</v>
      </c>
      <c r="G3" s="6" t="n">
        <v>1373</v>
      </c>
    </row>
    <row r="4" spans="1:11">
      <c r="A4" s="4" t="s">
        <v>639</v>
      </c>
    </row>
    <row r="5" spans="1:11">
      <c r="A5" s="3" t="s">
        <v>637</v>
      </c>
    </row>
    <row r="6" spans="1:11">
      <c r="A6" s="4" t="s">
        <v>640</v>
      </c>
      <c r="G6" s="6" t="n">
        <v>2</v>
      </c>
    </row>
    <row r="7" spans="1:11">
      <c r="A7" s="4" t="s">
        <v>641</v>
      </c>
      <c r="G7" s="5" t="n">
        <v>0</v>
      </c>
      <c r="H7" s="5" t="n">
        <v>0</v>
      </c>
    </row>
    <row r="8" spans="1:11">
      <c r="A8" s="4" t="s">
        <v>642</v>
      </c>
      <c r="G8" s="6" t="n">
        <v>31800000</v>
      </c>
    </row>
    <row r="9" spans="1:11">
      <c r="A9" s="4" t="s">
        <v>643</v>
      </c>
    </row>
    <row r="10" spans="1:11">
      <c r="A10" s="3" t="s">
        <v>637</v>
      </c>
    </row>
    <row r="11" spans="1:11">
      <c r="A11" s="4" t="s">
        <v>641</v>
      </c>
      <c r="G11" s="6" t="n">
        <v>2300000</v>
      </c>
      <c r="H11" s="5" t="n">
        <v>2300000</v>
      </c>
    </row>
    <row r="12" spans="1:11">
      <c r="A12" s="4" t="s">
        <v>642</v>
      </c>
      <c r="G12" s="5" t="n">
        <v>10500000</v>
      </c>
    </row>
    <row r="13" spans="1:11">
      <c r="A13" s="4" t="s">
        <v>644</v>
      </c>
      <c r="G13" s="6" t="n">
        <v>2</v>
      </c>
    </row>
    <row r="14" spans="1:11">
      <c r="A14" s="4" t="s">
        <v>645</v>
      </c>
    </row>
    <row r="15" spans="1:11">
      <c r="A15" s="3" t="s">
        <v>637</v>
      </c>
    </row>
    <row r="16" spans="1:11">
      <c r="A16" s="4" t="s">
        <v>646</v>
      </c>
      <c r="D16" s="5" t="n">
        <v>0</v>
      </c>
    </row>
    <row r="17" spans="1:11">
      <c r="A17" s="4" t="s">
        <v>647</v>
      </c>
      <c r="B17" s="5" t="n">
        <v>36900000</v>
      </c>
      <c r="C17" s="5" t="n">
        <v>40000000</v>
      </c>
    </row>
    <row r="18" spans="1:11">
      <c r="A18" s="4" t="s">
        <v>648</v>
      </c>
    </row>
    <row r="19" spans="1:11">
      <c r="A19" s="3" t="s">
        <v>637</v>
      </c>
    </row>
    <row r="20" spans="1:11">
      <c r="A20" s="4" t="s">
        <v>649</v>
      </c>
      <c r="B20" s="6" t="n">
        <v>2</v>
      </c>
    </row>
    <row r="21" spans="1:11">
      <c r="A21" s="4" t="s">
        <v>650</v>
      </c>
    </row>
    <row r="22" spans="1:11">
      <c r="A22" s="3" t="s">
        <v>637</v>
      </c>
    </row>
    <row r="23" spans="1:11">
      <c r="A23" s="4" t="s">
        <v>651</v>
      </c>
      <c r="I23" s="6" t="n">
        <v>7</v>
      </c>
    </row>
    <row r="24" spans="1:11">
      <c r="A24" s="4" t="s">
        <v>652</v>
      </c>
      <c r="B24" s="5" t="n">
        <v>40000000</v>
      </c>
    </row>
    <row r="25" spans="1:11">
      <c r="A25" s="4" t="s">
        <v>653</v>
      </c>
    </row>
    <row r="26" spans="1:11">
      <c r="A26" s="3" t="s">
        <v>637</v>
      </c>
    </row>
    <row r="27" spans="1:11">
      <c r="A27" s="4" t="s">
        <v>651</v>
      </c>
      <c r="I27" s="6" t="n">
        <v>9</v>
      </c>
    </row>
    <row r="28" spans="1:11">
      <c r="A28" s="4" t="s">
        <v>652</v>
      </c>
      <c r="B28" s="5" t="n">
        <v>24000000</v>
      </c>
    </row>
    <row r="29" spans="1:11">
      <c r="A29" s="4" t="s">
        <v>654</v>
      </c>
    </row>
    <row r="30" spans="1:11">
      <c r="A30" s="3" t="s">
        <v>637</v>
      </c>
    </row>
    <row r="31" spans="1:11">
      <c r="A31" s="4" t="s">
        <v>655</v>
      </c>
      <c r="J31" s="6" t="n">
        <v>13</v>
      </c>
    </row>
    <row r="32" spans="1:11">
      <c r="A32" s="4" t="s">
        <v>656</v>
      </c>
    </row>
    <row r="33" spans="1:11">
      <c r="A33" s="3" t="s">
        <v>637</v>
      </c>
    </row>
    <row r="34" spans="1:11">
      <c r="A34" s="4" t="s">
        <v>657</v>
      </c>
      <c r="J34" s="6" t="n">
        <v>3</v>
      </c>
    </row>
    <row r="35" spans="1:11">
      <c r="A35" s="4" t="s">
        <v>658</v>
      </c>
    </row>
    <row r="36" spans="1:11">
      <c r="A36" s="3" t="s">
        <v>637</v>
      </c>
    </row>
    <row r="37" spans="1:11">
      <c r="A37" s="4" t="s">
        <v>646</v>
      </c>
      <c r="F37" s="5" t="n">
        <v>0</v>
      </c>
    </row>
    <row r="38" spans="1:11">
      <c r="A38" s="4" t="s">
        <v>659</v>
      </c>
      <c r="F38" s="5" t="n">
        <v>210000000</v>
      </c>
    </row>
    <row r="39" spans="1:11">
      <c r="A39" s="4" t="s">
        <v>660</v>
      </c>
      <c r="F39" s="6" t="n">
        <v>3</v>
      </c>
    </row>
    <row r="40" spans="1:11">
      <c r="A40" s="4" t="s">
        <v>661</v>
      </c>
      <c r="E40" s="6" t="n">
        <v>2</v>
      </c>
    </row>
    <row r="41" spans="1:11">
      <c r="A41" s="4" t="s">
        <v>662</v>
      </c>
    </row>
    <row r="42" spans="1:11">
      <c r="A42" s="3" t="s">
        <v>637</v>
      </c>
    </row>
    <row r="43" spans="1:11">
      <c r="A43" s="4" t="s">
        <v>660</v>
      </c>
      <c r="F43" s="6" t="n">
        <v>1</v>
      </c>
    </row>
    <row r="44" spans="1:11">
      <c r="A44" s="4" t="s">
        <v>663</v>
      </c>
    </row>
    <row r="45" spans="1:11">
      <c r="A45" s="3" t="s">
        <v>637</v>
      </c>
    </row>
    <row r="46" spans="1:11">
      <c r="A46" s="4" t="s">
        <v>660</v>
      </c>
      <c r="F46" s="6" t="n">
        <v>1</v>
      </c>
    </row>
    <row r="47" spans="1:11">
      <c r="A47" s="4" t="s">
        <v>664</v>
      </c>
    </row>
    <row r="48" spans="1:11">
      <c r="A48" s="3" t="s">
        <v>637</v>
      </c>
    </row>
    <row r="49" spans="1:11">
      <c r="A49" s="4" t="s">
        <v>660</v>
      </c>
      <c r="F49" s="6" t="n">
        <v>1</v>
      </c>
    </row>
    <row r="50" spans="1:11">
      <c r="A50" s="4" t="s">
        <v>665</v>
      </c>
    </row>
    <row r="51" spans="1:11">
      <c r="A51" s="3" t="s">
        <v>637</v>
      </c>
    </row>
    <row r="52" spans="1:11">
      <c r="A52" s="4" t="s">
        <v>655</v>
      </c>
      <c r="K52" s="6" t="n">
        <v>1</v>
      </c>
    </row>
    <row r="53" spans="1:11">
      <c r="A53" s="4" t="s">
        <v>666</v>
      </c>
    </row>
    <row r="54" spans="1:11">
      <c r="A54" s="3" t="s">
        <v>637</v>
      </c>
    </row>
    <row r="55" spans="1:11">
      <c r="A55" s="4" t="s">
        <v>657</v>
      </c>
      <c r="K55" s="6" t="n">
        <v>2</v>
      </c>
    </row>
    <row r="56" spans="1:11">
      <c r="A56" s="4" t="s">
        <v>667</v>
      </c>
      <c r="K56" s="6" t="n">
        <v>2</v>
      </c>
    </row>
    <row r="57" spans="1:11">
      <c r="A57" s="4" t="s">
        <v>668</v>
      </c>
    </row>
    <row r="58" spans="1:11">
      <c r="A58" s="3" t="s">
        <v>637</v>
      </c>
    </row>
    <row r="59" spans="1:11">
      <c r="A59" s="4" t="s">
        <v>638</v>
      </c>
      <c r="G59" s="6" t="n">
        <v>3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4</v>
      </c>
    </row>
    <row r="3" spans="1:3">
      <c r="A3" s="3" t="s">
        <v>670</v>
      </c>
    </row>
    <row r="4" spans="1:3">
      <c r="A4" s="4" t="s">
        <v>671</v>
      </c>
      <c r="B4" s="5" t="n">
        <v>3024520</v>
      </c>
      <c r="C4" s="5" t="n">
        <v>2930303</v>
      </c>
    </row>
    <row r="5" spans="1:3">
      <c r="A5" s="4" t="s">
        <v>672</v>
      </c>
      <c r="B5" s="6" t="n">
        <v>522887</v>
      </c>
      <c r="C5" s="6" t="n">
        <v>828244</v>
      </c>
    </row>
    <row r="6" spans="1:3">
      <c r="A6" s="4" t="s">
        <v>673</v>
      </c>
      <c r="B6" s="6" t="n">
        <v>53905</v>
      </c>
      <c r="C6" s="6" t="n">
        <v>46582</v>
      </c>
    </row>
    <row r="7" spans="1:3">
      <c r="A7" s="4" t="s">
        <v>674</v>
      </c>
      <c r="B7" s="6" t="n">
        <v>-639945</v>
      </c>
      <c r="C7" s="6" t="n">
        <v>-642443</v>
      </c>
    </row>
    <row r="8" spans="1:3">
      <c r="A8" s="4" t="s">
        <v>675</v>
      </c>
      <c r="B8" s="5" t="n">
        <v>2961367</v>
      </c>
      <c r="C8" s="5" t="n">
        <v>31626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1</v>
      </c>
    </row>
    <row r="2" spans="1:3">
      <c r="A2" s="3" t="s">
        <v>22</v>
      </c>
    </row>
    <row r="3" spans="1:3">
      <c r="A3" s="4" t="s">
        <v>439</v>
      </c>
      <c r="B3" s="5" t="n">
        <v>11232</v>
      </c>
      <c r="C3" s="5" t="n">
        <v>69105</v>
      </c>
    </row>
    <row r="4" spans="1:3">
      <c r="A4" s="3" t="s">
        <v>677</v>
      </c>
    </row>
    <row r="5" spans="1:3">
      <c r="A5" s="4" t="s">
        <v>441</v>
      </c>
      <c r="B5" s="6" t="n">
        <v>103778</v>
      </c>
      <c r="C5" s="6" t="n">
        <v>29321</v>
      </c>
    </row>
    <row r="6" spans="1:3">
      <c r="A6" s="4" t="s">
        <v>678</v>
      </c>
    </row>
    <row r="7" spans="1:3">
      <c r="A7" s="3" t="s">
        <v>22</v>
      </c>
    </row>
    <row r="8" spans="1:3">
      <c r="A8" s="4" t="s">
        <v>439</v>
      </c>
      <c r="B8" s="6" t="n">
        <v>11232</v>
      </c>
      <c r="C8" s="6" t="n">
        <v>69105</v>
      </c>
    </row>
    <row r="9" spans="1:3">
      <c r="A9" s="3" t="s">
        <v>677</v>
      </c>
    </row>
    <row r="10" spans="1:3">
      <c r="A10" s="4" t="s">
        <v>441</v>
      </c>
      <c r="B10" s="6" t="n">
        <v>103778</v>
      </c>
      <c r="C10" s="6" t="n">
        <v>29321</v>
      </c>
    </row>
    <row r="11" spans="1:3">
      <c r="A11" s="4" t="s">
        <v>679</v>
      </c>
    </row>
    <row r="12" spans="1:3">
      <c r="A12" s="3" t="s">
        <v>22</v>
      </c>
    </row>
    <row r="13" spans="1:3">
      <c r="A13" s="4" t="s">
        <v>439</v>
      </c>
      <c r="B13" s="6" t="n">
        <v>0</v>
      </c>
      <c r="C13" s="6" t="n">
        <v>0</v>
      </c>
    </row>
    <row r="14" spans="1:3">
      <c r="A14" s="3" t="s">
        <v>677</v>
      </c>
    </row>
    <row r="15" spans="1:3">
      <c r="A15" s="4" t="s">
        <v>441</v>
      </c>
      <c r="B15" s="6" t="n">
        <v>0</v>
      </c>
      <c r="C15" s="6" t="n">
        <v>0</v>
      </c>
    </row>
    <row r="16" spans="1:3">
      <c r="A16" s="4" t="s">
        <v>680</v>
      </c>
    </row>
    <row r="17" spans="1:3">
      <c r="A17" s="3" t="s">
        <v>22</v>
      </c>
    </row>
    <row r="18" spans="1:3">
      <c r="A18" s="4" t="s">
        <v>439</v>
      </c>
      <c r="B18" s="6" t="n">
        <v>11232</v>
      </c>
      <c r="C18" s="6" t="n">
        <v>69105</v>
      </c>
    </row>
    <row r="19" spans="1:3">
      <c r="A19" s="3" t="s">
        <v>677</v>
      </c>
    </row>
    <row r="20" spans="1:3">
      <c r="A20" s="4" t="s">
        <v>441</v>
      </c>
      <c r="B20" s="6" t="n">
        <v>103778</v>
      </c>
      <c r="C20" s="6" t="n">
        <v>29321</v>
      </c>
    </row>
    <row r="21" spans="1:3">
      <c r="A21" s="4" t="s">
        <v>681</v>
      </c>
    </row>
    <row r="22" spans="1:3">
      <c r="A22" s="3" t="s">
        <v>22</v>
      </c>
    </row>
    <row r="23" spans="1:3">
      <c r="A23" s="4" t="s">
        <v>439</v>
      </c>
      <c r="B23" s="6" t="n">
        <v>0</v>
      </c>
      <c r="C23" s="6" t="n">
        <v>0</v>
      </c>
    </row>
    <row r="24" spans="1:3">
      <c r="A24" s="3" t="s">
        <v>677</v>
      </c>
    </row>
    <row r="25" spans="1:3">
      <c r="A25" s="4" t="s">
        <v>441</v>
      </c>
      <c r="B25" s="5" t="n">
        <v>0</v>
      </c>
      <c r="C25"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1</v>
      </c>
    </row>
    <row r="2" spans="1:3">
      <c r="A2" s="3" t="s">
        <v>22</v>
      </c>
    </row>
    <row r="3" spans="1:3">
      <c r="A3" s="4" t="s">
        <v>439</v>
      </c>
      <c r="B3" s="5" t="n">
        <v>11232</v>
      </c>
      <c r="C3" s="5" t="n">
        <v>69105</v>
      </c>
    </row>
    <row r="4" spans="1:3">
      <c r="A4" s="3" t="s">
        <v>677</v>
      </c>
    </row>
    <row r="5" spans="1:3">
      <c r="A5" s="4" t="s">
        <v>441</v>
      </c>
      <c r="B5" s="6" t="n">
        <v>103778</v>
      </c>
      <c r="C5" s="6" t="n">
        <v>29321</v>
      </c>
    </row>
    <row r="6" spans="1:3">
      <c r="A6" s="4" t="s">
        <v>683</v>
      </c>
    </row>
    <row r="7" spans="1:3">
      <c r="A7" s="3" t="s">
        <v>22</v>
      </c>
    </row>
    <row r="8" spans="1:3">
      <c r="A8" s="4" t="s">
        <v>23</v>
      </c>
      <c r="B8" s="6" t="n">
        <v>782884</v>
      </c>
      <c r="C8" s="6" t="n">
        <v>1204018</v>
      </c>
    </row>
    <row r="9" spans="1:3">
      <c r="A9" s="4" t="s">
        <v>24</v>
      </c>
      <c r="B9" s="6" t="n">
        <v>187401</v>
      </c>
      <c r="C9" s="6" t="n">
        <v>211017</v>
      </c>
    </row>
    <row r="10" spans="1:3">
      <c r="A10" s="4" t="s">
        <v>439</v>
      </c>
      <c r="B10" s="6" t="n">
        <v>11232</v>
      </c>
      <c r="C10" s="6" t="n">
        <v>69105</v>
      </c>
    </row>
    <row r="11" spans="1:3">
      <c r="A11" s="4" t="s">
        <v>684</v>
      </c>
      <c r="B11" s="6" t="n">
        <v>981517</v>
      </c>
      <c r="C11" s="6" t="n">
        <v>1484140</v>
      </c>
    </row>
    <row r="12" spans="1:3">
      <c r="A12" s="3" t="s">
        <v>677</v>
      </c>
    </row>
    <row r="13" spans="1:3">
      <c r="A13" s="4" t="s">
        <v>39</v>
      </c>
      <c r="B13" s="6" t="n">
        <v>29160698</v>
      </c>
      <c r="C13" s="6" t="n">
        <v>29668203</v>
      </c>
    </row>
    <row r="14" spans="1:3">
      <c r="A14" s="4" t="s">
        <v>441</v>
      </c>
      <c r="B14" s="6" t="n">
        <v>103778</v>
      </c>
      <c r="C14" s="6" t="n">
        <v>29321</v>
      </c>
    </row>
    <row r="15" spans="1:3">
      <c r="A15" s="4" t="s">
        <v>685</v>
      </c>
      <c r="B15" s="6" t="n">
        <v>29264476</v>
      </c>
      <c r="C15" s="6" t="n">
        <v>29697524</v>
      </c>
    </row>
    <row r="16" spans="1:3">
      <c r="A16" s="4" t="s">
        <v>686</v>
      </c>
    </row>
    <row r="17" spans="1:3">
      <c r="A17" s="3" t="s">
        <v>22</v>
      </c>
    </row>
    <row r="18" spans="1:3">
      <c r="A18" s="4" t="s">
        <v>23</v>
      </c>
      <c r="B18" s="6" t="n">
        <v>782884</v>
      </c>
      <c r="C18" s="6" t="n">
        <v>1204018</v>
      </c>
    </row>
    <row r="19" spans="1:3">
      <c r="A19" s="4" t="s">
        <v>24</v>
      </c>
      <c r="B19" s="6" t="n">
        <v>187401</v>
      </c>
      <c r="C19" s="6" t="n">
        <v>211017</v>
      </c>
    </row>
    <row r="20" spans="1:3">
      <c r="A20" s="4" t="s">
        <v>439</v>
      </c>
      <c r="B20" s="6" t="n">
        <v>11232</v>
      </c>
      <c r="C20" s="6" t="n">
        <v>69105</v>
      </c>
    </row>
    <row r="21" spans="1:3">
      <c r="A21" s="4" t="s">
        <v>684</v>
      </c>
      <c r="B21" s="6" t="n">
        <v>981517</v>
      </c>
      <c r="C21" s="6" t="n">
        <v>1484140</v>
      </c>
    </row>
    <row r="22" spans="1:3">
      <c r="A22" s="3" t="s">
        <v>677</v>
      </c>
    </row>
    <row r="23" spans="1:3">
      <c r="A23" s="4" t="s">
        <v>39</v>
      </c>
      <c r="B23" s="6" t="n">
        <v>29440673</v>
      </c>
      <c r="C23" s="6" t="n">
        <v>29031153</v>
      </c>
    </row>
    <row r="24" spans="1:3">
      <c r="A24" s="4" t="s">
        <v>441</v>
      </c>
      <c r="B24" s="6" t="n">
        <v>103778</v>
      </c>
      <c r="C24" s="6" t="n">
        <v>29321</v>
      </c>
    </row>
    <row r="25" spans="1:3">
      <c r="A25" s="4" t="s">
        <v>685</v>
      </c>
      <c r="B25" s="6" t="n">
        <v>29544451</v>
      </c>
      <c r="C25" s="6" t="n">
        <v>29060474</v>
      </c>
    </row>
    <row r="26" spans="1:3">
      <c r="A26" s="4" t="s">
        <v>687</v>
      </c>
    </row>
    <row r="27" spans="1:3">
      <c r="A27" s="3" t="s">
        <v>22</v>
      </c>
    </row>
    <row r="28" spans="1:3">
      <c r="A28" s="4" t="s">
        <v>23</v>
      </c>
      <c r="B28" s="6" t="n">
        <v>782884</v>
      </c>
      <c r="C28" s="6" t="n">
        <v>1204018</v>
      </c>
    </row>
    <row r="29" spans="1:3">
      <c r="A29" s="4" t="s">
        <v>24</v>
      </c>
      <c r="B29" s="6" t="n">
        <v>187401</v>
      </c>
      <c r="C29" s="6" t="n">
        <v>211017</v>
      </c>
    </row>
    <row r="30" spans="1:3">
      <c r="A30" s="4" t="s">
        <v>439</v>
      </c>
      <c r="B30" s="6" t="n">
        <v>0</v>
      </c>
      <c r="C30" s="6" t="n">
        <v>0</v>
      </c>
    </row>
    <row r="31" spans="1:3">
      <c r="A31" s="4" t="s">
        <v>684</v>
      </c>
      <c r="B31" s="6" t="n">
        <v>970285</v>
      </c>
      <c r="C31" s="6" t="n">
        <v>1415035</v>
      </c>
    </row>
    <row r="32" spans="1:3">
      <c r="A32" s="3" t="s">
        <v>677</v>
      </c>
    </row>
    <row r="33" spans="1:3">
      <c r="A33" s="4" t="s">
        <v>39</v>
      </c>
      <c r="B33" s="6" t="n">
        <v>0</v>
      </c>
      <c r="C33" s="6" t="n">
        <v>0</v>
      </c>
    </row>
    <row r="34" spans="1:3">
      <c r="A34" s="4" t="s">
        <v>441</v>
      </c>
      <c r="B34" s="6" t="n">
        <v>0</v>
      </c>
      <c r="C34" s="6" t="n">
        <v>0</v>
      </c>
    </row>
    <row r="35" spans="1:3">
      <c r="A35" s="4" t="s">
        <v>685</v>
      </c>
      <c r="B35" s="6" t="n">
        <v>0</v>
      </c>
      <c r="C35" s="6" t="n">
        <v>0</v>
      </c>
    </row>
    <row r="36" spans="1:3">
      <c r="A36" s="4" t="s">
        <v>688</v>
      </c>
    </row>
    <row r="37" spans="1:3">
      <c r="A37" s="3" t="s">
        <v>22</v>
      </c>
    </row>
    <row r="38" spans="1:3">
      <c r="A38" s="4" t="s">
        <v>23</v>
      </c>
      <c r="B38" s="6" t="n">
        <v>0</v>
      </c>
      <c r="C38" s="6" t="n">
        <v>0</v>
      </c>
    </row>
    <row r="39" spans="1:3">
      <c r="A39" s="4" t="s">
        <v>24</v>
      </c>
      <c r="B39" s="6" t="n">
        <v>0</v>
      </c>
      <c r="C39" s="6" t="n">
        <v>0</v>
      </c>
    </row>
    <row r="40" spans="1:3">
      <c r="A40" s="4" t="s">
        <v>439</v>
      </c>
      <c r="B40" s="6" t="n">
        <v>11232</v>
      </c>
      <c r="C40" s="6" t="n">
        <v>69105</v>
      </c>
    </row>
    <row r="41" spans="1:3">
      <c r="A41" s="4" t="s">
        <v>684</v>
      </c>
      <c r="B41" s="6" t="n">
        <v>11232</v>
      </c>
      <c r="C41" s="6" t="n">
        <v>69105</v>
      </c>
    </row>
    <row r="42" spans="1:3">
      <c r="A42" s="3" t="s">
        <v>677</v>
      </c>
    </row>
    <row r="43" spans="1:3">
      <c r="A43" s="4" t="s">
        <v>39</v>
      </c>
      <c r="B43" s="6" t="n">
        <v>29440673</v>
      </c>
      <c r="C43" s="6" t="n">
        <v>29031153</v>
      </c>
    </row>
    <row r="44" spans="1:3">
      <c r="A44" s="4" t="s">
        <v>441</v>
      </c>
      <c r="B44" s="6" t="n">
        <v>103778</v>
      </c>
      <c r="C44" s="6" t="n">
        <v>29321</v>
      </c>
    </row>
    <row r="45" spans="1:3">
      <c r="A45" s="4" t="s">
        <v>685</v>
      </c>
      <c r="B45" s="6" t="n">
        <v>29544451</v>
      </c>
      <c r="C45" s="6" t="n">
        <v>29060474</v>
      </c>
    </row>
    <row r="46" spans="1:3">
      <c r="A46" s="4" t="s">
        <v>689</v>
      </c>
    </row>
    <row r="47" spans="1:3">
      <c r="A47" s="3" t="s">
        <v>22</v>
      </c>
    </row>
    <row r="48" spans="1:3">
      <c r="A48" s="4" t="s">
        <v>23</v>
      </c>
      <c r="B48" s="6" t="n">
        <v>0</v>
      </c>
      <c r="C48" s="6" t="n">
        <v>0</v>
      </c>
    </row>
    <row r="49" spans="1:3">
      <c r="A49" s="4" t="s">
        <v>24</v>
      </c>
      <c r="B49" s="6" t="n">
        <v>0</v>
      </c>
      <c r="C49" s="6" t="n">
        <v>0</v>
      </c>
    </row>
    <row r="50" spans="1:3">
      <c r="A50" s="4" t="s">
        <v>439</v>
      </c>
      <c r="B50" s="6" t="n">
        <v>0</v>
      </c>
      <c r="C50" s="6" t="n">
        <v>0</v>
      </c>
    </row>
    <row r="51" spans="1:3">
      <c r="A51" s="4" t="s">
        <v>684</v>
      </c>
      <c r="B51" s="6" t="n">
        <v>0</v>
      </c>
      <c r="C51" s="6" t="n">
        <v>0</v>
      </c>
    </row>
    <row r="52" spans="1:3">
      <c r="A52" s="3" t="s">
        <v>677</v>
      </c>
    </row>
    <row r="53" spans="1:3">
      <c r="A53" s="4" t="s">
        <v>39</v>
      </c>
      <c r="B53" s="6" t="n">
        <v>0</v>
      </c>
      <c r="C53" s="6" t="n">
        <v>0</v>
      </c>
    </row>
    <row r="54" spans="1:3">
      <c r="A54" s="4" t="s">
        <v>441</v>
      </c>
      <c r="B54" s="6" t="n">
        <v>0</v>
      </c>
      <c r="C54" s="6" t="n">
        <v>0</v>
      </c>
    </row>
    <row r="55" spans="1:3">
      <c r="A55" s="4" t="s">
        <v>685</v>
      </c>
      <c r="B55" s="5" t="n">
        <v>0</v>
      </c>
      <c r="C55"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66</v>
      </c>
    </row>
    <row r="2" spans="1:2">
      <c r="A2" s="3" t="s">
        <v>239</v>
      </c>
    </row>
    <row r="3" spans="1:2">
      <c r="A3" s="4" t="s">
        <v>691</v>
      </c>
      <c r="B3" s="9"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1</v>
      </c>
    </row>
    <row r="2" spans="1:3">
      <c r="A2" s="3" t="s">
        <v>470</v>
      </c>
    </row>
    <row r="3" spans="1:3">
      <c r="A3" s="4" t="s">
        <v>39</v>
      </c>
      <c r="B3" s="5" t="n">
        <v>16937603</v>
      </c>
      <c r="C3" s="5" t="n">
        <v>17187314</v>
      </c>
    </row>
    <row r="4" spans="1:3">
      <c r="A4" s="4" t="s">
        <v>477</v>
      </c>
    </row>
    <row r="5" spans="1:3">
      <c r="A5" s="3" t="s">
        <v>470</v>
      </c>
    </row>
    <row r="6" spans="1:3">
      <c r="A6" s="4" t="s">
        <v>370</v>
      </c>
      <c r="B6" s="6" t="n">
        <v>0</v>
      </c>
    </row>
    <row r="7" spans="1:3">
      <c r="A7" s="4" t="s">
        <v>371</v>
      </c>
      <c r="B7" s="6" t="n">
        <v>1500000</v>
      </c>
    </row>
    <row r="8" spans="1:3">
      <c r="A8" s="4" t="s">
        <v>372</v>
      </c>
      <c r="B8" s="6" t="n">
        <v>2600000</v>
      </c>
    </row>
    <row r="9" spans="1:3">
      <c r="A9" s="4" t="s">
        <v>373</v>
      </c>
      <c r="B9" s="6" t="n">
        <v>2100000</v>
      </c>
    </row>
    <row r="10" spans="1:3">
      <c r="A10" s="4" t="s">
        <v>374</v>
      </c>
      <c r="B10" s="6" t="n">
        <v>1200000</v>
      </c>
    </row>
    <row r="11" spans="1:3">
      <c r="A11" s="4" t="s">
        <v>375</v>
      </c>
      <c r="B11" s="6" t="n">
        <v>4350000</v>
      </c>
    </row>
    <row r="12" spans="1:3">
      <c r="A12" s="4" t="s">
        <v>39</v>
      </c>
      <c r="B12" s="5" t="n">
        <v>11750000</v>
      </c>
      <c r="C12" s="5" t="n">
        <v>107498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3</v>
      </c>
      <c r="B1" s="2" t="s">
        <v>2</v>
      </c>
      <c r="C1" s="2" t="s">
        <v>90</v>
      </c>
      <c r="D1" s="2" t="s">
        <v>21</v>
      </c>
      <c r="E1" s="2" t="s">
        <v>64</v>
      </c>
      <c r="F1" s="2" t="s">
        <v>91</v>
      </c>
      <c r="G1" s="2" t="s">
        <v>350</v>
      </c>
    </row>
    <row r="2" spans="1:7">
      <c r="A2" s="3" t="s">
        <v>22</v>
      </c>
    </row>
    <row r="3" spans="1:7">
      <c r="A3" s="4" t="s">
        <v>23</v>
      </c>
      <c r="B3" s="5" t="n">
        <v>782884</v>
      </c>
      <c r="D3" s="5" t="n">
        <v>1204018</v>
      </c>
      <c r="E3" s="5" t="n">
        <v>1598502</v>
      </c>
    </row>
    <row r="4" spans="1:7">
      <c r="A4" s="4" t="s">
        <v>24</v>
      </c>
      <c r="B4" s="6" t="n">
        <v>187401</v>
      </c>
      <c r="D4" s="6" t="n">
        <v>211017</v>
      </c>
      <c r="E4" s="6" t="n">
        <v>259971</v>
      </c>
    </row>
    <row r="5" spans="1:7">
      <c r="A5" s="4" t="s">
        <v>26</v>
      </c>
      <c r="B5" s="6" t="n">
        <v>35255248</v>
      </c>
      <c r="D5" s="6" t="n">
        <v>35052335</v>
      </c>
      <c r="E5" s="6" t="n">
        <v>32947511</v>
      </c>
      <c r="G5" s="5" t="n">
        <v>32396827</v>
      </c>
    </row>
    <row r="6" spans="1:7">
      <c r="A6" s="4" t="s">
        <v>27</v>
      </c>
      <c r="B6" s="6" t="n">
        <v>958207</v>
      </c>
      <c r="D6" s="6" t="n">
        <v>1113190</v>
      </c>
    </row>
    <row r="7" spans="1:7">
      <c r="A7" s="4" t="s">
        <v>28</v>
      </c>
      <c r="B7" s="6" t="n">
        <v>507949</v>
      </c>
      <c r="D7" s="6" t="n">
        <v>184129</v>
      </c>
    </row>
    <row r="8" spans="1:7">
      <c r="A8" s="4" t="s">
        <v>29</v>
      </c>
      <c r="B8" s="6" t="n">
        <v>1002452</v>
      </c>
    </row>
    <row r="9" spans="1:7">
      <c r="A9" s="4" t="s">
        <v>29</v>
      </c>
      <c r="D9" s="6" t="n">
        <v>1003286</v>
      </c>
    </row>
    <row r="10" spans="1:7">
      <c r="A10" s="4" t="s">
        <v>30</v>
      </c>
      <c r="B10" s="6" t="n">
        <v>2961367</v>
      </c>
      <c r="D10" s="6" t="n">
        <v>3024520</v>
      </c>
      <c r="E10" s="6" t="n">
        <v>3162686</v>
      </c>
      <c r="G10" s="6" t="n">
        <v>2930303</v>
      </c>
    </row>
    <row r="11" spans="1:7">
      <c r="A11" s="4" t="s">
        <v>33</v>
      </c>
      <c r="B11" s="6" t="n">
        <v>883181</v>
      </c>
      <c r="D11" s="6" t="n">
        <v>909190</v>
      </c>
    </row>
    <row r="12" spans="1:7">
      <c r="A12" s="4" t="s">
        <v>34</v>
      </c>
      <c r="B12" s="6" t="n">
        <v>43067924</v>
      </c>
      <c r="D12" s="6" t="n">
        <v>43208915</v>
      </c>
    </row>
    <row r="13" spans="1:7">
      <c r="A13" s="3" t="s">
        <v>35</v>
      </c>
    </row>
    <row r="14" spans="1:7">
      <c r="A14" s="4" t="s">
        <v>39</v>
      </c>
      <c r="B14" s="6" t="n">
        <v>29019666</v>
      </c>
      <c r="D14" s="6" t="n">
        <v>29507587</v>
      </c>
    </row>
    <row r="15" spans="1:7">
      <c r="A15" s="4" t="s">
        <v>43</v>
      </c>
      <c r="B15" s="6" t="n">
        <v>33989749</v>
      </c>
      <c r="D15" s="6" t="n">
        <v>34328301</v>
      </c>
    </row>
    <row r="16" spans="1:7">
      <c r="A16" s="4" t="s">
        <v>49</v>
      </c>
      <c r="B16" s="6" t="n">
        <v>9013009</v>
      </c>
      <c r="D16" s="6" t="n">
        <v>8828048</v>
      </c>
    </row>
    <row r="17" spans="1:7">
      <c r="A17" s="4" t="s">
        <v>50</v>
      </c>
      <c r="B17" s="6" t="n">
        <v>65166</v>
      </c>
      <c r="D17" s="6" t="n">
        <v>52566</v>
      </c>
    </row>
    <row r="18" spans="1:7">
      <c r="A18" s="4" t="s">
        <v>51</v>
      </c>
      <c r="B18" s="6" t="n">
        <v>9078175</v>
      </c>
      <c r="C18" s="5" t="n">
        <v>8969781</v>
      </c>
      <c r="D18" s="6" t="n">
        <v>8880614</v>
      </c>
      <c r="E18" s="5" t="n">
        <v>8723816</v>
      </c>
      <c r="F18" s="5" t="n">
        <v>8648279</v>
      </c>
      <c r="G18" s="5" t="n">
        <v>8638814</v>
      </c>
    </row>
    <row r="19" spans="1:7">
      <c r="A19" s="4" t="s">
        <v>52</v>
      </c>
      <c r="B19" s="6" t="n">
        <v>43067924</v>
      </c>
      <c r="D19" s="6" t="n">
        <v>43208915</v>
      </c>
    </row>
    <row r="20" spans="1:7">
      <c r="A20" s="4" t="s">
        <v>477</v>
      </c>
    </row>
    <row r="21" spans="1:7">
      <c r="A21" s="3" t="s">
        <v>22</v>
      </c>
    </row>
    <row r="22" spans="1:7">
      <c r="A22" s="4" t="s">
        <v>23</v>
      </c>
      <c r="B22" s="6" t="n">
        <v>783000</v>
      </c>
      <c r="D22" s="6" t="n">
        <v>1204000</v>
      </c>
    </row>
    <row r="23" spans="1:7">
      <c r="A23" s="4" t="s">
        <v>24</v>
      </c>
      <c r="B23" s="6" t="n">
        <v>187000</v>
      </c>
      <c r="D23" s="6" t="n">
        <v>211000</v>
      </c>
    </row>
    <row r="24" spans="1:7">
      <c r="A24" s="4" t="s">
        <v>26</v>
      </c>
      <c r="B24" s="6" t="n">
        <v>35255000</v>
      </c>
      <c r="D24" s="6" t="n">
        <v>35052000</v>
      </c>
    </row>
    <row r="25" spans="1:7">
      <c r="A25" s="4" t="s">
        <v>27</v>
      </c>
      <c r="B25" s="6" t="n">
        <v>958000</v>
      </c>
      <c r="D25" s="6" t="n">
        <v>1113000</v>
      </c>
    </row>
    <row r="26" spans="1:7">
      <c r="A26" s="4" t="s">
        <v>28</v>
      </c>
      <c r="B26" s="6" t="n">
        <v>508000</v>
      </c>
      <c r="D26" s="6" t="n">
        <v>184000</v>
      </c>
    </row>
    <row r="27" spans="1:7">
      <c r="A27" s="4" t="s">
        <v>29</v>
      </c>
      <c r="B27" s="6" t="n">
        <v>1003000</v>
      </c>
    </row>
    <row r="28" spans="1:7">
      <c r="A28" s="4" t="s">
        <v>29</v>
      </c>
      <c r="D28" s="6" t="n">
        <v>1003000</v>
      </c>
    </row>
    <row r="29" spans="1:7">
      <c r="A29" s="4" t="s">
        <v>30</v>
      </c>
      <c r="B29" s="6" t="n">
        <v>2962000</v>
      </c>
      <c r="D29" s="6" t="n">
        <v>3025000</v>
      </c>
    </row>
    <row r="30" spans="1:7">
      <c r="A30" s="4" t="s">
        <v>694</v>
      </c>
      <c r="B30" s="6" t="n">
        <v>136000</v>
      </c>
      <c r="D30" s="6" t="n">
        <v>133000</v>
      </c>
    </row>
    <row r="31" spans="1:7">
      <c r="A31" s="4" t="s">
        <v>695</v>
      </c>
      <c r="B31" s="6" t="n">
        <v>0</v>
      </c>
      <c r="D31" s="6" t="n">
        <v>0</v>
      </c>
    </row>
    <row r="32" spans="1:7">
      <c r="A32" s="4" t="s">
        <v>33</v>
      </c>
      <c r="B32" s="6" t="n">
        <v>1276000</v>
      </c>
      <c r="D32" s="6" t="n">
        <v>1284000</v>
      </c>
    </row>
    <row r="33" spans="1:7">
      <c r="A33" s="4" t="s">
        <v>34</v>
      </c>
      <c r="B33" s="6" t="n">
        <v>43068000</v>
      </c>
      <c r="D33" s="6" t="n">
        <v>43209000</v>
      </c>
    </row>
    <row r="34" spans="1:7">
      <c r="A34" s="3" t="s">
        <v>35</v>
      </c>
    </row>
    <row r="35" spans="1:7">
      <c r="A35" s="4" t="s">
        <v>39</v>
      </c>
      <c r="B35" s="6" t="n">
        <v>29020000</v>
      </c>
      <c r="D35" s="6" t="n">
        <v>29508000</v>
      </c>
    </row>
    <row r="36" spans="1:7">
      <c r="A36" s="4" t="s">
        <v>696</v>
      </c>
      <c r="B36" s="6" t="n">
        <v>0</v>
      </c>
      <c r="D36" s="6" t="n">
        <v>0</v>
      </c>
    </row>
    <row r="37" spans="1:7">
      <c r="A37" s="4" t="s">
        <v>697</v>
      </c>
      <c r="B37" s="6" t="n">
        <v>4970000</v>
      </c>
      <c r="D37" s="6" t="n">
        <v>4820000</v>
      </c>
    </row>
    <row r="38" spans="1:7">
      <c r="A38" s="4" t="s">
        <v>43</v>
      </c>
      <c r="B38" s="6" t="n">
        <v>33990000</v>
      </c>
      <c r="D38" s="6" t="n">
        <v>34328000</v>
      </c>
    </row>
    <row r="39" spans="1:7">
      <c r="A39" s="4" t="s">
        <v>49</v>
      </c>
      <c r="B39" s="6" t="n">
        <v>9013000</v>
      </c>
      <c r="D39" s="6" t="n">
        <v>8828000</v>
      </c>
    </row>
    <row r="40" spans="1:7">
      <c r="A40" s="4" t="s">
        <v>50</v>
      </c>
      <c r="B40" s="6" t="n">
        <v>65000</v>
      </c>
      <c r="D40" s="6" t="n">
        <v>53000</v>
      </c>
    </row>
    <row r="41" spans="1:7">
      <c r="A41" s="4" t="s">
        <v>51</v>
      </c>
      <c r="B41" s="6" t="n">
        <v>9078000</v>
      </c>
      <c r="D41" s="6" t="n">
        <v>8881000</v>
      </c>
    </row>
    <row r="42" spans="1:7">
      <c r="A42" s="4" t="s">
        <v>52</v>
      </c>
      <c r="B42" s="6" t="n">
        <v>43068000</v>
      </c>
      <c r="D42" s="6" t="n">
        <v>43209000</v>
      </c>
    </row>
    <row r="43" spans="1:7">
      <c r="A43" s="4" t="s">
        <v>698</v>
      </c>
    </row>
    <row r="44" spans="1:7">
      <c r="A44" s="3" t="s">
        <v>22</v>
      </c>
    </row>
    <row r="45" spans="1:7">
      <c r="A45" s="4" t="s">
        <v>23</v>
      </c>
      <c r="B45" s="6" t="n">
        <v>2000</v>
      </c>
      <c r="D45" s="6" t="n">
        <v>3000</v>
      </c>
    </row>
    <row r="46" spans="1:7">
      <c r="A46" s="4" t="s">
        <v>24</v>
      </c>
      <c r="B46" s="6" t="n">
        <v>0</v>
      </c>
      <c r="D46" s="6" t="n">
        <v>0</v>
      </c>
    </row>
    <row r="47" spans="1:7">
      <c r="A47" s="4" t="s">
        <v>26</v>
      </c>
      <c r="B47" s="6" t="n">
        <v>0</v>
      </c>
      <c r="D47" s="6" t="n">
        <v>0</v>
      </c>
    </row>
    <row r="48" spans="1:7">
      <c r="A48" s="4" t="s">
        <v>27</v>
      </c>
      <c r="B48" s="6" t="n">
        <v>0</v>
      </c>
      <c r="D48" s="6" t="n">
        <v>0</v>
      </c>
    </row>
    <row r="49" spans="1:7">
      <c r="A49" s="4" t="s">
        <v>28</v>
      </c>
      <c r="B49" s="6" t="n">
        <v>0</v>
      </c>
      <c r="D49" s="6" t="n">
        <v>0</v>
      </c>
    </row>
    <row r="50" spans="1:7">
      <c r="A50" s="4" t="s">
        <v>29</v>
      </c>
      <c r="B50" s="6" t="n">
        <v>0</v>
      </c>
    </row>
    <row r="51" spans="1:7">
      <c r="A51" s="4" t="s">
        <v>29</v>
      </c>
      <c r="D51" s="6" t="n">
        <v>0</v>
      </c>
    </row>
    <row r="52" spans="1:7">
      <c r="A52" s="4" t="s">
        <v>30</v>
      </c>
      <c r="B52" s="6" t="n">
        <v>0</v>
      </c>
      <c r="D52" s="6" t="n">
        <v>0</v>
      </c>
    </row>
    <row r="53" spans="1:7">
      <c r="A53" s="4" t="s">
        <v>694</v>
      </c>
      <c r="B53" s="6" t="n">
        <v>10984000</v>
      </c>
      <c r="D53" s="6" t="n">
        <v>10495000</v>
      </c>
    </row>
    <row r="54" spans="1:7">
      <c r="A54" s="4" t="s">
        <v>695</v>
      </c>
      <c r="B54" s="6" t="n">
        <v>150000</v>
      </c>
      <c r="D54" s="6" t="n">
        <v>130000</v>
      </c>
    </row>
    <row r="55" spans="1:7">
      <c r="A55" s="4" t="s">
        <v>33</v>
      </c>
      <c r="B55" s="6" t="n">
        <v>73000</v>
      </c>
      <c r="D55" s="6" t="n">
        <v>79000</v>
      </c>
    </row>
    <row r="56" spans="1:7">
      <c r="A56" s="4" t="s">
        <v>34</v>
      </c>
      <c r="B56" s="6" t="n">
        <v>11209000</v>
      </c>
      <c r="D56" s="6" t="n">
        <v>10707000</v>
      </c>
    </row>
    <row r="57" spans="1:7">
      <c r="A57" s="3" t="s">
        <v>35</v>
      </c>
    </row>
    <row r="58" spans="1:7">
      <c r="A58" s="4" t="s">
        <v>39</v>
      </c>
      <c r="B58" s="6" t="n">
        <v>0</v>
      </c>
      <c r="D58" s="6" t="n">
        <v>0</v>
      </c>
    </row>
    <row r="59" spans="1:7">
      <c r="A59" s="4" t="s">
        <v>696</v>
      </c>
      <c r="B59" s="6" t="n">
        <v>2181000</v>
      </c>
      <c r="D59" s="6" t="n">
        <v>1873000</v>
      </c>
    </row>
    <row r="60" spans="1:7">
      <c r="A60" s="4" t="s">
        <v>697</v>
      </c>
      <c r="B60" s="6" t="n">
        <v>15000</v>
      </c>
      <c r="D60" s="6" t="n">
        <v>6000</v>
      </c>
    </row>
    <row r="61" spans="1:7">
      <c r="A61" s="4" t="s">
        <v>43</v>
      </c>
      <c r="B61" s="6" t="n">
        <v>2196000</v>
      </c>
      <c r="D61" s="6" t="n">
        <v>1879000</v>
      </c>
    </row>
    <row r="62" spans="1:7">
      <c r="A62" s="4" t="s">
        <v>49</v>
      </c>
      <c r="B62" s="6" t="n">
        <v>9013000</v>
      </c>
      <c r="D62" s="6" t="n">
        <v>8828000</v>
      </c>
    </row>
    <row r="63" spans="1:7">
      <c r="A63" s="4" t="s">
        <v>50</v>
      </c>
      <c r="B63" s="6" t="n">
        <v>0</v>
      </c>
      <c r="D63" s="6" t="n">
        <v>0</v>
      </c>
    </row>
    <row r="64" spans="1:7">
      <c r="A64" s="4" t="s">
        <v>51</v>
      </c>
      <c r="B64" s="6" t="n">
        <v>9013000</v>
      </c>
      <c r="D64" s="6" t="n">
        <v>8828000</v>
      </c>
    </row>
    <row r="65" spans="1:7">
      <c r="A65" s="4" t="s">
        <v>52</v>
      </c>
      <c r="B65" s="6" t="n">
        <v>11209000</v>
      </c>
      <c r="D65" s="6" t="n">
        <v>10707000</v>
      </c>
    </row>
    <row r="66" spans="1:7">
      <c r="A66" s="4" t="s">
        <v>699</v>
      </c>
    </row>
    <row r="67" spans="1:7">
      <c r="A67" s="3" t="s">
        <v>22</v>
      </c>
    </row>
    <row r="68" spans="1:7">
      <c r="A68" s="4" t="s">
        <v>23</v>
      </c>
      <c r="B68" s="6" t="n">
        <v>496000</v>
      </c>
      <c r="D68" s="6" t="n">
        <v>737000</v>
      </c>
    </row>
    <row r="69" spans="1:7">
      <c r="A69" s="4" t="s">
        <v>24</v>
      </c>
      <c r="B69" s="6" t="n">
        <v>1000</v>
      </c>
      <c r="D69" s="6" t="n">
        <v>1000</v>
      </c>
    </row>
    <row r="70" spans="1:7">
      <c r="A70" s="4" t="s">
        <v>26</v>
      </c>
      <c r="B70" s="6" t="n">
        <v>3447000</v>
      </c>
      <c r="D70" s="6" t="n">
        <v>3317000</v>
      </c>
    </row>
    <row r="71" spans="1:7">
      <c r="A71" s="4" t="s">
        <v>27</v>
      </c>
      <c r="B71" s="6" t="n">
        <v>73000</v>
      </c>
      <c r="D71" s="6" t="n">
        <v>58000</v>
      </c>
    </row>
    <row r="72" spans="1:7">
      <c r="A72" s="4" t="s">
        <v>28</v>
      </c>
      <c r="B72" s="6" t="n">
        <v>48000</v>
      </c>
      <c r="D72" s="6" t="n">
        <v>0</v>
      </c>
    </row>
    <row r="73" spans="1:7">
      <c r="A73" s="4" t="s">
        <v>29</v>
      </c>
      <c r="B73" s="6" t="n">
        <v>83000</v>
      </c>
    </row>
    <row r="74" spans="1:7">
      <c r="A74" s="4" t="s">
        <v>29</v>
      </c>
      <c r="D74" s="6" t="n">
        <v>63000</v>
      </c>
    </row>
    <row r="75" spans="1:7">
      <c r="A75" s="4" t="s">
        <v>30</v>
      </c>
      <c r="B75" s="6" t="n">
        <v>5000</v>
      </c>
      <c r="D75" s="6" t="n">
        <v>5000</v>
      </c>
    </row>
    <row r="76" spans="1:7">
      <c r="A76" s="4" t="s">
        <v>694</v>
      </c>
      <c r="B76" s="6" t="n">
        <v>6343000</v>
      </c>
      <c r="D76" s="6" t="n">
        <v>5948000</v>
      </c>
    </row>
    <row r="77" spans="1:7">
      <c r="A77" s="4" t="s">
        <v>695</v>
      </c>
      <c r="B77" s="6" t="n">
        <v>13504000</v>
      </c>
      <c r="D77" s="6" t="n">
        <v>12325000</v>
      </c>
    </row>
    <row r="78" spans="1:7">
      <c r="A78" s="4" t="s">
        <v>33</v>
      </c>
      <c r="B78" s="6" t="n">
        <v>1134000</v>
      </c>
      <c r="D78" s="6" t="n">
        <v>351000</v>
      </c>
    </row>
    <row r="79" spans="1:7">
      <c r="A79" s="4" t="s">
        <v>34</v>
      </c>
      <c r="B79" s="6" t="n">
        <v>25134000</v>
      </c>
      <c r="D79" s="6" t="n">
        <v>22805000</v>
      </c>
    </row>
    <row r="80" spans="1:7">
      <c r="A80" s="3" t="s">
        <v>35</v>
      </c>
    </row>
    <row r="81" spans="1:7">
      <c r="A81" s="4" t="s">
        <v>39</v>
      </c>
      <c r="B81" s="6" t="n">
        <v>0</v>
      </c>
      <c r="D81" s="6" t="n">
        <v>8000</v>
      </c>
    </row>
    <row r="82" spans="1:7">
      <c r="A82" s="4" t="s">
        <v>696</v>
      </c>
      <c r="B82" s="6" t="n">
        <v>12347000</v>
      </c>
      <c r="D82" s="6" t="n">
        <v>11477000</v>
      </c>
    </row>
    <row r="83" spans="1:7">
      <c r="A83" s="4" t="s">
        <v>697</v>
      </c>
      <c r="B83" s="6" t="n">
        <v>1627000</v>
      </c>
      <c r="D83" s="6" t="n">
        <v>688000</v>
      </c>
    </row>
    <row r="84" spans="1:7">
      <c r="A84" s="4" t="s">
        <v>43</v>
      </c>
      <c r="B84" s="6" t="n">
        <v>13974000</v>
      </c>
      <c r="D84" s="6" t="n">
        <v>12173000</v>
      </c>
    </row>
    <row r="85" spans="1:7">
      <c r="A85" s="4" t="s">
        <v>49</v>
      </c>
      <c r="B85" s="6" t="n">
        <v>11082000</v>
      </c>
      <c r="D85" s="6" t="n">
        <v>10565000</v>
      </c>
    </row>
    <row r="86" spans="1:7">
      <c r="A86" s="4" t="s">
        <v>50</v>
      </c>
      <c r="B86" s="6" t="n">
        <v>78000</v>
      </c>
      <c r="D86" s="6" t="n">
        <v>67000</v>
      </c>
    </row>
    <row r="87" spans="1:7">
      <c r="A87" s="4" t="s">
        <v>51</v>
      </c>
      <c r="B87" s="6" t="n">
        <v>11160000</v>
      </c>
      <c r="D87" s="6" t="n">
        <v>10632000</v>
      </c>
    </row>
    <row r="88" spans="1:7">
      <c r="A88" s="4" t="s">
        <v>52</v>
      </c>
      <c r="B88" s="6" t="n">
        <v>25134000</v>
      </c>
      <c r="D88" s="6" t="n">
        <v>22805000</v>
      </c>
    </row>
    <row r="89" spans="1:7">
      <c r="A89" s="4" t="s">
        <v>700</v>
      </c>
    </row>
    <row r="90" spans="1:7">
      <c r="A90" s="3" t="s">
        <v>22</v>
      </c>
    </row>
    <row r="91" spans="1:7">
      <c r="A91" s="4" t="s">
        <v>23</v>
      </c>
      <c r="B91" s="6" t="n">
        <v>115000</v>
      </c>
      <c r="D91" s="6" t="n">
        <v>140000</v>
      </c>
    </row>
    <row r="92" spans="1:7">
      <c r="A92" s="4" t="s">
        <v>24</v>
      </c>
      <c r="B92" s="6" t="n">
        <v>186000</v>
      </c>
      <c r="D92" s="6" t="n">
        <v>210000</v>
      </c>
    </row>
    <row r="93" spans="1:7">
      <c r="A93" s="4" t="s">
        <v>26</v>
      </c>
      <c r="B93" s="6" t="n">
        <v>23380000</v>
      </c>
      <c r="D93" s="6" t="n">
        <v>22280000</v>
      </c>
    </row>
    <row r="94" spans="1:7">
      <c r="A94" s="4" t="s">
        <v>27</v>
      </c>
      <c r="B94" s="6" t="n">
        <v>385000</v>
      </c>
      <c r="D94" s="6" t="n">
        <v>486000</v>
      </c>
    </row>
    <row r="95" spans="1:7">
      <c r="A95" s="4" t="s">
        <v>28</v>
      </c>
      <c r="B95" s="6" t="n">
        <v>246000</v>
      </c>
      <c r="D95" s="6" t="n">
        <v>158000</v>
      </c>
    </row>
    <row r="96" spans="1:7">
      <c r="A96" s="4" t="s">
        <v>29</v>
      </c>
      <c r="B96" s="6" t="n">
        <v>424000</v>
      </c>
    </row>
    <row r="97" spans="1:7">
      <c r="A97" s="4" t="s">
        <v>29</v>
      </c>
      <c r="D97" s="6" t="n">
        <v>446000</v>
      </c>
    </row>
    <row r="98" spans="1:7">
      <c r="A98" s="4" t="s">
        <v>30</v>
      </c>
      <c r="B98" s="6" t="n">
        <v>1954000</v>
      </c>
      <c r="D98" s="6" t="n">
        <v>1682000</v>
      </c>
    </row>
    <row r="99" spans="1:7">
      <c r="A99" s="4" t="s">
        <v>694</v>
      </c>
      <c r="B99" s="6" t="n">
        <v>136000</v>
      </c>
      <c r="D99" s="6" t="n">
        <v>133000</v>
      </c>
    </row>
    <row r="100" spans="1:7">
      <c r="A100" s="4" t="s">
        <v>695</v>
      </c>
      <c r="B100" s="6" t="n">
        <v>5472000</v>
      </c>
      <c r="D100" s="6" t="n">
        <v>5375000</v>
      </c>
    </row>
    <row r="101" spans="1:7">
      <c r="A101" s="4" t="s">
        <v>33</v>
      </c>
      <c r="B101" s="6" t="n">
        <v>939000</v>
      </c>
      <c r="D101" s="6" t="n">
        <v>271000</v>
      </c>
    </row>
    <row r="102" spans="1:7">
      <c r="A102" s="4" t="s">
        <v>34</v>
      </c>
      <c r="B102" s="6" t="n">
        <v>33237000</v>
      </c>
      <c r="D102" s="6" t="n">
        <v>31181000</v>
      </c>
    </row>
    <row r="103" spans="1:7">
      <c r="A103" s="3" t="s">
        <v>35</v>
      </c>
    </row>
    <row r="104" spans="1:7">
      <c r="A104" s="4" t="s">
        <v>39</v>
      </c>
      <c r="B104" s="6" t="n">
        <v>11358000</v>
      </c>
      <c r="D104" s="6" t="n">
        <v>11435000</v>
      </c>
    </row>
    <row r="105" spans="1:7">
      <c r="A105" s="4" t="s">
        <v>696</v>
      </c>
      <c r="B105" s="6" t="n">
        <v>15077000</v>
      </c>
      <c r="D105" s="6" t="n">
        <v>13768000</v>
      </c>
    </row>
    <row r="106" spans="1:7">
      <c r="A106" s="4" t="s">
        <v>697</v>
      </c>
      <c r="B106" s="6" t="n">
        <v>2955000</v>
      </c>
      <c r="D106" s="6" t="n">
        <v>2333000</v>
      </c>
    </row>
    <row r="107" spans="1:7">
      <c r="A107" s="4" t="s">
        <v>43</v>
      </c>
      <c r="B107" s="6" t="n">
        <v>29390000</v>
      </c>
      <c r="D107" s="6" t="n">
        <v>27536000</v>
      </c>
    </row>
    <row r="108" spans="1:7">
      <c r="A108" s="4" t="s">
        <v>49</v>
      </c>
      <c r="B108" s="6" t="n">
        <v>3860000</v>
      </c>
      <c r="D108" s="6" t="n">
        <v>3659000</v>
      </c>
    </row>
    <row r="109" spans="1:7">
      <c r="A109" s="4" t="s">
        <v>50</v>
      </c>
      <c r="B109" s="6" t="n">
        <v>-13000</v>
      </c>
      <c r="D109" s="6" t="n">
        <v>-14000</v>
      </c>
    </row>
    <row r="110" spans="1:7">
      <c r="A110" s="4" t="s">
        <v>51</v>
      </c>
      <c r="B110" s="6" t="n">
        <v>3847000</v>
      </c>
      <c r="D110" s="6" t="n">
        <v>3645000</v>
      </c>
    </row>
    <row r="111" spans="1:7">
      <c r="A111" s="4" t="s">
        <v>52</v>
      </c>
      <c r="B111" s="6" t="n">
        <v>33237000</v>
      </c>
      <c r="D111" s="6" t="n">
        <v>31181000</v>
      </c>
    </row>
    <row r="112" spans="1:7">
      <c r="A112" s="4" t="s">
        <v>701</v>
      </c>
    </row>
    <row r="113" spans="1:7">
      <c r="A113" s="3" t="s">
        <v>22</v>
      </c>
    </row>
    <row r="114" spans="1:7">
      <c r="A114" s="4" t="s">
        <v>23</v>
      </c>
      <c r="B114" s="6" t="n">
        <v>155000</v>
      </c>
      <c r="D114" s="6" t="n">
        <v>318000</v>
      </c>
    </row>
    <row r="115" spans="1:7">
      <c r="A115" s="4" t="s">
        <v>24</v>
      </c>
      <c r="B115" s="6" t="n">
        <v>0</v>
      </c>
      <c r="D115" s="6" t="n">
        <v>0</v>
      </c>
    </row>
    <row r="116" spans="1:7">
      <c r="A116" s="4" t="s">
        <v>26</v>
      </c>
      <c r="B116" s="6" t="n">
        <v>8428000</v>
      </c>
      <c r="D116" s="6" t="n">
        <v>9455000</v>
      </c>
    </row>
    <row r="117" spans="1:7">
      <c r="A117" s="4" t="s">
        <v>27</v>
      </c>
      <c r="B117" s="6" t="n">
        <v>500000</v>
      </c>
      <c r="D117" s="6" t="n">
        <v>569000</v>
      </c>
    </row>
    <row r="118" spans="1:7">
      <c r="A118" s="4" t="s">
        <v>28</v>
      </c>
      <c r="B118" s="6" t="n">
        <v>214000</v>
      </c>
      <c r="D118" s="6" t="n">
        <v>26000</v>
      </c>
    </row>
    <row r="119" spans="1:7">
      <c r="A119" s="4" t="s">
        <v>29</v>
      </c>
      <c r="B119" s="6" t="n">
        <v>496000</v>
      </c>
    </row>
    <row r="120" spans="1:7">
      <c r="A120" s="4" t="s">
        <v>29</v>
      </c>
      <c r="D120" s="6" t="n">
        <v>494000</v>
      </c>
    </row>
    <row r="121" spans="1:7">
      <c r="A121" s="4" t="s">
        <v>30</v>
      </c>
      <c r="B121" s="6" t="n">
        <v>1003000</v>
      </c>
      <c r="D121" s="6" t="n">
        <v>1338000</v>
      </c>
    </row>
    <row r="122" spans="1:7">
      <c r="A122" s="4" t="s">
        <v>694</v>
      </c>
      <c r="B122" s="6" t="n">
        <v>1530000</v>
      </c>
      <c r="D122" s="6" t="n">
        <v>1336000</v>
      </c>
    </row>
    <row r="123" spans="1:7">
      <c r="A123" s="4" t="s">
        <v>695</v>
      </c>
      <c r="B123" s="6" t="n">
        <v>17962000</v>
      </c>
      <c r="D123" s="6" t="n">
        <v>17305000</v>
      </c>
    </row>
    <row r="124" spans="1:7">
      <c r="A124" s="4" t="s">
        <v>33</v>
      </c>
      <c r="B124" s="6" t="n">
        <v>466000</v>
      </c>
      <c r="D124" s="6" t="n">
        <v>482000</v>
      </c>
    </row>
    <row r="125" spans="1:7">
      <c r="A125" s="4" t="s">
        <v>34</v>
      </c>
      <c r="B125" s="6" t="n">
        <v>30754000</v>
      </c>
      <c r="D125" s="6" t="n">
        <v>31323000</v>
      </c>
    </row>
    <row r="126" spans="1:7">
      <c r="A126" s="3" t="s">
        <v>35</v>
      </c>
    </row>
    <row r="127" spans="1:7">
      <c r="A127" s="4" t="s">
        <v>39</v>
      </c>
      <c r="B127" s="6" t="n">
        <v>16226000</v>
      </c>
      <c r="D127" s="6" t="n">
        <v>17257000</v>
      </c>
    </row>
    <row r="128" spans="1:7">
      <c r="A128" s="4" t="s">
        <v>696</v>
      </c>
      <c r="B128" s="6" t="n">
        <v>3510000</v>
      </c>
      <c r="D128" s="6" t="n">
        <v>3480000</v>
      </c>
    </row>
    <row r="129" spans="1:7">
      <c r="A129" s="4" t="s">
        <v>697</v>
      </c>
      <c r="B129" s="6" t="n">
        <v>1786000</v>
      </c>
      <c r="D129" s="6" t="n">
        <v>1791000</v>
      </c>
    </row>
    <row r="130" spans="1:7">
      <c r="A130" s="4" t="s">
        <v>43</v>
      </c>
      <c r="B130" s="6" t="n">
        <v>21522000</v>
      </c>
      <c r="D130" s="6" t="n">
        <v>22528000</v>
      </c>
    </row>
    <row r="131" spans="1:7">
      <c r="A131" s="4" t="s">
        <v>49</v>
      </c>
      <c r="B131" s="6" t="n">
        <v>9232000</v>
      </c>
      <c r="D131" s="6" t="n">
        <v>8795000</v>
      </c>
    </row>
    <row r="132" spans="1:7">
      <c r="A132" s="4" t="s">
        <v>50</v>
      </c>
      <c r="B132" s="6" t="n">
        <v>0</v>
      </c>
      <c r="D132" s="6" t="n">
        <v>0</v>
      </c>
    </row>
    <row r="133" spans="1:7">
      <c r="A133" s="4" t="s">
        <v>51</v>
      </c>
      <c r="B133" s="6" t="n">
        <v>9232000</v>
      </c>
      <c r="D133" s="6" t="n">
        <v>8795000</v>
      </c>
    </row>
    <row r="134" spans="1:7">
      <c r="A134" s="4" t="s">
        <v>52</v>
      </c>
      <c r="B134" s="6" t="n">
        <v>30754000</v>
      </c>
      <c r="D134" s="6" t="n">
        <v>31323000</v>
      </c>
    </row>
    <row r="135" spans="1:7">
      <c r="A135" s="4" t="s">
        <v>702</v>
      </c>
    </row>
    <row r="136" spans="1:7">
      <c r="A136" s="3" t="s">
        <v>22</v>
      </c>
    </row>
    <row r="137" spans="1:7">
      <c r="A137" s="4" t="s">
        <v>23</v>
      </c>
      <c r="B137" s="6" t="n">
        <v>15000</v>
      </c>
      <c r="D137" s="6" t="n">
        <v>6000</v>
      </c>
    </row>
    <row r="138" spans="1:7">
      <c r="A138" s="4" t="s">
        <v>24</v>
      </c>
      <c r="B138" s="6" t="n">
        <v>0</v>
      </c>
      <c r="D138" s="6" t="n">
        <v>0</v>
      </c>
    </row>
    <row r="139" spans="1:7">
      <c r="A139" s="4" t="s">
        <v>26</v>
      </c>
      <c r="B139" s="6" t="n">
        <v>0</v>
      </c>
      <c r="D139" s="6" t="n">
        <v>0</v>
      </c>
    </row>
    <row r="140" spans="1:7">
      <c r="A140" s="4" t="s">
        <v>27</v>
      </c>
      <c r="B140" s="6" t="n">
        <v>0</v>
      </c>
      <c r="D140" s="6" t="n">
        <v>0</v>
      </c>
    </row>
    <row r="141" spans="1:7">
      <c r="A141" s="4" t="s">
        <v>28</v>
      </c>
      <c r="B141" s="6" t="n">
        <v>0</v>
      </c>
      <c r="D141" s="6" t="n">
        <v>0</v>
      </c>
    </row>
    <row r="142" spans="1:7">
      <c r="A142" s="4" t="s">
        <v>29</v>
      </c>
      <c r="B142" s="6" t="n">
        <v>0</v>
      </c>
    </row>
    <row r="143" spans="1:7">
      <c r="A143" s="4" t="s">
        <v>29</v>
      </c>
      <c r="D143" s="6" t="n">
        <v>0</v>
      </c>
    </row>
    <row r="144" spans="1:7">
      <c r="A144" s="4" t="s">
        <v>30</v>
      </c>
      <c r="B144" s="6" t="n">
        <v>0</v>
      </c>
      <c r="D144" s="6" t="n">
        <v>0</v>
      </c>
    </row>
    <row r="145" spans="1:7">
      <c r="A145" s="4" t="s">
        <v>694</v>
      </c>
      <c r="B145" s="6" t="n">
        <v>9214000</v>
      </c>
      <c r="D145" s="6" t="n">
        <v>8774000</v>
      </c>
    </row>
    <row r="146" spans="1:7">
      <c r="A146" s="4" t="s">
        <v>695</v>
      </c>
      <c r="B146" s="6" t="n">
        <v>200000</v>
      </c>
      <c r="D146" s="6" t="n">
        <v>67000</v>
      </c>
    </row>
    <row r="147" spans="1:7">
      <c r="A147" s="4" t="s">
        <v>33</v>
      </c>
      <c r="B147" s="6" t="n">
        <v>111000</v>
      </c>
      <c r="D147" s="6" t="n">
        <v>101000</v>
      </c>
    </row>
    <row r="148" spans="1:7">
      <c r="A148" s="4" t="s">
        <v>34</v>
      </c>
      <c r="B148" s="6" t="n">
        <v>9540000</v>
      </c>
      <c r="D148" s="6" t="n">
        <v>8948000</v>
      </c>
    </row>
    <row r="149" spans="1:7">
      <c r="A149" s="3" t="s">
        <v>35</v>
      </c>
    </row>
    <row r="150" spans="1:7">
      <c r="A150" s="4" t="s">
        <v>39</v>
      </c>
      <c r="B150" s="6" t="n">
        <v>1436000</v>
      </c>
      <c r="D150" s="6" t="n">
        <v>808000</v>
      </c>
    </row>
    <row r="151" spans="1:7">
      <c r="A151" s="4" t="s">
        <v>696</v>
      </c>
      <c r="B151" s="6" t="n">
        <v>4201000</v>
      </c>
      <c r="D151" s="6" t="n">
        <v>4604000</v>
      </c>
    </row>
    <row r="152" spans="1:7">
      <c r="A152" s="4" t="s">
        <v>697</v>
      </c>
      <c r="B152" s="6" t="n">
        <v>5000</v>
      </c>
      <c r="D152" s="6" t="n">
        <v>2000</v>
      </c>
    </row>
    <row r="153" spans="1:7">
      <c r="A153" s="4" t="s">
        <v>43</v>
      </c>
      <c r="B153" s="6" t="n">
        <v>5642000</v>
      </c>
      <c r="D153" s="6" t="n">
        <v>5414000</v>
      </c>
    </row>
    <row r="154" spans="1:7">
      <c r="A154" s="4" t="s">
        <v>49</v>
      </c>
      <c r="B154" s="6" t="n">
        <v>3898000</v>
      </c>
      <c r="D154" s="6" t="n">
        <v>3534000</v>
      </c>
    </row>
    <row r="155" spans="1:7">
      <c r="A155" s="4" t="s">
        <v>50</v>
      </c>
      <c r="B155" s="6" t="n">
        <v>0</v>
      </c>
      <c r="D155" s="6" t="n">
        <v>0</v>
      </c>
    </row>
    <row r="156" spans="1:7">
      <c r="A156" s="4" t="s">
        <v>51</v>
      </c>
      <c r="B156" s="6" t="n">
        <v>3898000</v>
      </c>
      <c r="D156" s="6" t="n">
        <v>3534000</v>
      </c>
    </row>
    <row r="157" spans="1:7">
      <c r="A157" s="4" t="s">
        <v>52</v>
      </c>
      <c r="B157" s="6" t="n">
        <v>9540000</v>
      </c>
      <c r="D157" s="6" t="n">
        <v>8948000</v>
      </c>
    </row>
    <row r="158" spans="1:7">
      <c r="A158" s="4" t="s">
        <v>703</v>
      </c>
    </row>
    <row r="159" spans="1:7">
      <c r="A159" s="3" t="s">
        <v>22</v>
      </c>
    </row>
    <row r="160" spans="1:7">
      <c r="A160" s="4" t="s">
        <v>23</v>
      </c>
      <c r="B160" s="6" t="n">
        <v>0</v>
      </c>
      <c r="D160" s="6" t="n">
        <v>0</v>
      </c>
    </row>
    <row r="161" spans="1:7">
      <c r="A161" s="4" t="s">
        <v>24</v>
      </c>
      <c r="B161" s="6" t="n">
        <v>0</v>
      </c>
      <c r="D161" s="6" t="n">
        <v>0</v>
      </c>
    </row>
    <row r="162" spans="1:7">
      <c r="A162" s="4" t="s">
        <v>26</v>
      </c>
      <c r="B162" s="6" t="n">
        <v>0</v>
      </c>
      <c r="D162" s="6" t="n">
        <v>0</v>
      </c>
    </row>
    <row r="163" spans="1:7">
      <c r="A163" s="4" t="s">
        <v>27</v>
      </c>
      <c r="B163" s="6" t="n">
        <v>0</v>
      </c>
      <c r="D163" s="6" t="n">
        <v>0</v>
      </c>
    </row>
    <row r="164" spans="1:7">
      <c r="A164" s="4" t="s">
        <v>28</v>
      </c>
      <c r="B164" s="6" t="n">
        <v>0</v>
      </c>
      <c r="D164" s="6" t="n">
        <v>0</v>
      </c>
    </row>
    <row r="165" spans="1:7">
      <c r="A165" s="4" t="s">
        <v>29</v>
      </c>
      <c r="B165" s="6" t="n">
        <v>0</v>
      </c>
    </row>
    <row r="166" spans="1:7">
      <c r="A166" s="4" t="s">
        <v>29</v>
      </c>
      <c r="D166" s="6" t="n">
        <v>0</v>
      </c>
    </row>
    <row r="167" spans="1:7">
      <c r="A167" s="4" t="s">
        <v>30</v>
      </c>
      <c r="B167" s="6" t="n">
        <v>0</v>
      </c>
      <c r="D167" s="6" t="n">
        <v>0</v>
      </c>
    </row>
    <row r="168" spans="1:7">
      <c r="A168" s="4" t="s">
        <v>694</v>
      </c>
      <c r="B168" s="6" t="n">
        <v>-28071000</v>
      </c>
      <c r="D168" s="6" t="n">
        <v>-26553000</v>
      </c>
    </row>
    <row r="169" spans="1:7">
      <c r="A169" s="4" t="s">
        <v>695</v>
      </c>
      <c r="B169" s="6" t="n">
        <v>-37288000</v>
      </c>
      <c r="D169" s="6" t="n">
        <v>-35202000</v>
      </c>
    </row>
    <row r="170" spans="1:7">
      <c r="A170" s="4" t="s">
        <v>33</v>
      </c>
      <c r="B170" s="6" t="n">
        <v>-1447000</v>
      </c>
      <c r="D170" s="6" t="n">
        <v>0</v>
      </c>
    </row>
    <row r="171" spans="1:7">
      <c r="A171" s="4" t="s">
        <v>34</v>
      </c>
      <c r="B171" s="6" t="n">
        <v>-66806000</v>
      </c>
      <c r="D171" s="6" t="n">
        <v>-61755000</v>
      </c>
    </row>
    <row r="172" spans="1:7">
      <c r="A172" s="3" t="s">
        <v>35</v>
      </c>
    </row>
    <row r="173" spans="1:7">
      <c r="A173" s="4" t="s">
        <v>39</v>
      </c>
      <c r="B173" s="6" t="n">
        <v>0</v>
      </c>
      <c r="D173" s="6" t="n">
        <v>0</v>
      </c>
    </row>
    <row r="174" spans="1:7">
      <c r="A174" s="4" t="s">
        <v>696</v>
      </c>
      <c r="B174" s="6" t="n">
        <v>-37316000</v>
      </c>
      <c r="D174" s="6" t="n">
        <v>-35202000</v>
      </c>
    </row>
    <row r="175" spans="1:7">
      <c r="A175" s="4" t="s">
        <v>697</v>
      </c>
      <c r="B175" s="6" t="n">
        <v>-1418000</v>
      </c>
      <c r="D175" s="6" t="n">
        <v>0</v>
      </c>
    </row>
    <row r="176" spans="1:7">
      <c r="A176" s="4" t="s">
        <v>43</v>
      </c>
      <c r="B176" s="6" t="n">
        <v>-38734000</v>
      </c>
      <c r="D176" s="6" t="n">
        <v>-35202000</v>
      </c>
    </row>
    <row r="177" spans="1:7">
      <c r="A177" s="4" t="s">
        <v>49</v>
      </c>
      <c r="B177" s="6" t="n">
        <v>-28072000</v>
      </c>
      <c r="D177" s="6" t="n">
        <v>-26553000</v>
      </c>
    </row>
    <row r="178" spans="1:7">
      <c r="A178" s="4" t="s">
        <v>50</v>
      </c>
      <c r="B178" s="6" t="n">
        <v>0</v>
      </c>
      <c r="D178" s="6" t="n">
        <v>0</v>
      </c>
    </row>
    <row r="179" spans="1:7">
      <c r="A179" s="4" t="s">
        <v>51</v>
      </c>
      <c r="B179" s="6" t="n">
        <v>-28072000</v>
      </c>
      <c r="D179" s="6" t="n">
        <v>-26553000</v>
      </c>
    </row>
    <row r="180" spans="1:7">
      <c r="A180" s="4" t="s">
        <v>52</v>
      </c>
      <c r="B180" s="5" t="n">
        <v>-66806000</v>
      </c>
      <c r="D180" s="5" t="n">
        <v>-6175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06:16:36Z</dcterms:created>
  <dcterms:modified xmlns:dcterms="http://purl.org/dc/terms/" xmlns:xsi="http://www.w3.org/2001/XMLSchema-instance" xsi:type="dcterms:W3CDTF">2019-09-20T06:16:36Z</dcterms:modified>
</cp:coreProperties>
</file>